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Recent Accounting Pronouncement"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Stock-based Compensation Plans" sheetId="15" state="visible" r:id="rId15"/>
    <sheet xmlns:r="http://schemas.openxmlformats.org/officeDocument/2006/relationships" name="Debt" sheetId="16" state="visible" r:id="rId16"/>
    <sheet xmlns:r="http://schemas.openxmlformats.org/officeDocument/2006/relationships" name="Revenue from Contracts with Cus" sheetId="17" state="visible" r:id="rId17"/>
    <sheet xmlns:r="http://schemas.openxmlformats.org/officeDocument/2006/relationships" name="Investment in and Advances to U" sheetId="18" state="visible" r:id="rId18"/>
    <sheet xmlns:r="http://schemas.openxmlformats.org/officeDocument/2006/relationships" name="Leases" sheetId="19" state="visible" r:id="rId19"/>
    <sheet xmlns:r="http://schemas.openxmlformats.org/officeDocument/2006/relationships" name="Fair Value of Assets And Liabil" sheetId="20" state="visible" r:id="rId20"/>
    <sheet xmlns:r="http://schemas.openxmlformats.org/officeDocument/2006/relationships" name="Contingencies" sheetId="21" state="visible" r:id="rId21"/>
    <sheet xmlns:r="http://schemas.openxmlformats.org/officeDocument/2006/relationships" name="Net Income Per Common Share Com"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Significant Accounting Polici_2" sheetId="25" state="visible" r:id="rId25"/>
    <sheet xmlns:r="http://schemas.openxmlformats.org/officeDocument/2006/relationships" name="Recent Accounting Pronounceme_2" sheetId="26" state="visible" r:id="rId26"/>
    <sheet xmlns:r="http://schemas.openxmlformats.org/officeDocument/2006/relationships" name="Acquisitions (Tables)" sheetId="27" state="visible" r:id="rId27"/>
    <sheet xmlns:r="http://schemas.openxmlformats.org/officeDocument/2006/relationships" name="Discontinued Operations (Tables" sheetId="28" state="visible" r:id="rId28"/>
    <sheet xmlns:r="http://schemas.openxmlformats.org/officeDocument/2006/relationships" name="Goodwill And Other Intangible_2" sheetId="29" state="visible" r:id="rId29"/>
    <sheet xmlns:r="http://schemas.openxmlformats.org/officeDocument/2006/relationships" name="Stock-based Compensation Plans " sheetId="30" state="visible" r:id="rId30"/>
    <sheet xmlns:r="http://schemas.openxmlformats.org/officeDocument/2006/relationships" name="Investment in and Advances to_2" sheetId="31" state="visible" r:id="rId31"/>
    <sheet xmlns:r="http://schemas.openxmlformats.org/officeDocument/2006/relationships" name="Leases (Tables)" sheetId="32" state="visible" r:id="rId32"/>
    <sheet xmlns:r="http://schemas.openxmlformats.org/officeDocument/2006/relationships" name="Fair Value Of Assets And Liab_2" sheetId="33" state="visible" r:id="rId33"/>
    <sheet xmlns:r="http://schemas.openxmlformats.org/officeDocument/2006/relationships" name="Net Income Per Common Share C_2" sheetId="34" state="visible" r:id="rId34"/>
    <sheet xmlns:r="http://schemas.openxmlformats.org/officeDocument/2006/relationships" name="Segment Information (Tables)" sheetId="35" state="visible" r:id="rId35"/>
    <sheet xmlns:r="http://schemas.openxmlformats.org/officeDocument/2006/relationships" name="Description of Business (Detail" sheetId="36" state="visible" r:id="rId36"/>
    <sheet xmlns:r="http://schemas.openxmlformats.org/officeDocument/2006/relationships" name="Recent Accounting Pronounceme_3" sheetId="37" state="visible" r:id="rId37"/>
    <sheet xmlns:r="http://schemas.openxmlformats.org/officeDocument/2006/relationships" name="Acquisitions - Presque Isle (De" sheetId="38" state="visible" r:id="rId38"/>
    <sheet xmlns:r="http://schemas.openxmlformats.org/officeDocument/2006/relationships" name="Acquisitions - Summary of Asset" sheetId="39" state="visible" r:id="rId39"/>
    <sheet xmlns:r="http://schemas.openxmlformats.org/officeDocument/2006/relationships" name="Acquisitions - Summary of Intan" sheetId="40" state="visible" r:id="rId40"/>
    <sheet xmlns:r="http://schemas.openxmlformats.org/officeDocument/2006/relationships" name="Acquisitions - Pro Forma Inform" sheetId="41" state="visible" r:id="rId41"/>
    <sheet xmlns:r="http://schemas.openxmlformats.org/officeDocument/2006/relationships" name="Acquisitions - Lady Luck Nemaco" sheetId="42" state="visible" r:id="rId42"/>
    <sheet xmlns:r="http://schemas.openxmlformats.org/officeDocument/2006/relationships" name="Acquisitions - Ocean Downs (Det" sheetId="43" state="visible" r:id="rId43"/>
    <sheet xmlns:r="http://schemas.openxmlformats.org/officeDocument/2006/relationships" name="Discontinued Operations - Addit" sheetId="44" state="visible" r:id="rId44"/>
    <sheet xmlns:r="http://schemas.openxmlformats.org/officeDocument/2006/relationships" name="Discontinued Operations - Major" sheetId="45" state="visible" r:id="rId45"/>
    <sheet xmlns:r="http://schemas.openxmlformats.org/officeDocument/2006/relationships" name="Discontinued Operations - Incom"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Income Taxes (Details)" sheetId="50" state="visible" r:id="rId50"/>
    <sheet xmlns:r="http://schemas.openxmlformats.org/officeDocument/2006/relationships" name="Shareholders' Equity (Details)" sheetId="51" state="visible" r:id="rId51"/>
    <sheet xmlns:r="http://schemas.openxmlformats.org/officeDocument/2006/relationships" name="Stock-based Compensation Plan_2" sheetId="52" state="visible" r:id="rId52"/>
    <sheet xmlns:r="http://schemas.openxmlformats.org/officeDocument/2006/relationships" name="Debt (Details)" sheetId="53" state="visible" r:id="rId53"/>
    <sheet xmlns:r="http://schemas.openxmlformats.org/officeDocument/2006/relationships" name="Revenue from Contracts with C_2" sheetId="54" state="visible" r:id="rId54"/>
    <sheet xmlns:r="http://schemas.openxmlformats.org/officeDocument/2006/relationships" name="Revenue from Contracts with C_3" sheetId="55" state="visible" r:id="rId55"/>
    <sheet xmlns:r="http://schemas.openxmlformats.org/officeDocument/2006/relationships" name="Investment in and Advances to_3" sheetId="56" state="visible" r:id="rId56"/>
    <sheet xmlns:r="http://schemas.openxmlformats.org/officeDocument/2006/relationships" name="Investment in and Advances to_4" sheetId="57" state="visible" r:id="rId57"/>
    <sheet xmlns:r="http://schemas.openxmlformats.org/officeDocument/2006/relationships" name="Investment in and Advances to_5" sheetId="58" state="visible" r:id="rId58"/>
    <sheet xmlns:r="http://schemas.openxmlformats.org/officeDocument/2006/relationships" name="Leases - Additional Details (De" sheetId="59" state="visible" r:id="rId59"/>
    <sheet xmlns:r="http://schemas.openxmlformats.org/officeDocument/2006/relationships" name="Leases - Schedule of Lease Cost" sheetId="60" state="visible" r:id="rId60"/>
    <sheet xmlns:r="http://schemas.openxmlformats.org/officeDocument/2006/relationships" name="Leases - Schedule of Future Min" sheetId="61" state="visible" r:id="rId61"/>
    <sheet xmlns:r="http://schemas.openxmlformats.org/officeDocument/2006/relationships" name="Fair Value Of Assets And Liab_3" sheetId="62" state="visible" r:id="rId62"/>
    <sheet xmlns:r="http://schemas.openxmlformats.org/officeDocument/2006/relationships" name="Net Income Per Common Share C_3" sheetId="63" state="visible" r:id="rId63"/>
    <sheet xmlns:r="http://schemas.openxmlformats.org/officeDocument/2006/relationships" name="Segment Information - Informati" sheetId="64" state="visible" r:id="rId64"/>
    <sheet xmlns:r="http://schemas.openxmlformats.org/officeDocument/2006/relationships" name="Segment Information - Schedule " sheetId="65" state="visible" r:id="rId65"/>
    <sheet xmlns:r="http://schemas.openxmlformats.org/officeDocument/2006/relationships" name="Segment Information - Adjusted " sheetId="66" state="visible" r:id="rId66"/>
    <sheet xmlns:r="http://schemas.openxmlformats.org/officeDocument/2006/relationships" name="Segment Information - Equity in" sheetId="67" state="visible" r:id="rId67"/>
    <sheet xmlns:r="http://schemas.openxmlformats.org/officeDocument/2006/relationships" name="Segment Information - Total Ass" sheetId="68" state="visible" r:id="rId68"/>
    <sheet xmlns:r="http://schemas.openxmlformats.org/officeDocument/2006/relationships" name="Subsequent Event Subsequent Eve" sheetId="69" state="visible" r:id="rId69"/>
  </sheets>
  <definedNames/>
  <calcPr calcId="124519" fullCalcOnLoad="1"/>
</workbook>
</file>

<file path=xl/sharedStrings.xml><?xml version="1.0" encoding="utf-8"?>
<sst xmlns="http://schemas.openxmlformats.org/spreadsheetml/2006/main" uniqueCount="680">
  <si>
    <t>Cover - shares</t>
  </si>
  <si>
    <t>6 Months Ended</t>
  </si>
  <si>
    <t>Jun. 30, 2019</t>
  </si>
  <si>
    <t>Jul. 17, 2019</t>
  </si>
  <si>
    <t>Cover page.</t>
  </si>
  <si>
    <t>Document Type</t>
  </si>
  <si>
    <t>10-Q</t>
  </si>
  <si>
    <t>Document Quarterly Report</t>
  </si>
  <si>
    <t>true</t>
  </si>
  <si>
    <t>Document Period End Date</t>
  </si>
  <si>
    <t>Jun. 30,
		2019</t>
  </si>
  <si>
    <t>Document Transition Report</t>
  </si>
  <si>
    <t>false</t>
  </si>
  <si>
    <t>Entity File Number</t>
  </si>
  <si>
    <t>001-33998</t>
  </si>
  <si>
    <t>Entity Registrant Name</t>
  </si>
  <si>
    <t>Churchill Downs Inc</t>
  </si>
  <si>
    <t>Entity Incorporation, State or Country Code</t>
  </si>
  <si>
    <t>KY</t>
  </si>
  <si>
    <t>Entity Tax Identification Number</t>
  </si>
  <si>
    <t>61-0156015</t>
  </si>
  <si>
    <t>Entity Address, Address Line One</t>
  </si>
  <si>
    <t>600 North Hurstbourne Parkway, Suite 400</t>
  </si>
  <si>
    <t>Entity Address, City or Town</t>
  </si>
  <si>
    <t>Louisville</t>
  </si>
  <si>
    <t>Entity Address, State or Province</t>
  </si>
  <si>
    <t>Entity Address, Postal Zip Code</t>
  </si>
  <si>
    <t>40222</t>
  </si>
  <si>
    <t>City Area Code</t>
  </si>
  <si>
    <t>502</t>
  </si>
  <si>
    <t>Local Phone Number</t>
  </si>
  <si>
    <t>636-4400</t>
  </si>
  <si>
    <t>Title of 12(b) Security</t>
  </si>
  <si>
    <t>Common Stock, No Par Value</t>
  </si>
  <si>
    <t>Trading Symbol</t>
  </si>
  <si>
    <t>CHD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0020212</t>
  </si>
  <si>
    <t>Current Fiscal Year End Date</t>
  </si>
  <si>
    <t>--12-31</t>
  </si>
  <si>
    <t>Condensed Consolidated Statements Of Comprehensive Income - USD ($) shares in Millions, $ in Millions</t>
  </si>
  <si>
    <t>3 Months Ended</t>
  </si>
  <si>
    <t>Jun. 30, 2018</t>
  </si>
  <si>
    <t>Net revenue:</t>
  </si>
  <si>
    <t>Net revenue</t>
  </si>
  <si>
    <t>Operating expense:</t>
  </si>
  <si>
    <t>Selling, general and administrative expense</t>
  </si>
  <si>
    <t>Transaction expense, net</t>
  </si>
  <si>
    <t>Total operating expense</t>
  </si>
  <si>
    <t>Operating income</t>
  </si>
  <si>
    <t>Other income (expense):</t>
  </si>
  <si>
    <t>Interest expense, net</t>
  </si>
  <si>
    <t>Equity in income of unconsolidated affiliates</t>
  </si>
  <si>
    <t>Miscellaneous, net</t>
  </si>
  <si>
    <t>Total other expense</t>
  </si>
  <si>
    <t>Income from continuing operations before provision for income taxes</t>
  </si>
  <si>
    <t>Income tax provision</t>
  </si>
  <si>
    <t>Income from continuing operations, net of tax</t>
  </si>
  <si>
    <t>(Loss) income from discontinued operations, net of tax</t>
  </si>
  <si>
    <t>Net income</t>
  </si>
  <si>
    <t>Net income (loss) per common share data - basic:</t>
  </si>
  <si>
    <t>Continuing operations (in dollars per share)</t>
  </si>
  <si>
    <t>Discontinued operations (in dollars per share)</t>
  </si>
  <si>
    <t>Net income per common share data - basic (in dollars per share)</t>
  </si>
  <si>
    <t>Net income (loss) per common share data - diluted:</t>
  </si>
  <si>
    <t>Net income per common share data - diluted (in dollars per share)</t>
  </si>
  <si>
    <t>Weighted average shares outstanding:</t>
  </si>
  <si>
    <t>Basic (in shares)</t>
  </si>
  <si>
    <t>Diluted (in shares)</t>
  </si>
  <si>
    <t>Other comprehensive income (loss):</t>
  </si>
  <si>
    <t>Foreign currency translation, net of tax</t>
  </si>
  <si>
    <t>Change in pension benefits, net of tax</t>
  </si>
  <si>
    <t>Other comprehensive income (loss)</t>
  </si>
  <si>
    <t>Comprehensive income</t>
  </si>
  <si>
    <t>Churchill Downs</t>
  </si>
  <si>
    <t>Operating expense</t>
  </si>
  <si>
    <t>Online Wagering</t>
  </si>
  <si>
    <t>Gaming</t>
  </si>
  <si>
    <t>All Other</t>
  </si>
  <si>
    <t>Condensed Consolidated Balance Sheets - USD ($) $ in Millions</t>
  </si>
  <si>
    <t>Dec. 31, 2018</t>
  </si>
  <si>
    <t>ASSETS</t>
  </si>
  <si>
    <t>Cash and cash equivalents</t>
  </si>
  <si>
    <t>Restricted cash</t>
  </si>
  <si>
    <t>Accounts receivable, net</t>
  </si>
  <si>
    <t>Income taxes receivable</t>
  </si>
  <si>
    <t>Other current assets</t>
  </si>
  <si>
    <t>Total current assets</t>
  </si>
  <si>
    <t>Property and equipment, net</t>
  </si>
  <si>
    <t>Investment in and advances to unconsolidated affiliates</t>
  </si>
  <si>
    <t>Goodwill</t>
  </si>
  <si>
    <t>Other intangible assets, net</t>
  </si>
  <si>
    <t>Other assets</t>
  </si>
  <si>
    <t>Total assets</t>
  </si>
  <si>
    <t>LIABILITIES AND SHAREHOLDERS' EQUITY</t>
  </si>
  <si>
    <t>Accounts payable</t>
  </si>
  <si>
    <t>Purses payable</t>
  </si>
  <si>
    <t>Account wagering deposit liabilities</t>
  </si>
  <si>
    <t>Accrued expense</t>
  </si>
  <si>
    <t>Taxes Payable, Current</t>
  </si>
  <si>
    <t>Current deferred revenue</t>
  </si>
  <si>
    <t>Current maturities of long-term debt</t>
  </si>
  <si>
    <t>Dividends payable</t>
  </si>
  <si>
    <t>Total current liabilities</t>
  </si>
  <si>
    <t>Long-term debt, net of current maturities and loan origination fees</t>
  </si>
  <si>
    <t>Notes payable, net of debt issuance costs</t>
  </si>
  <si>
    <t>Non-current deferred revenue</t>
  </si>
  <si>
    <t>Deferred income taxes</t>
  </si>
  <si>
    <t>Other liabilities</t>
  </si>
  <si>
    <t>Total liabilities</t>
  </si>
  <si>
    <t>Commitments and contingencies</t>
  </si>
  <si>
    <t xml:space="preserve"> </t>
  </si>
  <si>
    <t>Shareholders' equity:</t>
  </si>
  <si>
    <t>Preferred stock, no par value; 0.3 shares authorized; no shares issued or outstanding</t>
  </si>
  <si>
    <t>Common stock, no par value; 150.0 shares authorized; 40.0 shares issued and outstanding at June 30, 2019 and 40.4 shares at December 31, 2018</t>
  </si>
  <si>
    <t>Retained earnings</t>
  </si>
  <si>
    <t>Accumulated other comprehensive loss</t>
  </si>
  <si>
    <t>Total shareholders' equity</t>
  </si>
  <si>
    <t>Total liabilities and shareholders' equity</t>
  </si>
  <si>
    <t>Condensed Consolidated Balance Sheets (Parenthetical) - shares shares in Millions</t>
  </si>
  <si>
    <t>Statement of Financial Position [Abstract]</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densed Consolidated Statements of Shareholders' Equity - USD ($) shares in Millions, $ in Millions</t>
  </si>
  <si>
    <t>Total</t>
  </si>
  <si>
    <t>Common Stock</t>
  </si>
  <si>
    <t>Retained Earnings</t>
  </si>
  <si>
    <t>Accumulated Other Comprehensive Loss</t>
  </si>
  <si>
    <t>Increase (Decrease) in Stockholders' Equity [Roll Forward]</t>
  </si>
  <si>
    <t>Adoption of new ASC</t>
  </si>
  <si>
    <t>Adoption of new ASC | Accounting Standards Update 2014-09</t>
  </si>
  <si>
    <t>Shares outstanding, beginning (in shares) at Dec. 31, 2017</t>
  </si>
  <si>
    <t>Shareholders' equity, beginning at Dec. 31, 2017</t>
  </si>
  <si>
    <t>Issuance of common stock (in shares)</t>
  </si>
  <si>
    <t>Issuance of common stock</t>
  </si>
  <si>
    <t>Repurchase of common stock (in shares)</t>
  </si>
  <si>
    <t>Repurchase of common stock</t>
  </si>
  <si>
    <t>Restricted Stock, Shares Issued Net of Shares for Tax Withholdings</t>
  </si>
  <si>
    <t>Stock Issued During Period, Value, Restricted Stock Award, Forfeitures</t>
  </si>
  <si>
    <t>Issuance of restricted stock awards, net of forfeitures (in shares)</t>
  </si>
  <si>
    <t>Issuance of restricted stock awards, net of forfeitures</t>
  </si>
  <si>
    <t>Stock-based compensation</t>
  </si>
  <si>
    <t>Other</t>
  </si>
  <si>
    <t>Shares outstanding, ending (in shares) at Mar. 31, 2018</t>
  </si>
  <si>
    <t>Shareholders' equity, ending at Mar. 31, 2018</t>
  </si>
  <si>
    <t>Shares outstanding, ending (in shares) at Jun. 30, 2018</t>
  </si>
  <si>
    <t>Shareholders' equity, ending at Jun. 30, 2018</t>
  </si>
  <si>
    <t>Shares outstanding, beginning (in shares) at Mar. 31, 2018</t>
  </si>
  <si>
    <t>Shareholders' equity, beginning at Mar. 31, 2018</t>
  </si>
  <si>
    <t>Adoption of new ASC | Accounting Standards Update 2016-02</t>
  </si>
  <si>
    <t>Shares outstanding, beginning (in shares) at Dec. 31, 2018</t>
  </si>
  <si>
    <t>Shareholders' equity, beginning at Dec. 31, 2018</t>
  </si>
  <si>
    <t>Shares outstanding, ending (in shares) at Mar. 31, 2019</t>
  </si>
  <si>
    <t>Shareholders' equity, ending at Mar. 31, 2019</t>
  </si>
  <si>
    <t>Shares outstanding, ending (in shares) at Jun. 30, 2019</t>
  </si>
  <si>
    <t>Shareholders' equity, ending at Jun. 30, 2019</t>
  </si>
  <si>
    <t>Shares outstanding, beginning (in shares) at Mar. 31, 2019</t>
  </si>
  <si>
    <t>Shareholders' equity, beginning at Mar. 31, 2019</t>
  </si>
  <si>
    <t>Condensed Consolidated Statements of Cash Flows - USD ($) $ in Millions</t>
  </si>
  <si>
    <t>Cash flows from operating activities:</t>
  </si>
  <si>
    <t>Adjustments to reconcile net income to net cash provided by operating activities:</t>
  </si>
  <si>
    <t>Depreciation and amortization</t>
  </si>
  <si>
    <t>Gain on sale of Big Fish Games</t>
  </si>
  <si>
    <t>Distributions from unconsolidated affiliates</t>
  </si>
  <si>
    <t>Changes in operating assets and liabilities, net of business acquisitions and dispositions:</t>
  </si>
  <si>
    <t>Income taxes</t>
  </si>
  <si>
    <t>Deferred revenue</t>
  </si>
  <si>
    <t>Other assets and liabilities</t>
  </si>
  <si>
    <t>Net cash provided by operating activities</t>
  </si>
  <si>
    <t>Cash flows from investing activities:</t>
  </si>
  <si>
    <t>Capital maintenance expenditures</t>
  </si>
  <si>
    <t>Capital project expenditures</t>
  </si>
  <si>
    <t>Acquisition of businesses, net of cash acquired</t>
  </si>
  <si>
    <t>Investments in and advances to unconsolidated affiliates</t>
  </si>
  <si>
    <t>Proceeds from Equity Method Investment, Distribution, Return of Capital</t>
  </si>
  <si>
    <t>Distributions of capital from unconsolidated affiliates</t>
  </si>
  <si>
    <t>Acquisition of gaming licenses</t>
  </si>
  <si>
    <t>Net cash (used in) provided by investing activities</t>
  </si>
  <si>
    <t>Cash flows from financing activities:</t>
  </si>
  <si>
    <t>Proceeds from borrowings under long-term debt obligations</t>
  </si>
  <si>
    <t>Repayments of borrowings under long-term debt obligations</t>
  </si>
  <si>
    <t>Payment of dividends</t>
  </si>
  <si>
    <t>Stock Issued During Period, Value, Restricted Stock Award, Net of Forfeitures</t>
  </si>
  <si>
    <t>Debt issuance costs</t>
  </si>
  <si>
    <t>Big Fish Games earnout payment</t>
  </si>
  <si>
    <t>Big Fish Games deferred payment</t>
  </si>
  <si>
    <t>Net cash provided by (used in) financing activities</t>
  </si>
  <si>
    <t>Net increase in cash, cash equivalents and restricted cash</t>
  </si>
  <si>
    <t>Effect of exchange rate changes on cash flows</t>
  </si>
  <si>
    <t>Cash, cash equivalents and restricted cash, beginning of period</t>
  </si>
  <si>
    <t>Cash, cash equivalents and restricted cash, end of period</t>
  </si>
  <si>
    <t>Supplemental disclosures of cash flow information:</t>
  </si>
  <si>
    <t>Interest</t>
  </si>
  <si>
    <t>Schedule of non-cash investing and financing activities:</t>
  </si>
  <si>
    <t>Property and equipment additions included in accounts payable and accrued expenses</t>
  </si>
  <si>
    <t>Deferred tax liability assumed from equity investment</t>
  </si>
  <si>
    <t>Description of Business</t>
  </si>
  <si>
    <t>Basis of Presentation [Abstract]</t>
  </si>
  <si>
    <t>DESCRIPTION OF BUSINESS Basis of Presentation The Churchill Downs Incorporated (the "Company", "we", "us", "our") financial statements are presented in conformity with the requirements of this Quarterly Report on Form 10-Q and consequently do not include all of the disclosures normally required by U.S. generally accepted accounting principles ("GAAP") or those normally made in our Annual Report on Form 10-K. The December 31, 2018 condensed consolidated balance sheet data was derived from audited financial statements but does not include all disclosures required by GAAP. The following information is unaudited. All per share amounts assume dilution unless otherwise noted. This report should be read in conjunction with our Annual Report on Form 10-K for the year ended December 31, 2018 . In the opinion of management, all adjustments necessary for a fair statement of this information have been made, and all such adjustments are of a normal, recurring nature. Segments During the first quarter of 2019, we realigned our operating segments to reflect the internal management reporting used by our chief operating decision maker to evaluate results of operations and to assess performance and allocate resources. Our internal management reporting changed primarily due to the continued growth in our Churchill Downs Racetrack and Derby City Gaming business and our casino and associated racing businesses, which resulted in our chief operating decision maker's decision to realign our operating segments primarily based on the regulatory licenses governing each business. Since each of these individual businesses operates under single or interdependent licenses, each of these businesses represents an operating segment. As our TwinSpires business and online sports betting and iGaming businesses are managed together, these businesses represent an operating segment. For financial reporting purposes, we aggregate our operating segments that are similar into three reportable segments as follows: • Churchill Downs The Churchill Downs segment includes live and historical pari-mutuel racing related revenue and expenses at Churchill Downs Racetrack and Derby City Gaming. Churchill Downs Racetrack is the home of The Kentucky Derby and conducts live racing during the year. Derby City Gaming is a historical racing machine facility that operates under the Churchill Downs pari-mutuel racing license at its ancillary training facility in Louisville, Kentucky. Churchill Downs Racetrack and Derby City Gaming earn commissions primarily from pari-mutuel wagering on live races at Churchill Downs and on historical races at Derby City Gaming; simulcast fees earned from other wagering sites; admissions, personal seat licenses, sponsorships, television rights, and other miscellaneous services (collectively "racing event-related services"), as well as food and beverage services. • Online Wagering The Online Wagering segment includes the revenue and expenses for the TwinSpires business ("TwinSpires") and the online Sports Betting and iGaming business. TwinSpires operates our online horseracing wagering business on TwinSpires.com, BetAmerica.com and other Company platforms; facilitates high dollar wagering by international customers ("Velocity"); and provides the platform for horseracing statistical data generated by our information business that provides data and processing services to the equine industry ("Brisnet"). Our Sports Betting and iGaming business includes the online BetAmerica sports betting and casino gaming operations. • Gaming The Gaming segment includes revenue and expenses for the casino properties and associated racetrack or Jai Alai facilities which support the casino license as applicable. The Gaming segment has approximately 11,000 slot machines and video lottery terminals ("VLTs") located in eight states. The Gaming segment revenue and expenses includes the following properties: ◦ Calder Casino and Racing ("Calder") ◦ Fair Grounds Slots, Fair Grounds Race Course, and Video Services, LLC ("VSI") (collectively, "Fair Grounds and VSI") ◦ Harlow’s Casino Resort and Spa ("Harlow's") ◦ Lady Luck Casino Nemacolin ("Lady Luck Nemacolin") management agreement ◦ Ocean Downs Casino and Racetrack ("Ocean Downs") ◦ Oxford Casino and Hotel ("Oxford") ◦ Presque Isle Downs and Casino ("Presque Isle") ◦ Riverwalk Casino Hotel ("Riverwalk") The Gaming segment also includes net income for our ownership portion of the Company’s equity investments in the following: ◦ 61.3% equity investment in Midwest Gaming Holdings, LLC ("Midwest Gaming"), the parent company of Rivers Casino Des Plaines in Des Plaines, Illinois ("Rivers Des Plaines") ◦ 50% equity investment in Miami Valley Gaming and Racing ("MVG") The Gaming segment generates revenue and expenses from slot machines, table games, VLTs, video poker, retail sports betting, ancillary food and beverage services, hotel services, commission on pari-mutuel wagering, racing event-related services, and / or other miscellaneous operations. We have aggregated the following businesses as well as certain corporate operations, and other immaterial joint ventures in "All Other" to reconcile to consolidated results: • Arlington International Racecourse ("Arlington") • United Tote We conduct our business through these reportable segments and report net revenue and operating expense associated with these reportable segments in the accompanying condensed consolidated statements of comprehensive income. The prior year results were reclassified to conform to this presentation. Effective January 1, 2019, the Company does not allocate corporate and other related expenses to the reportable segments in the accompanying condensed consolidated statements of comprehensive income. The prior year results in the accompanying consolidated statements of comprehensive income were reclassified to conform to this presentation. Acquisitions of Presque Isle and Lady Luck Nemacolin On January 11, 2019, we completed the acquisition of Presque Isle located in Erie, Pennsylvania from Eldorado Resorts, Inc. ("ERI") for cash consideration of $178.9 million (the "Presque Isle Transaction") and $1.6 million of working capital and other purchase price adjustments. On March 8, 2019, the Company assumed management and acquired certain assets related to the management of Lady Luck Nemacolin in Farmington, Pennsylvania, from ERI for cash consideration of $100,000 (the "Lady Luck Nemacolin Transaction"). Acquisition of Certain Ownership Interests of Midwest Gaming Holdings, LLC On October 31, 2018, the Company announced that it had entered into a definitive purchase agreement pursuant to which the Company acquired certain ownership interests of Midwest Gaming, the parent company of Rivers Des Plaines in Des Plaines, Illinois, for cash (the "Sale Transaction"). The Sale Transaction was comprised of (i) the Company’s purchase of 100% of the ownership stake in Midwest Gaming held by affiliates and co-investors of Clairvest Group Inc. ("Clairvest") for approximately $291.0 million and (ii) the Company’s offer to purchase, on the same terms, additional units of Midwest Gaming held by High Plaines Gaming, LLC ("High Plaines"), an affiliate of Rush Street Gaming, LLC, and Casino Investors, LLC ("Casino Investors") (collectively, the "Sellers"). On March 5, 2019, the Company completed the Sale Transaction. Following the closing of the Sale Transaction, the parties entered into a recapitalization transaction pursuant to which Midwest Gaming used approximately $300.0 million in proceeds from new credit facilities to redeem, on a pro rata basis, additional Midwest Gaming units held by High Plaines and Casino Investors (the "Recapitalization" and together with the Sale Transaction, the "Transactions"). Based on the results of the purchase of the Clairvest ownership stake and the purchase, on the same terms, of additional units held by High Plaines and Casino Investors, the Company acquired, at the closing of the Sale Transaction, approximately 42% of Midwest Gaming for aggregate cash consideration of approximately $406.6 million . As a result of the Recapitalization on March 6, 2019, the Company's ownership of Midwest Gaming increased to 61.3% . The total aggregate cash consideration paid for the Sale Transaction was $410.1 million , which included $3.5 million for certain transaction costs and working capital adjustments. We recognized a $109.6 million deferred tax liability and a corresponding increase in our investment in unconsolidated affiliates related to an entity we acquired in conjunction with our acquisition of the Clairvest ownership. Refer to Note 12, Investments in and Advances to Unconsolidated Affiliates, for further information on the Transactions. Sale of Big Fish Games, Inc. On November 29, 2017, the Company entered into a definitive Stock Purchase Agreement (the "Stock Purchase Agreement") to sell its mobile gaming subsidiary, Big Fish Games, Inc. ("Big Fish Games"), a Washington corporation, to Aristocrat Technologies, Inc. (the "Purchaser"), a Nevada corporation, an indirect, wholly owned subsidiary of Aristocrat Leisure Limited, an Australian corporation (the "Big Fish Transaction"). On January 9, 2018, pursuant to the Stock Purchase Agreement, the Company completed the Big Fish Transaction. The Purchaser paid an aggregate consideration of $990.0 million in cash in connection with the Big Fish Transaction, subject to customary adjustments for working capital and indebtedness and certain other adjustments as set forth in the Stock Purchase Agreement. The Company received cash proceeds of $970.7 million , which was net of $5.2 million of working capital adjustments and $14.1 million of transaction costs. Big Fish Games and the related Big Fish Transaction meet the criteria for discontinued operation presentation. Accordingly, the condensed consolidated statements of comprehensive income and the notes to financial statements reflect Big Fish Games as discontinued operations for all periods presented. Unless otherwise specified, disclosures in these condensed consolidated financial statements reflect continuing operations only. The condensed consolidated statements of cash flows include both continuing and discontinued operations. Refer to Note 5, Discontinued Operations, for further information on the discontinued operations relating to the Big Fish Transaction. Stock Split On October 31, 2018, the Company announced a three -for-one split (the "Stock Split") of the Company's common stock for shareholders of record as of January 11, 2019. The additional shares resulting from the Stock Split were distributed on January 25, 2019. Our common stock began trading at the split-adjusted price on January 28, 2019. All share and per-share amounts in the Company’s condensed consolidated financial statements and related notes have been retroactively adjusted to reflect the effects of the Stock Split. Seasonality Churchill Downs Due to the seasonal nature of our live racing business at Churchill Downs Racetrack, revenue and operating results for any interim quarter are generally not indicative of the revenues and operating results for the year and may not be comparable with results for the corresponding period of the previous year. Historically, the majority of our live racing revenue occurs during the second quarter. Online Wagering Due to the seasonal nature of the racing business, revenue and operating results for any interim quarter are generally not indicative of the revenues and operating results for the year and may not be comparable with results for the corresponding period of the previous year. Historically, our revenue is higher in the second quarter with the running of the Kentucky Derby and the Kentucky Oaks. Gaming Revenue from the properties in our Gaming segment has a seasonal component and is typically higher during the first and second quarters.</t>
  </si>
  <si>
    <t>Recent Accounting Pronouncements</t>
  </si>
  <si>
    <t>Accounting Changes and Error Corrections [Abstract]</t>
  </si>
  <si>
    <t>New Accounting Pronouncements, Policy [Policy Text Block]</t>
  </si>
  <si>
    <t>RECENT ACCOUNTING PRONOUNCEMENTS Recent Accounting Pronouncement - Adopted on January 1, 2019 In February 2016, the Financial Accounting Standards Board ("FASB") issued Accounting Standards Update ("ASU") No. 2016-02, Leases, and subsequently has issued additional guidance (collectively, "ASC 842"), which requires companies to generally recognize operating and financing lease liabilities and corresponding right-of-use assets ("ROUAs") on the balance sheet. We adopted ASC 842 on January 1, 2019 using the modified transition method. As part of the transition to ASC 842, we elected the package of practical expedients that allowed us to not reassess: (1) whether any expired or existing contracts are or contain leases, (2) lease classification for any expired or existing leases and (3) initial direct costs for any expired or existing leases. We recognized the cumulative effect of applying ASC 842 as an opening balance sheet adjustment at January 1, 2019. The comparative information has not been retrospectively adjusted and continues to be reported under the accounting standards in effect for those periods. The adoption of ASC 842 had no impact on our accompanying condensed consolidated statements of comprehensive income or statements of cash flows. Due to the adoption of ASC 842, we recognized operating lease ROUAs and lease liabilities for our operating leases with lease terms greater than one year. We do not have any material finance leases or any material operating leases where we are the lessor. We expect the adoption of ASC 842 will not materially impact our results of operations, financial condition, or cash flows on an ongoing basis. The cumulative effects of the changes made to our accompanying condensed consolidated balance sheets as of January 1, 2019 for the adoption of ASC 842 were as follows: (in millions) As Reported at December 31, 2018 Adoption of ASC 842 Balance at January 1, 2019 ASSETS Other current assets $ 22.4 $ (0.3 ) $ 22.1 Property and equipment, net 757.5 25.3 782.8 LIABILITIES Accrued expense 89.8 3.8 93.6 Other liabilities 15.7 21.5 37.2 SHAREHOLDERS' EQUITY Retained earnings 474.2 (0.3 ) 473.9 Recent Accounting Pronouncements - effective in 2020 or thereafter In August 2018, the FASB issued ASU No. 2018-15, Intangibles-Goodwill and Other: Internal-Use Software, which aligns the requirements for capitalizing implementation costs incurred in a hosting arrangement that is a service contract with the requirements for capitalizing implementation costs incurred to develop or obtain internal-use software. The new guidance also requires an entity to expense the capitalized implementation costs of a hosting arrangement over the term of the hosting arrangement. The guidance is effective in 2020 with early adoption permitted and may be applied prospectively or retrospectively. We are assessing the impact of the new accounting guidance and currently cannot estimate the financial statement impact of adoption. In June 2016, the FASB issued ASU No. 2016-13, Financial Instruments - Credit Losses,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e guidance will become effective in 2020, and is to be applied through a modified retrospective approach during the year of adoption. We are assessing the impact of the new accounting guidance and currently cannot estimate the financial statement impact of adoption. In January 2017, the FASB issued ASU No. 2017-04, Intangibles - Goodwill and Other: Simplifying the Test for Goodwill Impairment. This new guidance simplifies the accounting for goodwill impairments by removing step two from the goodwill impairment test. Instead, if the carrying amount of a reporting unit exceeds its fair value, an impairment loss shall be recognized in an amount equal to that excess. The new guidance is effective in 2020 with early adoption permitted for any goodwill impairment test performed between January 1, 2017 and January 1, 2020, and is to be applied prospectively. We are assessing the impact of the new accounting guidance and currently cannot estimate the financial statement impact of adoption.</t>
  </si>
  <si>
    <t>Significant Accounting Policies</t>
  </si>
  <si>
    <t>Accounting Policies [Abstract]</t>
  </si>
  <si>
    <t>SIGNIFICANT ACCOUNTING POLICIES Except for the accounting policy for leases, which was updated as a result of our adoption of ASC 842 on January 1, 2019, as described in Note 2, Recent Accounting Pronouncements, there have been no changes to our significant accounting policies described in the Annual Report on Form 10-K for the year ended December 31, 2018, that have had a material impact on our condensed consolidated financial statements and related notes. Leases We determine if an arrangement is a lease at inception. Operating leases are included in property and equipment, net; accrued expense; and other liabilities on our condensed consolidated balance sheets. We generally do not separate lease and non-lease components for our lease contracts. We do not apply the ROUA and leases liability recognition requirements to short-term leases. Operating lease ROUAs and lease liabilities are recognized based on the present value of the future minimum lease payments over the lease term at commencement date. As our leases do not provide an implicit rate, we use our incremental borrowing rate based on the information available at commencement date in determining the present value of future lease payments. The operating lease ROUAs also include any lease payments made prior to commencement and exclude lease incentives and initial direct costs incurred. Our lease terms include all non-cancelable periods and may include options to extend or terminate the lease when it is reasonably certain that we will exercise that option. Lease expense for minimum lease payments is recognized on a straight-line basis over the lease term.</t>
  </si>
  <si>
    <t>Acquisitions</t>
  </si>
  <si>
    <t>Business Combinations [Abstract]</t>
  </si>
  <si>
    <t>ACQUISITIONS Presque Isle On January 11, 2019, the Company completed the Presque Isle Transaction for a cash purchase price of $178.9 million and $1.6 million of working capital and other purchase price adjustments. The fair values for the assets acquired and liabilities assumed in the Presque Isle Transaction shown below are based upon preliminary valuations. Estimates and assumptions used in such valuations are subject to change, which could be significant, within the measurement period up to one year from the acquisition date. The primary areas of the preliminary valuations that are not yet finalized relate to income taxes, intangible assets, working capital adjustments, and residual goodwill. The Company expects to continue to obtain information to assist in determining the fair values of the net assets acquired at the acquisition date during the measurement period. The following table summarizes the preliminary fair values of the assets acquired and liabilities assumed, net of cash acquired of $8.4 million , at the date of the acquisition. (in millions) Total Current assets $ 2.1 Property and equipment 78.5 Goodwill 25.8 Intangible assets 71.2 Current liabilities (4.9 ) Non-current liabilities (0.6 ) $ 172.1 The preliminary fair value of the intangible assets consists of the following: (in millions) Fair Value Recognized Weighted-Average Useful Life Gaming rights $ 56.0 N/A Trademark 15.2 N/A Total intangible assets $ 71.2 Current assets and current liabilities were valued at the existing carrying values as these items are short term in nature and represent management's estimated fair value of the respective items at January 11, 2019. The property and equipment acquired primarily relates to land, buildings, equipment, and furniture and fixtures. The fair value of the land was determined using the market approach and the fair values of the remaining property and equipment were primarily determined using the cost replacement method which is based on replacement or reproduction costs of the assets. The fair value of the Presque Isle gaming rights was determined using the Greenfield Method, which is an income approach methodology that calculates the present value of the overall business enterprise based on a projected cash flow stream. This method assumes that the gaming rights intangible asset provides the opportunity to develop a casino in a specified region, and that the present value of the projected cash flows are a result of the realization of advantages contained in these rights. Under this methodology, the acquirer is expected to absorb all start-up costs, as well as incur all expenses pertaining to the acquisition and/ or the creation of all tangible and intangible assets. The estimated future revenue and operating expenses and start-up costs of Presque Isle were the primary inputs in the valuation. The gaming rights intangible asset was assigned an indefinite useful life based on the Company's expected use of the asset and determination that no legal, regulatory, contractual, competitive, economic, or other factors limit the useful life of the gaming rights. The renewal of the gaming rights in Pennsylvania is subject to various legal requirements. However, the Company's historical experience has not indicated, nor does the Company expect, any limitations regarding its ability to continue to renew its gaming rights in Pennsylvania. The trademark intangible asset was valued using the relief-from-royalty method of the income approach, which estimates the fair value of the intangible asset by discounting the fair value of the hypothetical royalty payments a market participant would be willing to pay to enjoy the benefits of the asset. The trademark was assigned an indefinite useful life based on the Company’s intention to keep the Presque Isle name for an indefinite period of time. Goodwill of $25.8 million was recognized due to the expected contribution of Presque Isle to the Company's overall business strategy. The goodwill was assigned to the Gaming segment and is deductible for tax purposes. For the period from the Presque Isle Transaction on January 11, 2019 through June 30, 2019, net revenue was $67.0 million and net income was not material for the period. The following unaudited pro forma consolidated financial information for the Company has been prepared assuming the Company's acquisition of Presque Isle occurred as of January 1, 2018. The unaudited pro forma financial information is not necessarily indicative of either future results of operations or results of operations that might have been achieved had the acquisition been consummated as of January 1, 2018. The unaudited pro forma net income giving effect to the Presque Isle Transaction was not materially different than our historical net income. Three Months Ended June 30, Six Months Ended June 30, (in millions) 2019 2018 2019 2018 Net revenue $ 477.4 $ 416.3 $ 746.0 $ 638.8 Lady Luck Nemacolin On March 8, 2019, we completed the Lady Luck Nemacolin Transaction, by which we assumed management and acquired certain assets related to the management of Lady Luck Nemacolin from ERI for cash consideration of $100,000 . The Lady Luck Nemacolin Transaction did not meet the definition of a business and therefore was accounted for as an asset acquisition. The net assets acquired in conjunction with the Lady Luck Nemacolin Transaction were not material. Ocean Downs On July 16, 2018, the Company announced its entry into a tax-efficient partial liquidation agreement (the "Liquidation Agreement") for the remaining 50% ownership of the Casino at Ocean Downs and Ocean Downs Racetrack located in Berlin, Maryland ("Ocean Downs") owned by Saratoga Casino Holdings LLC ("SCH") in exchange for the Company's 25% equity interest in SCH, which is the parent company of Saratoga Casino Hotel in Saratoga Springs, New York ("Saratoga New York") and Saratoga Casino Black Hawk in Black Hawk, Colorado ("Saratoga Colorado") (collectively, the "Ocean Downs/Saratoga Transaction"). As part of the Ocean Downs/Saratoga Transaction, Saratoga Harness Racing, Inc. ("SHRI") has agreed to grant the Company and its affiliates exclusive rights to operate online sports betting and iGaming on behalf of SHRI in New York and Colorado for a period of fifteen years from the date of the Liquidation Agreement, should such states permit SHRI to engage in sports betting and iGaming, subject to payment of commercially reasonable royalties to SHRI. On August 31, 2018, the Company completed the Ocean Downs/Saratoga Transaction, which resulted in the Company owning 100% of the equity interests of Ocean Downs. We therefore consolidated Ocean Downs as of the transaction date. Upon the closing of the Ocean Downs/Saratoga Transaction, the Company no longer has an equity interest or management involvement in Saratoga New York or Saratoga Colorado. Prior to the Ocean Downs/Saratoga Transaction, the Company held an effective 62.5% ownership interest in Ocean Downs, and a 25% ownership interest in Saratoga New York and Saratoga Colorado, all of which were accounted for under the equity method. The consideration transferred to SCH to acquire the remaining interest in Ocean Downs was the Company's equity investments in Saratoga New York and Saratoga Colorado, which had an aggregate fair value of $47.8 million at the acquisition date. Under the acquisition method, the fair values of the consideration transferred and the Company's equity method investment in Ocean Downs, which had a fair value of $80.5 million at the acquisition date, were allocated to the assets acquired and liabilities assumed in the Ocean Downs/Saratoga Transaction. The Company's carrying values in these equity method investments were significantly less than the fair values, resulting in a pre-tax gain of $54.9 million , which is included in the accompanying consolidated statements of comprehensive income. The fair value of the Company's equity method investments in Ocean Downs, Saratoga New York, and Saratoga Colorado was determined under the market and income valuation approaches using inputs primarily related to discounted projected cash flows and price multiples of publicly traded comparable companies. The following unaudited pro forma consolidated financial information for the Company has been prepared assuming the Company's acquisition of the remaining 50% interest in Ocean Downs occurred as of January 1, 2018. The unaudited pro forma financial information is not necessarily indicative of either future results of operations or results of operations that might have been achieved had the acquisition been consummated as of January 1, 2018. The unaudited pro forma net income giving effect to the Ocean Downs/Saratoga Transaction was not materially different than our historical net income. Three Months Ended June 30, Six Months Ended June 30, (in millions) 2018 2018 Net revenue $ 400.9 $ 607.1</t>
  </si>
  <si>
    <t>Discontinued Operations</t>
  </si>
  <si>
    <t>Discontinued Operations and Disposal Groups [Abstract]</t>
  </si>
  <si>
    <t>DISCONTINUED OPERATIONS On January 9, 2018, the Company completed the Big Fish Transaction, which had a purchase price of $990.0 million . The Company received cash proceeds of $970.7 million , which was net of $5.2 million of working capital adjustments and $14.1 million of transaction costs. The Company derecognized the following upon the Big Fish Transaction: (in millions) Cash and cash equivalents $ 0.3 Accounts receivable 34.7 Game software development, net 6.7 Other current assets 17.0 Property and equipment, net 17.8 Game software development, net 13.8 Goodwill 530.7 Other intangible assets, net 238.4 Other assets 24.0 Accounts payable (8.5 ) Accrued expense (22.6 ) Deferred revenue (44.2 ) Deferred income taxes (52.0 ) Other liabilities (4.9 ) Carrying value of Big Fish Games $ 751.2 The Company recognized a gain of $219.5 million upon the sale recorded in income from discontinued operations on the condensed consolidated statement of comprehensive income for the three months ended March 31, 2018. The gain consisted of cash proceeds of $970.7 million offset by the carrying value of Big Fish Games of $751.2 million . The income tax provision on the gain was $51.2 million , resulting in an after tax gain of $168.3 million . The following table presents the financial results of Big Fish Games included in "(loss) income from discontinued operations, net of tax" in the accompanying condensed consolidated statements of comprehensive income: Three Months Ended June 30, Six Months Ended June 30, (in millions) 2019 2018 2019 2018 Net revenue $ — $ — $ — $ 13.2 Operating expenses — — — 8.4 Selling, general and administrative expense 1.6 0.6 2.0 4.9 Research and development — — — 0.9 Total operating expense 1.6 0.6 2.0 14.2 Operating loss (1.6 ) (0.6 ) (2.0 ) (1.0 ) Other income (expense) Gain on sale of Big Fish Games — — — 219.5 Other expense — — — (0.1 ) Total other income (expense) — — — 219.4 (Loss) income from discontinued operations before provision for income taxes (1.6 ) (0.6 ) (2.0 ) 218.4 Income tax benefit (provision) 0.4 0.5 0.5 (50.6 ) (Loss) income from discontinued operations, net of tax $ (1.2 ) $ (0.1 ) $ (1.5 ) $ 167.8 Stock-Based Compensation For the six months ended June 30, 2018, the Company recognized $3.4 million of stock-based compensation expense related to Big Fish Games, which included the impact of the accelerated vesting dates of restricted stock awards held by Big Fish Games' employees in conjunction with the Big Fish Transaction. Earnout Liabilities As of December 31, 2017, we had $34.2 million of deferred earnout consideration and $28.4 million of deferred payments due to the founder of Big Fish Games, both of which were paid on January 3, 2018.</t>
  </si>
  <si>
    <t>Goodwill and Other Intangible Assets</t>
  </si>
  <si>
    <t>Goodwill and Intangible Assets Disclosure [Abstract]</t>
  </si>
  <si>
    <t>GOODWILL AND OTHER INTANGIBLE ASSETS In the first quarter of 2019, we realigned our segments as described in Note 1, Description of Business. This change resulted in the allocation of the previous Racing segment goodwill balance of $51.7 million as follows: $49.7 million to the Churchill Downs segment, $1.0 million to the Gaming segment, and $1.0 million to All Other, based on the relative fair value approach. The Company evaluated whether an interim goodwill impairment test should be performed as a result of our segment changes. Based on this evaluation, the Company determined this event did not indicate it was more likely than not that a goodwill impairment exists. Goodwill, by segment, is comprised of the following: Churchill Downs Online Wagering Gaming All Other Total Balances as of December 31, 2018 $ 49.7 $ 148.2 $ 139.1 $ 1.0 $ 338.0 Additions — — 25.8 — 25.8 Balances as of June 30, 2019 $ 49.7 $ 148.2 $ 164.9 $ 1.0 $ 363.8 During the first quarter of 2019, we established goodwill of $25.8 million related to the Presque Isle Transaction. We performed our annual goodwill impairment analysis as of April 1, 2019 and no adjustment to the carrying value of goodwill was required. We assessed goodwill for impairment by performing step one fair value calculations on a quantitative basis for each reporting unit. We concluded that the fair values of our reporting units exceeded their carrying values and therefore no impairments were identified. Other intangible assets are comprised of the following: June 30, 2019 December 31, 2018 (in millions) Gross Carrying Amount Accumulated Amortization Net Carrying Amount Gross Carrying Amount Accumulated Amortization Net Carrying Amount Definite-lived intangible assets $ 33.1 $ (16.6 ) $ 16.5 $ 32.1 $ (14.1 ) $ 18.0 Indefinite-lived intangible assets 338.2 246.0 Total $ 354.7 $ 264.0 During 2019, we established indefinite-lived intangible assets of $56.0 million for gaming rights and $15.2 million for trademarks related to the Presque Isle Transaction. We also acquired indefinite-lived intangible assets of $8.0 million for online gaming rights in Pennsylvania related to our Online Wagering operations, $10.0 million for retail sports betting gaming rights at Presque Isle and online sports betting gaming rights in Pennsylvania, as well as $3.0 million for other gaming rights at Presque Isle. We performed our annual indefinite-lived intangible assets impairment analysis as of April 1, 2019, which included an assessment of qualitative and quantitative factors to determine whether it is more likely than not that the fair values of the indefinite-lived intangible assets are less than the carrying amount. We concluded that the fair values of our indefinite-lived intangible assets exceeded carrying value and therefore no impairments were identified.</t>
  </si>
  <si>
    <t>Income Taxes</t>
  </si>
  <si>
    <t>Income Tax Disclosure [Abstract]</t>
  </si>
  <si>
    <t>INCOME TAXES The Company’s effective income tax rate for the three months ended June 30, 2019 was higher than the U.S. federal statutory rate of 21.0% primarily due to state income taxes and certain expenses that are not deductible for the purposes of income taxes. This expense was partially offset by tax benefits resulting from tax deductions from vesting of stock awards in excess of book deductions. The Company’s effective income tax rate for the six months ended June 30, 2019 was higher than the U.S. federal statutory rate of 21.0% primarily due to state income taxes, as well as $2.2 million of future income tax expenses recognized from the remeasurement of our net deferred tax liabilities based on an increase in income attributable to states with higher tax rates compared to the prior year period, and certain expenses that are not deductible for the purposes of income taxes. This expense was partially offset by tax benefits resulting from tax deductions from vesting of stock awards in excess of book deductions. During the first quarter of 2019, we recognized a $109.6 million deferred tax liability and a corresponding increase in our investment in unconsolidated affiliates related to an entity we acquired in conjunction with our acquisition of the Clairvest ownership interest in Midwest Gaming. Refer to Note 12, Investments in and Advances to Unconsolidated Affiliates, for further information. The Company’s effective income tax rate for the three and six months ended June 30, 2018 was higher than the U.S. federal statutory rate of 21.0%, primarily due to state income taxes and certain expenses that are not deductible for income tax purposes, partially offset by tax benefits resulting from tax deductions from vesting of stock awards in excess of book deductions as well as deferred tax benefits from Kentucky House Bill 487, which was enacted on April 27th, 2018 and lowered Kentucky’s corporate tax rate from 6% to 5%, imposed a single-sales factor apportionment effective for the 2018 tax year and beyond, and required a combined Kentucky tax return.</t>
  </si>
  <si>
    <t>Shareholders' Equity</t>
  </si>
  <si>
    <t>Shareholders' Equity [Abstract]</t>
  </si>
  <si>
    <t>SHAREHOLDERS’ EQUITY On October 30, 2018, the Board of Directors of the Company approved a new common stock repurchase program of up to $300.0 million . The new program replaced the prior $250.0 million program that was authorized in April 2017 and had unused authorization of $78.3 million . The new authorized amount includes and is not in addition to any unspent amount remaining under the prior authorization. Repurchases may be made at management’s discretion from time to time on the open market (either with or without a 10b5-1 plan) or through privately negotiated transactions. The repurchase program has no time limit and may be suspended or discontinued at any time. For the three and six months ended June 30, 2019, we repurchased 187,608 and 470,024 shares, respectively, of our common stock under the October 2018 stock repurchase program at an aggregate purchase price of $18.0 million and $43.0 million , respectively, based on trade date. We had approximately $225.0 million of repurchase authority remaining under this program at June 30, 2019, based on trade date. As of June 30, 2019, we had no accrual for the future cash settlement of executed repurchases of our common stock compared to $2.5 million as of December 31, 2018. On November 29, 2017, the Board of Directors of the Company authorized a $500.0 million share repurchase program in a "modified Dutch auction" tender offer (the "Tender Offer") utilizing a portion of the proceeds from the Big Fish Transaction. The Company completed the Tender Offer on February 12, 2018, and repurchased 5,660,376 shares of the Company's common stock at a purchase price of $88.33 per share with an aggregate cost of $500.0 million , excluding fees and expenses related to the Tender Offer.</t>
  </si>
  <si>
    <t>Stock-based Compensation Plans</t>
  </si>
  <si>
    <t>Stock-Based Compensation Plans [Abstract]</t>
  </si>
  <si>
    <t>Disclosure of Compensation Related Costs, Share-based Payments [Text Block]</t>
  </si>
  <si>
    <t>STOCK-BASED COMPENSATION PLANS We have stock-based employee compensation plans with awards outstanding under the Churchill Downs Incorporated 2007 Omnibus Stock Incentive Plan, the Churchill Downs Incorporated 2016 Omnibus Stock Incentive Plan (the "2016 Plan"), and the Executive Long-Term Incentive Compensation Plan, which was adopted pursuant to the 2016 Plan. Our total stock-based compensation expense, which includes expenses related to restricted stock awards ("RSAs"), restricted stock unit awards ("RSUs"), performance share unit awards ("PSUs"), and stock options associated with our employee stock purchase plan was $7.4 million for the three months ended June 30, 2019 and $6.4 million for the three months ended June 30, 2018. Stock-based compensation expense was $12.1 million for the six months ended June 30, 2019 and $9.2 million for the six months ended June 30, 2018. During the six months ended June 30, 2019, the Company awarded RSAs to employees, RSUs and PSUs to certain named executive officers and RSUs to directors. The vesting criteria for the PSU awards granted in 2019 were based on a three year service period with two performance conditions and a market condition related to relative total shareholder return ("TSR") consistent with prior year grants. The total compensation cost we will recognize under the PSUs will be determined using the Monte Carlo valuation methodology, which factors in the value of the TSR market condition when determining the grant date fair value of the PSU. Compensation cost for each PSU is recognized during the performance and service period based on the probable achievement of the two performance criteria. The PSUs are converted into shares of our common stock at the time the PSU award value is finalized. A summary of the RSAs, RSUs, and PSUs granted during 2019 is presented below (shares/units in thousands): Grant Year Award Type Number of Shares/Units Awarded Vesting Terms 2019 RSA 64 Vest equally over three service periods ending in 2020, 2021, and 2022 2019 RSU 55 Vest equally over three service periods ending in 2019, 2020, and 2021 2019 PSU 53 Three year performance and service period ending in 2021 2019 RSU 10 One year service period ending in 2020</t>
  </si>
  <si>
    <t>Debt</t>
  </si>
  <si>
    <t>Debt Disclosure [Abstract]</t>
  </si>
  <si>
    <t>DEBT 2027 Senior Notes On March 25, 2019, we completed an offering of $600.0 million in aggregate principal amount of 5.50% Senior Unsecured Notes that mature on April 1, 2027 (the "2027 Senior Notes") in a private offering to qualified institutional buyers pursuant to Rule 144A that is exempt from registration under the Securities Act of 1933, as amended (the "Securities Act"), and to certain non-U.S. persons in accordance with Regulation S under the Securities Act. The 2027 Senior Notes were issued at par, with interest payable on April 1 st and October 1 st of each year, commencing on October 1, 2019. The Company used the net proceeds from the offering to repay our outstanding balance on our 2017 Senior Secured credit agreement (the "2017 Credit Agreement"). In connection with the offering, we capitalized $9.0 million of debt issuance costs which are being amortized as interest expense over the term of the 2027 Senior Notes. The 2027 Senior Notes were issued pursuant to an indenture, dated March 25, 2019 (the "2027 Indenture"), among the Company, certain subsidiaries of the Company as guarantors (the "Guarantors"), and U.S Bank National Association, as trustee. The Company may redeem some or all of the 2027 Senior Notes at any time prior to April 1, 2022, at a price equal to 100% of the principal amount of the 2027 Senior Notes redeemed plus an applicable make-whole premium. On or after such date, the Company may redeem some or all of the 2027 Senior Notes at redemption prices set forth in the 2027 Indenture. In addition, at any time prior to April 1, 2022, the Company may redeem up to 40% of the aggregate principal amount of the 2027 Senior Notes at a redemption price equal to 105.50% of the principal amount thereof with the net cash proceeds of one or more equity offerings provided that certain conditions are met. The terms of the 2027 Indenture, among other things, limit the ability of the Company to: (i) incur additional debt and issue preferred stock; (ii) pay dividends or make other restricted payments; (iii) make certain investments; (iv) create liens; (v) allow restrictions on the ability of certain of our subsidiaries to pay dividends or make other payments; (vi) sell assets; (vii) merge or consolidate with other entities; and (viii) enter into transactions with affiliates. In connection with the issuance of the 2027 Senior Notes, the Company and the Guarantors entered into a Registration Rights Agreement to register any 2027 Senior Notes under the Securities Act for resale that are not freely tradable 366 days from March 25, 2019.</t>
  </si>
  <si>
    <t>Revenue from Contracts with Customers</t>
  </si>
  <si>
    <t>Revenue from Contract with Customer [Abstract]</t>
  </si>
  <si>
    <t>REVENUE FROM CONTRACTS WITH CUSTOMERS Performance Obligations As of June 30, 2019, the Churchill Downs segment had remaining performance obligations, on contracts with a duration greater than one year, with an aggregate transaction price of $144.0 million . The revenue we expect to recognize on these remaining performance obligations is $1.3 million for the remainder of 2019, $40.3 million in 2020, $29.9 million in 2021, and the remainder thereafter. As of June 30, 2019, our remaining performance obligations in segments other than Churchill Downs were not material. Contract Assets and Contract Liabilities As of June 30, 2019 and December 31, 2018, contract assets were not material. As of June 30, 2019 and December 31, 2018, contract liabilities were $35.9 million and $69.9 million , respectively, which are included in current deferred revenue, non-current deferred revenue, and accrued expense in the accompanying condensed consolidated balance sheets. Contract liabilities primarily relate to the Churchill Downs segment and the decrease was primarily due to revenue recognized for fulfilled performance obligations. We recognized $45.8 million of revenue during the three months ended June 30, 2019 and $48.5 million of revenue during the six months ended June 30, 2019 that was included in the contract liabilities balance at December 31, 2018. We recognized $47.9 million of revenue during the three months ended June 30, 2018 and $50.1 million of revenue during the six months ended June 30, 2018 that was included in the contract liabilities balance at January 1, 2018. Disaggregation of Revenue In Note 17, Segment Information, the Company has included its disaggregated revenue disclosures as follows: • For the Churchill Downs segment, revenue is disaggregated between Churchill Downs Racetrack and Derby City Gaming given that Churchill Downs Racetrack's revenues primarily revolve around live racing events while Derby City Gaming's revenues primarily revolve around historical racing events. Within the Churchill Downs segment, revenue is further disaggregated between live and simulcast racing, historical racing, racing event-related services, and other services. • For the Online Wagering segment, revenue is disaggregated between the TwinSpires business and online sports betting and iGaming business given that TwinSpires' revenue is primarily related to online pari-mutuel wagering on live race events while online sports betting and iGaming revenue relates to casino gaming service offerings. Online sports betting and iGaming service offerings are currently nominal. Within the Online Wagering segment, revenue is further disaggregated between live and simulcast racing, gaming, and other services. • For the Gaming segment, revenue is disaggregated by location given the geographic economic factors that affect the revenue of Gaming service offerings. Within the Gaming segment, revenue is further disaggregated between live and simulcast racing, racing event-related services, gaming, and other services. We believe that these disclosures depict how the amount, nature, timing, and uncertainty of cash flows are affected by economic factors.</t>
  </si>
  <si>
    <t>Investment in and Advances to Unconsolidated Affiliates</t>
  </si>
  <si>
    <t>Investments in and Advances to Affiliates, Schedule of Investments [Abstract]</t>
  </si>
  <si>
    <t>Investments in and Advances to Unconsolidated Affiliates</t>
  </si>
  <si>
    <t>INVESTMENTS IN AND ADVANCES TO UNCONSOLIDATED AFFILIATES Midwest Gaming On March 5, 2019, the Company completed the Sale Transaction to acquire approximately 42% of Midwest Gaming for cash consideration of approximately $406.6 million and $3.5 million for certain transaction costs and working capital adjustments. Following the closing of the Sale Transaction, the parties completed the Recapitalization pursuant to which Midwest Gaming used approximately $300.0 million in proceeds from amended and extended credit facilities to redeem, on a pro rata basis, additional Midwest Gaming units held by High Plaines and Casino Investors. As a result of the Recapitalization, the Company's ownership of Midwest Gaming increased to 61.3% . High Plaines retained ownership of 36% of Midwest Gaming and Casino Investors retained ownership of 2.7% of Midwest Gaming. We also recognized a $109.6 million deferred tax liability and a corresponding increase in our investment in unconsolidated affiliates related to an entity we acquired in conjunction with our acquisition of the Clairvest ownership stake in Midwest Gaming. A new LLC agreement was entered into by all members as a result of the change in ownership structure. Under the new LLC agreement, both the Company and High Plaines have participating rights over Midwest Gaming, and both must consent to Midwest Gaming's operating, investing and financing decisions. As a result, we account for Midwest Gaming using the equity method. The Company’s investment in Midwest Gaming is presented at our initial cost of investment plus its accumulated proportional share of income or loss, including depreciation/accretion of the difference in the historical basis of the Company’s contribution, less any distributions it has received. Following the Sale Transaction and Recapitalization, the carrying value of the Company’s investment in Midwest Gaming was $841.4 million higher than the Company’s underlying equity in the net assets of Midwest Gaming. This equity method basis difference was comprised of $860.1 million related to goodwill and indefinite-lived intangible assets, $(13.7) million related to non-depreciable land, $(9.5) million related to buildings that will be accreted into income over a weighted average useful life of 35.3 years, and $4.5 million related to personal property that will be depreciated over a weighted average useful life of 3.7 years. As of June 30, 2019, the net aggregate basis difference between the Company’s investment in Midwest Gaming and the amounts of the underlying equity in net assets was $841.1 million. Summarized Financial Results for our Unconsolidated Affiliates Summarized below are the financial results for our unconsolidated affiliates. The summarized income statement information for the three and six months ended June 30, 2019 and summarized balance sheet information as of June 30, 2019 includes the following equity investments: MVG, Midwest Gaming from the transaction date of March 5, 2019, and two other immaterial joint ventures. The summarized income statement information for the three and six months ended June 30, 2018 includes the following equity investments: MVG, Saratoga New York, Saratoga Colorado, Ocean Downs, and two other immaterial joint ventures. Summarized balance sheet information as of December 31, 2018 included MVG and two other immaterial joint ventures. Three Months Ended June 30, Six Months Ended June 30, (in millions) 2019 2018 2019 2018 Net revenue $ 166.3 $ 114.5 $ 255.8 $ 216.1 Operating and SG&amp;A expense 119.1 84.4 180.1 163.3 Depreciation and amortization 3.3 6.6 5.5 13.1 Total operating expense 122.4 91.0 185.6 176.4 Operating income 43.9 23.5 70.2 39.7 Interest and other, net (25.3 ) (2.6 ) (42.3 ) (4.9 ) Net income $ 18.6 $ 20.9 $ 27.9 $ 34.8 (in millions) June 30, 2019 December 31, 2018 Assets Current assets $ 58.1 $ 24.0 Property and equipment, net 243.7 95.7 Other assets, net 235.7 106.7 Total assets $ 537.5 $ 226.4 Liabilities and Members' Equity Current liabilities $ 89.0 $ 21.2 Long-term debt 735.3 — Other liabilities 20.3 — Members' (deficit) equity (307.1 ) 205.2 Total liabilities and members' (deficit) equity $ 537.5 $ 226.4</t>
  </si>
  <si>
    <t>Leases</t>
  </si>
  <si>
    <t>Leases [Abstract]</t>
  </si>
  <si>
    <t>LEASES Our operating leases with terms greater than one year are primarily related to buildings and land. Our operating leases with terms less than one year are primarily related to equipment. Most of our building and land leases have terms of 2 to 10 years and include one or more options to renew, with renewal terms that can extend the lease term from 1 to 5 years or more. Certain of our lease agreements include lease payments based on a percentage of net gaming revenue and others include rental payment adjustments periodically for inflation. As of June 30, 2019, operating lease ROUAs included in property and equipment, net were $24.9 million . The components of total lease cost were as follows: (in millions) Three Months Ended June 30, 2019 Six Months Ended June 30, 2019 Short-term lease cost (a) (b) $ 6.2 $ 8.7 Operating lease cost (b) 1.6 3.1 Total lease cost $ 7.8 $ 11.8 (a) Includes leases with terms of one month or less (b) Includes variable lease costs, which were not material Other information related to operating leases was as follows: (in millions, except lease term and discount rate) Three Months Ended June 30, 2019 Six Months Ended June 30, 2019 Supplemental Cash Flow Information Cash paid for amounts included in the measurement of lease liabilities $ 1.3 $ 2.3 ROUAs obtained in exchange for lease obligations $ 0.7 $ 1.5 Lease Term and Discount Rate June 30, 2019 Weighted average remaining lease term 7.0 years Weighted average discount rate 3.9 % As of June 30, 2019, future minimum operating lease payments on non-cancelable leases were as follows: (in millions) Years Ended December 31, Totals 2019 (excludes six months ended June 30, 2019) $ 2.9 2020 5.2 2021 4.5 2022 3.5 2023 3.0 Thereafter 11.2 Total future minimum lease payments 30.3 Less: Imputed interest 3.8 Present value of lease liabilities $ 26.5 Reported lease liabilities as of June 30, 2019 Accrued expense (current maturities of leases) $ 4.5 Other liabilities (non-current maturities of leases) 22.0 Present value of lease liabilities $ 26.5 As required by ASC 842, the future minimum operating lease payments on non-cancelable leases as of December 31, 2018 under the accounting standards in effect as of that period were as follows: (in millions) Years Ended December 31, 2019 $ 5.0 2020 4.5 2021 3.8 2022 3.1 2023 3.0 Thereafter 11.2 Total $ 30.6</t>
  </si>
  <si>
    <t>Fair Value of Assets And Liabilities</t>
  </si>
  <si>
    <t>Fair Value Disclosures [Abstract]</t>
  </si>
  <si>
    <t>Fair Value Of Assets And Liabilities</t>
  </si>
  <si>
    <t>FAIR VALUE OF ASSETS AND LIABILITIES We endeavor to utilize the best available information in measuring fair value. Financial assets and liabilities are classified based on the lowest level of input that is significant to the fair value measurement. The following methods and assumptions are used to estimate the fair value of each class of financial instruments for which it is practicable to estimate. Restricted Cash Our restricted cash accounts that are held in interest-bearing accounts qualify for Level 1 in the fair value hierarchy, which includes unadjusted quoted market prices in active markets for identical assets. Debt The fair value of the Company’s 4.75% Senior Notes due 2028 (the "2028 Senior Notes") and 2027 Senior Notes are estimated based on unadjusted quoted prices for identical or similar liabilities in markets that are not active and as such are Level 2 measurements. The fair value of the Company's Senior Secured Term Loan B due 2024 (the "Term Loan B") approximates its gross carrying value as it is variable rate debt and as such is a Level 2 measurement. The carrying amounts and estimated fair values by input level of the Company's financial instruments are as follows: June 30, 2019 (in millions) Carrying Amount Fair Value Level 1 Level 2 Level 3 Financial assets: Restricted cash $ 42.8 $ 42.8 $ 42.8 $ — $ — Financial liabilities: Term Loan B 389.6 394.0 — 394.0 — 2027 Senior Notes 591.4 627.7 — 627.7 — 2028 Senior Notes 493.5 502.4 — 502.4 — December 31, 2018 (in millions) Carrying Amount Fair Value Level 1 Level 2 Level 3 Financial assets: Restricted cash $ 40.0 $ 40.0 $ 40.0 $ — $ — Financial liabilities: Term Loan B 391.3 396.0 — 396.0 — 2028 Senior Notes 493.0 452.4 — 452.4 —</t>
  </si>
  <si>
    <t>Contingencies</t>
  </si>
  <si>
    <t>Commitments and Contingencies Disclosure [Abstract]</t>
  </si>
  <si>
    <t>CONTINGENCIES We are involved in litigation arising in the ordinary course of conducting business. We carry insurance for workers' compensation claims from our employees and general liability for claims from independent contractors, customers and guests. We are self-insured up to an aggregate stop loss for our general liability and workers' compensation coverage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We review all litigation on an ongoing basis when making accrual and disclosure decisions. For certain legal proceedings, we cannot reasonably estimate losses or a range of loss, if any, particularly for proceedings that are in the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impact on our business.</t>
  </si>
  <si>
    <t>Net Income Per Common Share Computations</t>
  </si>
  <si>
    <t>Earnings Per Share [Abstract]</t>
  </si>
  <si>
    <t>NET INCOME PER COMMON SHARE COMPUTATIONS The following is a reconciliation of the numerator and denominator of the net income per common share computations: Three Months Ended June 30, Six Months Ended June 30, (in millions, except per share data) 2019 2018 2019 2018 Numerator for basic net income per common share: Net income from continuing operations $ 108.3 $ 103.2 $ 120.2 $ 117.3 Net (loss) income from discontinued operations (1.2 ) (0.1 ) (1.5 ) 167.8 Numerator for basic net income per common share $ 107.1 $ 103.1 $ 118.7 $ 285.1 Numerator for diluted net income from continuing operations per common share $ 108.3 $ 103.2 $ 120.2 $ 117.3 Numerator for diluted net income per common share: $ 107.1 $ 103.1 $ 118.7 $ 285.1 Denominator for net income per common share: Basic 40.1 40.7 40.3 42.0 Plus dilutive effect of stock awards 0.6 0.2 0.4 0.2 Diluted 40.7 40.9 40.7 42.2 Net income (loss) per common share data: Basic Continuing operations $ 2.69 $ 2.54 $ 2.99 $ 2.80 Discontinued operations $ (0.03 ) $ — $ (0.04 ) $ 3.99 Net income per common share - basic $ 2.66 $ 2.54 $ 2.95 $ 6.79 Diluted Continuing operations $ 2.66 $ 2.52 $ 2.96 $ 2.78 Discontinued operations $ (0.03 ) $ — $ (0.04 ) $ 3.97 Net income per common share - diluted $ 2.63 $ 2.52 $ 2.92 $ 6.75</t>
  </si>
  <si>
    <t>Segment Information</t>
  </si>
  <si>
    <t>Segment Reporting [Abstract]</t>
  </si>
  <si>
    <t>SEGMENT INFORMATION We manage our operations through three reportable segments: Churchill Downs, Online Wagering and Gaming. Refer to Note 1, Description of Business, for further information regarding the changes we made to our segments during the first quarter of 2019. Accordingly, prior year amounts in this Form 10-Q have been reclassified to conform to this presentation. Eliminations include the elimination of intersegment transactions. We utilize non-GAAP measures, including EBITDA (earnings before interest, taxes, depreciation and amortization) and Adjusted EBITDA. Our chief operating decision maker utilizes Adjusted EBITDA to evaluate segment performance, develop strategy and allocate resources. Adjusted EBITDA includes the following adjustments: Adjusted EBITDA includes our portion of EBITDA from our equity investments. Adjusted EBITDA excludes: • Transaction expense, net which includes: • Acquisition and disposition related charges, including fair value adjustments related to earnouts and deferred payments; • Calder racing exit costs; and • Other transaction expense, including legal, accounting, and other deal-related expense; • Stock-based compensation expense; • Midwest Gaming's impact on our investments in unconsolidated affiliates from: • The impact of changes in fair value of interest rate swaps; and • Recapitalization and transaction costs; • Asset impairments; • Gain on Ocean Downs/Saratoga Transaction; • Loss on extinguishment of debt; • Pre-opening expense; and • Other charges, recoveries and expenses We utilize the Adjusted EBITDA metric to provide a more accurate measure of our core operating results and enable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GAAP. Our calculation of Adjusted EBITDA may be different from the calculation used by other companies and, therefore, comparability may be limited. For segment reporting, Adjusted EBITDA includes intercompany revenue and expense totals that are eliminated in the accompanying condensed consolidated statements of comprehensive income. Effective January 1, 2019, the Company does not allocate corporate and other related expenses to the operating segments in the accompanying condensed consolidated statements of comprehensive income. Accordingly, the prior year amounts in the accompanying consolidated statements of comprehensive income were reclassified to conform to this presentation. The tables below present net revenue from external customers and intercompany revenue from each of our segments, net revenue from external customers for each group of similar services, Adjusted EBITDA by segment, and a reconciliation of comprehensive income to Adjusted EBITDA: Three Months Ended June 30, Six Months Ended June 30, (in millions) 2019 2018 2019 2018 Net revenue from external customers: Churchill Downs: Churchill Downs Racetrack $ 161.0 $ 154.9 $ 163.3 $ 156.9 Derby City Gaming 21.2 — 39.9 — Total Churchill Downs 182.2 154.9 203.2 156.9 Online Wagering: TwinSpires 95.6 93.7 158.6 156.9 Online Sports Betting and iGaming — — 0.1 — Total Online Wagering 95.6 93.7 158.7 156.9 Gaming: Oxford 26.3 26.2 50.2 50.4 Calder 25.6 26.0 51.0 50.9 Riverwalk 14.2 13.6 30.5 28.0 Harlow’s 13.3 12.5 28.6 25.8 Fair Grounds and VSI 30.9 29.5 68.4 63.9 Ocean Downs 21.9 — 40.3 — Presque Isle 37.1 — 66.8 — Lady Luck Nemacolin 8.3 — 10.6 — Saratoga — 0.3 — 0.6 Total Gaming 177.6 108.1 346.4 219.6 All Other 22.0 22.7 34.5 35.3 Net revenue from external customers $ 477.4 $ 379.4 $ 742.8 $ 568.7 Three Months Ended June 30, Six Months Ended June 30, (in millions) 2019 2018 2019 2018 Intercompany net revenue: Churchill Downs $ 10.9 $ 9.4 $ 11.3 $ 9.7 Online Wagering 0.4 0.4 0.7 0.8 Gaming 0.2 0.1 1.5 1.1 All Other 3.4 3.6 5.6 6.0 Eliminations (14.9 ) (13.5 ) (19.1 ) (17.6 ) Intercompany net revenue $ — $ — $ — $ — Three Months Ended June 30, 2019 (in millions) Churchill Downs Online Wagering Gaming Total Segments All Other Total Net revenue from external customers Pari-mutuel: Live and simulcast racing $ 41.3 $ 91.1 $ 5.5 $ 137.9 $ 12.2 $ 150.1 Historical racing 19.9 — — 19.9 — 19.9 Racing event-related services 113.4 — 0.8 114.2 2.2 116.4 Gaming (a) — — 150.2 150.2 — 150.2 Other (a) 7.6 4.5 21.1 33.2 7.6 40.8 Total $ 182.2 $ 95.6 $ 177.6 $ 455.4 $ 22.0 $ 477.4 Three Months Ended June 30, 2018 (in millions) Churchill Downs Online Wagering Gaming Total Segments All Other Total Net revenue from external customers Pari-mutuel: Live and simulcast racing $ 39.5 $ 89.7 $ 4.4 $ 133.6 $ 13.6 $ 147.2 Historical racing — — — — — — Racing event-related services 109.6 — 0.7 110.3 2.2 112.5 Gaming (a) — — 87.1 87.1 — 87.1 Other (a) 5.8 4.0 15.9 25.7 6.9 32.6 Total $ 154.9 $ 93.7 $ 108.1 $ 356.7 $ 22.7 $ 379.4 (a) Food and beverage, hotel, and other services furnished to customers for free as an inducement to gamble or through the redemption of our customers' loyalty points are recorded at their estimated standalone selling prices in Other revenue with a corresponding offset recorded as a reduction in Gaming revenue. These amounts were $7.9 million for the three months ended June 30, 2019 and $6.6 million for the three months ended June 30, 2018. Six Months Ended June 30, 2019 (in millions) Churchill Downs Online Wagering Gaming Total Segments All Other Total Net revenue from external customers Pari-mutuel: Live and simulcast racing $ 42.7 $ 151.6 $ 17.7 $ 212.0 $ 19.7 $ 231.7 Historical racing 37.4 — — 37.4 — 37.4 Racing event-related services 113.4 — 2.3 115.7 2.2 117.9 Gaming (b) — 0.1 289.2 289.3 — 289.3 Other (b) 9.7 7.0 37.2 53.9 12.6 66.5 Total $ 203.2 $ 158.7 $ 346.4 $ 708.3 $ 34.5 $ 742.8 Six Months Ended June 30, 2018 (in millions) Churchill Downs Online Wagering Gaming Total Segments All Other Total Net revenue from external customers Pari-mutuel: Live and simulcast racing $ 40.8 $ 150.7 $ 15.0 $ 206.5 $ 21.5 $ 228.0 Historical racing — — — — — — Racing event-related services 109.6 — 2.1 111.7 2.2 113.9 Gaming (b) — — 175.0 175.0 — 175.0 Other (b) 6.5 6.2 27.5 40.2 11.6 51.8 Total $ 156.9 $ 156.9 $ 219.6 $ 533.4 $ 35.3 $ 568.7 (b) Food and beverage, hotel, and other services furnished to customers for free as an inducement to gamble or through the redemption of our customers' loyalty points are recorded at their estimated standalone selling prices in Other revenue with a corresponding offset recorded as a reduction in Gaming revenue. These amounts were $15.5 million for the six months ended June 30, 2019 and $12.6 million for the six months ended June 30, 2018. Adjusted EBITDA by segment is comprised of the following: Three Months Ended June 30, 2019 (in millions) Churchill Downs Online Wagering Gaming Net revenue $ 193.1 $ 96.0 $ 177.8 Taxes &amp; purses (35.7 ) (4.3 ) (68.5 ) Marketing &amp; advertising (3.6 ) (4.5 ) (5.1 ) Salaries &amp; benefits (12.5 ) (2.7 ) (25.4 ) Content expense (0.8 ) (51.8 ) (1.7 ) SG&amp;A expense (2.0 ) (1.9 ) (6.9 ) Other operating expense (16.6 ) (8.6 ) (21.8 ) Other income — — 27.7 Adjusted EBITDA $ 121.9 $ 22.2 $ 76.1 Three Months Ended June 30, 2018 (in millions) Churchill Downs Online Wagering Gaming Net revenue $ 164.3 $ 94.1 $ 108.2 Taxes &amp; purses (27.3 ) (4.6 ) (35.5 ) Marketing &amp; advertising (3.2 ) (3.1 ) (3.5 ) Salaries &amp; benefits (9.7 ) (2.4 ) (15.6 ) Content expense (0.9 ) (49.8 ) (1.1 ) SG&amp;A expense (1.2 ) (1.6 ) (4.0 ) Other operating expense (14.2 ) (8.2 ) (15.7 ) Other income 0.1 — 12.9 Adjusted EBITDA $ 107.9 $ 24.4 $ 45.7 Six Months Ended June 30, 2019 (in millions) Churchill Downs Online Wagering Gaming Net revenue $ 214.5 $ 159.4 $ 347.9 Taxes &amp; purses (41.9 ) (7.6 ) (133.5 ) Marketing &amp; advertising (4.7 ) (5.5 ) (10.2 ) Salaries &amp; benefits (17.7 ) (5.2 ) (49.9 ) Content expense (1.3 ) (83.9 ) (2.9 ) SG&amp;A expense (3.7 ) (3.7 ) (13.3 ) Other operating expense (21.9 ) (14.4 ) (40.8 ) Other income — — 43.6 Adjusted EBITDA $ 123.3 $ 39.1 $ 140.9 Six Months Ended June 30, 2018 (in millions) Churchill Downs Online Wagering Gaming Net revenue $ 166.6 $ 157.7 $ 220.7 Taxes &amp; purses (28.0 ) (8.0 ) (73.5 ) Marketing &amp; advertising (3.5 ) (3.9 ) (7.1 ) Salaries &amp; benefits (12.8 ) (4.5 ) (32.5 ) Content expense (1.3 ) (82.0 ) (2.0 ) SG&amp;A expense (2.2 ) (3.0 ) (7.8 ) Other operating expense (17.0 ) (14.0 ) (29.4 ) Other income 0.1 — 23.7 Adjusted EBITDA $ 101.9 $ 42.3 $ 92.1 Three Months Ended June 30, Six Months Ended June 30, (in millions) 2019 2018 2019 2018 Reconciliation of Comprehensive Income to Adjusted EBITDA: Comprehensive income $ 107.1 $ 102.9 $ 118.7 $ 285.3 Foreign currency translation, net of tax — — — (0.6 ) Change in pension benefits, net of tax — 0.2 — 0.4 Net income 107.1 103.1 118.7 285.1 Loss (income) from discontinued operations, net of tax 1.2 0.1 1.5 (167.8 ) Income from continuing operations, net of tax 108.3 103.2 120.2 117.3 Additions: Depreciation and amortization 21.5 15.3 42.3 29.1 Interest expense 19.4 9.7 33.1 19.3 Income tax provision 38.6 32.8 45.1 35.4 EBITDA $ 187.8 $ 161.0 240.7 201.1 Adjustments to EBITDA: Selling, general and administrative: Stock-based compensation expense $ 7.4 $ 6.4 12.1 9.2 Other charges — — 0.5 — Pre-opening expense 0.9 0.7 2.2 1.3 Transaction expense, net 0.6 2.1 4.1 3.5 Other income, expense: Interest, depreciation and amortization expense related to equity investments 9.7 4.3 13.2 8.6 Changes in fair value of Midwest Gaming's interest rate swaps 7.9 — 12.2 — Midwest Gaming's recapitalization and transactions costs 0.8 — 4.7 — Other (0.1 ) — (0.1 ) — Total adjustments to EBITDA 27.2 13.5 48.9 22.6 Adjusted EBITDA $ 215.0 $ 174.5 $ 289.6 $ 223.7 Adjusted EBITDA by segment: Churchill Downs $ 121.9 $ 107.9 $ 123.3 $ 101.9 Online Wagering 22.2 24.4 39.1 42.3 Gaming 76.1 45.7 140.9 92.1 Total segment Adjusted EBITDA 220.2 178.0 303.3 236.3 All Other (5.2 ) (3.5 ) (13.7 ) (12.6 ) Total Adjusted EBITDA $ 215.0 $ 174.5 $ 289.6 $ 223.7 The table below presents information about equity in income of unconsolidated investments included in our reported segments: Three Months Ended June 30, Six Months Ended June 30, (in millions) 2019 2018 2019 2018 Gaming $ 9.5 $ 8.8 $ 13.6 $ 15.3 The table below presents total asset information for each of our segments: (in millions) June 30, 2019 December 31, 2018 Total assets: Churchill Downs $ 371.4 $ 359.6 Online Wagering 244.3 222.8 Gaming 1,605.3 877.1 Total segment assets 2,221.0 1,459.5 All Other 367.5 265.7 Total assets $ 2,588.5 $ 1,725.2 The table below presents total capital expenditures for each of our segments: Six Months Ended June 30, (in millions) 2019 2018 Capital expenditures: Churchill Downs $ 21.9 $ 56.1 Online Wagering 4.9 4.7 Gaming 28.2 8.6 Total segment capital expenditures 55.0 69.4 All Other 3.8 3.0 Total capital expenditures $ 58.8 $ 72.4</t>
  </si>
  <si>
    <t>Subsequent Event</t>
  </si>
  <si>
    <t>Subsequent Events [Abstract]</t>
  </si>
  <si>
    <t>SUBSEQUENT EVENT On July 25, 2019, Midwest Gaming &amp; Entertainment, LLC, the wholly owned operating subsidiary of Midwest Gaming, notified the Illinois Gaming Board of its intention to reserve 800 additional gaming positions at Rivers Des Plaines in accordance with the amended Illinois Gambling Act that was signed into law on June 28, 2019.</t>
  </si>
  <si>
    <t>Significant Accounting Policies (Policies)</t>
  </si>
  <si>
    <t>Leases We determine if an arrangement is a lease at inception. Operating leases are included in property and equipment, net; accrued expense; and other liabilities on our condensed consolidated balance sheets. We generally do not separate lease and non-lease components for our lease contracts. We do not apply the ROUA and leases liability recognition requirements to short-term leases. Operating lease ROUAs and lease liabilities are recognized based on the present value of the future minimum lease payments over the lease term at commencement date. As our leases do not provide an implicit rate, we use our incremental borrowing rate based on the information available at commencement date in determining the present value of future lease payments. The operating lease ROUAs also include any lease payments made prior to commencement and exclude lease incentives and initial direct costs incurred. Our lease terms include all non-cancelable periods and may include options to extend or terminate the lease when it is reasonably certain that we will exercise that option. Lease expense for minimum lease payments is recognized on a straight-line basis over the lease term.</t>
  </si>
  <si>
    <t>Recent Accounting Pronouncements (Tables)</t>
  </si>
  <si>
    <t>Schedule of New Accounting Pronouncements and Changes in Accounting Principles [Table Text Block]</t>
  </si>
  <si>
    <t>The cumulative effects of the changes made to our accompanying condensed consolidated balance sheets as of January 1, 2019 for the adoption of ASC 842 were as follows: (in millions) As Reported at December 31, 2018 Adoption of ASC 842 Balance at January 1, 2019 ASSETS Other current assets $ 22.4 $ (0.3 ) $ 22.1 Property and equipment, net 757.5 25.3 782.8 LIABILITIES Accrued expense 89.8 3.8 93.6 Other liabilities 15.7 21.5 37.2 SHAREHOLDERS' EQUITY Retained earnings 474.2 (0.3 ) 473.9</t>
  </si>
  <si>
    <t>Acquisitions (Tables)</t>
  </si>
  <si>
    <t>Summary of Assets Acquired and Liabilities Assumed</t>
  </si>
  <si>
    <t>The following table summarizes the preliminary fair values of the assets acquired and liabilities assumed, net of cash acquired of $8.4 million , at the date of the acquisition. (in millions) Total Current assets $ 2.1 Property and equipment 78.5 Goodwill 25.8 Intangible assets 71.2 Current liabilities (4.9 ) Non-current liabilities (0.6 ) $ 172.1</t>
  </si>
  <si>
    <t>Schedule of Indefinite-lived Intangible Assets Acquired as Part of Business Combination</t>
  </si>
  <si>
    <t xml:space="preserve">The preliminary fair value of the intangible assets consists of the following: (in millions) Fair Value Recognized Weighted-Average Useful Life Gaming rights $ 56.0 N/A Trademark 15.2 N/A Total intangible assets $ 71.2 </t>
  </si>
  <si>
    <t>Business Acquisition, Pro Forma Information</t>
  </si>
  <si>
    <t>The following unaudited pro forma consolidated financial information for the Company has been prepared assuming the Company's acquisition of the remaining 50% interest in Ocean Downs occurred as of January 1, 2018. The unaudited pro forma financial information is not necessarily indicative of either future results of operations or results of operations that might have been achieved had the acquisition been consummated as of January 1, 2018. The unaudited pro forma net income giving effect to the Ocean Downs/Saratoga Transaction was not materially different than our historical net income. Three Months Ended June 30, Six Months Ended June 30, (in millions) 2018 2018 Net revenue $ 400.9 $ 607.1 The following unaudited pro forma consolidated financial information for the Company has been prepared assuming the Company's acquisition of Presque Isle occurred as of January 1, 2018. The unaudited pro forma financial information is not necessarily indicative of either future results of operations or results of operations that might have been achieved had the acquisition been consummated as of January 1, 2018. The unaudited pro forma net income giving effect to the Presque Isle Transaction was not materially different than our historical net income. Three Months Ended June 30, Six Months Ended June 30, (in millions) 2019 2018 2019 2018 Net revenue $ 477.4 $ 416.3 $ 746.0 $ 638.8</t>
  </si>
  <si>
    <t>Discontinued Operations (Tables)</t>
  </si>
  <si>
    <t>Summary information of disposal classified as held for sale</t>
  </si>
  <si>
    <t>The following table presents the financial results of Big Fish Games included in "(loss) income from discontinued operations, net of tax" in the accompanying condensed consolidated statements of comprehensive income: Three Months Ended June 30, Six Months Ended June 30, (in millions) 2019 2018 2019 2018 Net revenue $ — $ — $ — $ 13.2 Operating expenses — — — 8.4 Selling, general and administrative expense 1.6 0.6 2.0 4.9 Research and development — — — 0.9 Total operating expense 1.6 0.6 2.0 14.2 Operating loss (1.6 ) (0.6 ) (2.0 ) (1.0 ) Other income (expense) Gain on sale of Big Fish Games — — — 219.5 Other expense — — — (0.1 ) Total other income (expense) — — — 219.4 (Loss) income from discontinued operations before provision for income taxes (1.6 ) (0.6 ) (2.0 ) 218.4 Income tax benefit (provision) 0.4 0.5 0.5 (50.6 ) (Loss) income from discontinued operations, net of tax $ (1.2 ) $ (0.1 ) $ (1.5 ) $ 167.8 (in millions) Cash and cash equivalents $ 0.3 Accounts receivable 34.7 Game software development, net 6.7 Other current assets 17.0 Property and equipment, net 17.8 Game software development, net 13.8 Goodwill 530.7 Other intangible assets, net 238.4 Other assets 24.0 Accounts payable (8.5 ) Accrued expense (22.6 ) Deferred revenue (44.2 ) Deferred income taxes (52.0 ) Other liabilities (4.9 ) Carrying value of Big Fish Games $ 751.2</t>
  </si>
  <si>
    <t>Goodwill And Other Intangible Assets (Tables)</t>
  </si>
  <si>
    <t>Schedule of Goodwill</t>
  </si>
  <si>
    <t>Goodwill, by segment, is comprised of the following: Churchill Downs Online Wagering Gaming All Other Total Balances as of December 31, 2018 $ 49.7 $ 148.2 $ 139.1 $ 1.0 $ 338.0 Additions — — 25.8 — 25.8 Balances as of June 30, 2019 $ 49.7 $ 148.2 $ 164.9 $ 1.0 $ 363.8</t>
  </si>
  <si>
    <t>Schedule of Indefinite and Finite Lived Assets</t>
  </si>
  <si>
    <t>Other intangible assets are comprised of the following: June 30, 2019 December 31, 2018 (in millions) Gross Carrying Amount Accumulated Amortization Net Carrying Amount Gross Carrying Amount Accumulated Amortization Net Carrying Amount Definite-lived intangible assets $ 33.1 $ (16.6 ) $ 16.5 $ 32.1 $ (14.1 ) $ 18.0 Indefinite-lived intangible assets 338.2 246.0 Total $ 354.7 $ 264.0</t>
  </si>
  <si>
    <t>Stock-based Compensation Plans Grants (Tables)</t>
  </si>
  <si>
    <t>Compensation Related Costs [Abstract]</t>
  </si>
  <si>
    <t>Share-based Compensation, Activity [Table Text Block]</t>
  </si>
  <si>
    <t>A summary of the RSAs, RSUs, and PSUs granted during 2019 is presented below (shares/units in thousands): Grant Year Award Type Number of Shares/Units Awarded Vesting Terms 2019 RSA 64 Vest equally over three service periods ending in 2020, 2021, and 2022 2019 RSU 55 Vest equally over three service periods ending in 2019, 2020, and 2021 2019 PSU 53 Three year performance and service period ending in 2021 2019 RSU 10 One year service period ending in 2020</t>
  </si>
  <si>
    <t>Investment in and Advances to Unconsolidated Affiliates (Tables)</t>
  </si>
  <si>
    <t>Affiliate Income Statement</t>
  </si>
  <si>
    <t xml:space="preserve"> Three Months Ended June 30, Six Months Ended June 30, (in millions) 2019 2018 2019 2018 Net revenue $ 166.3 $ 114.5 $ 255.8 $ 216.1 Operating and SG&amp;A expense 119.1 84.4 180.1 163.3 Depreciation and amortization 3.3 6.6 5.5 13.1 Total operating expense 122.4 91.0 185.6 176.4 Operating income 43.9 23.5 70.2 39.7 Interest and other, net (25.3 ) (2.6 ) (42.3 ) (4.9 ) Net income $ 18.6 $ 20.9 $ 27.9 $ 34.8</t>
  </si>
  <si>
    <t>Affiliate Balance Sheet</t>
  </si>
  <si>
    <t>(in millions) June 30, 2019 December 31, 2018 Assets Current assets $ 58.1 $ 24.0 Property and equipment, net 243.7 95.7 Other assets, net 235.7 106.7 Total assets $ 537.5 $ 226.4 Liabilities and Members' Equity Current liabilities $ 89.0 $ 21.2 Long-term debt 735.3 — Other liabilities 20.3 — Members' (deficit) equity (307.1 ) 205.2 Total liabilities and members' (deficit) equity $ 537.5 $ 226.4</t>
  </si>
  <si>
    <t>Leases (Tables)</t>
  </si>
  <si>
    <t>Schedule of Lease Cost</t>
  </si>
  <si>
    <t>The components of total lease cost were as follows: (in millions) Three Months Ended June 30, 2019 Six Months Ended June 30, 2019 Short-term lease cost (a) (b) $ 6.2 $ 8.7 Operating lease cost (b) 1.6 3.1 Total lease cost $ 7.8 $ 11.8 (a) Includes leases with terms of one month or less (b) Includes variable lease costs, which were not material Other information related to operating leases was as follows: (in millions, except lease term and discount rate) Three Months Ended June 30, 2019 Six Months Ended June 30, 2019 Supplemental Cash Flow Information Cash paid for amounts included in the measurement of lease liabilities $ 1.3 $ 2.3 ROUAs obtained in exchange for lease obligations $ 0.7 $ 1.5 Lease Term and Discount Rate June 30, 2019 Weighted average remaining lease term 7.0 years Weighted average discount rate 3.9 %</t>
  </si>
  <si>
    <t>Schedule of Future Minimum Operating Lease Payments</t>
  </si>
  <si>
    <t>As of June 30, 2019, future minimum operating lease payments on non-cancelable leases were as follows: (in millions) Years Ended December 31, Totals 2019 (excludes six months ended June 30, 2019) $ 2.9 2020 5.2 2021 4.5 2022 3.5 2023 3.0 Thereafter 11.2 Total future minimum lease payments 30.3 Less: Imputed interest 3.8 Present value of lease liabilities $ 26.5 Reported lease liabilities as of June 30, 2019 Accrued expense (current maturities of leases) $ 4.5 Other liabilities (non-current maturities of leases) 22.0 Present value of lease liabilities $ 26.5</t>
  </si>
  <si>
    <t>As required by ASC 842, the future minimum operating lease payments on non-cancelable leases as of December 31, 2018 under the accounting standards in effect as of that period were as follows: (in millions) Years Ended December 31, 2019 $ 5.0 2020 4.5 2021 3.8 2022 3.1 2023 3.0 Thereafter 11.2 Total $ 30.6</t>
  </si>
  <si>
    <t>Fair Value Of Assets And Liabilities (Tables)</t>
  </si>
  <si>
    <t>Fair Value Measurements, Recurring and Nonrecurring</t>
  </si>
  <si>
    <t>The carrying amounts and estimated fair values by input level of the Company's financial instruments are as follows: June 30, 2019 (in millions) Carrying Amount Fair Value Level 1 Level 2 Level 3 Financial assets: Restricted cash $ 42.8 $ 42.8 $ 42.8 $ — $ — Financial liabilities: Term Loan B 389.6 394.0 — 394.0 — 2027 Senior Notes 591.4 627.7 — 627.7 — 2028 Senior Notes 493.5 502.4 — 502.4 — December 31, 2018 (in millions) Carrying Amount Fair Value Level 1 Level 2 Level 3 Financial assets: Restricted cash $ 40.0 $ 40.0 $ 40.0 $ — $ — Financial liabilities: Term Loan B 391.3 396.0 — 396.0 — 2028 Senior Notes 493.0 452.4 — 452.4 —</t>
  </si>
  <si>
    <t>Net Income Per Common Share Computations (Tables)</t>
  </si>
  <si>
    <t>Schedule of Earnings Per Share, Basic and Diluted</t>
  </si>
  <si>
    <t>The following is a reconciliation of the numerator and denominator of the net income per common share computations: Three Months Ended June 30, Six Months Ended June 30, (in millions, except per share data) 2019 2018 2019 2018 Numerator for basic net income per common share: Net income from continuing operations $ 108.3 $ 103.2 $ 120.2 $ 117.3 Net (loss) income from discontinued operations (1.2 ) (0.1 ) (1.5 ) 167.8 Numerator for basic net income per common share $ 107.1 $ 103.1 $ 118.7 $ 285.1 Numerator for diluted net income from continuing operations per common share $ 108.3 $ 103.2 $ 120.2 $ 117.3 Numerator for diluted net income per common share: $ 107.1 $ 103.1 $ 118.7 $ 285.1 Denominator for net income per common share: Basic 40.1 40.7 40.3 42.0 Plus dilutive effect of stock awards 0.6 0.2 0.4 0.2 Diluted 40.7 40.9 40.7 42.2 Net income (loss) per common share data: Basic Continuing operations $ 2.69 $ 2.54 $ 2.99 $ 2.80 Discontinued operations $ (0.03 ) $ — $ (0.04 ) $ 3.99 Net income per common share - basic $ 2.66 $ 2.54 $ 2.95 $ 6.79 Diluted Continuing operations $ 2.66 $ 2.52 $ 2.96 $ 2.78 Discontinued operations $ (0.03 ) $ — $ (0.04 ) $ 3.97 Net income per common share - diluted $ 2.63 $ 2.52 $ 2.92 $ 6.75</t>
  </si>
  <si>
    <t>Segment Information (Tables)</t>
  </si>
  <si>
    <t>Net Revenue From External Customers and Intercompany Revenue From Each Operating Segment</t>
  </si>
  <si>
    <t xml:space="preserve">The tables below present net revenue from external customers and intercompany revenue from each of our segments, net revenue from external customers for each group of similar services, Adjusted EBITDA by segment, and a reconciliation of comprehensive income to Adjusted EBITDA: Three Months Ended June 30, Six Months Ended June 30, (in millions) 2019 2018 2019 2018 Net revenue from external customers: Churchill Downs: Churchill Downs Racetrack $ 161.0 $ 154.9 $ 163.3 $ 156.9 Derby City Gaming 21.2 — 39.9 — Total Churchill Downs 182.2 154.9 203.2 156.9 Online Wagering: TwinSpires 95.6 93.7 158.6 156.9 Online Sports Betting and iGaming — — 0.1 — Total Online Wagering 95.6 93.7 158.7 156.9 Gaming: Oxford 26.3 26.2 50.2 50.4 Calder 25.6 26.0 51.0 50.9 Riverwalk 14.2 13.6 30.5 28.0 Harlow’s 13.3 12.5 28.6 25.8 Fair Grounds and VSI 30.9 29.5 68.4 63.9 Ocean Downs 21.9 — 40.3 — Presque Isle 37.1 — 66.8 — Lady Luck Nemacolin 8.3 — 10.6 — Saratoga — 0.3 — 0.6 Total Gaming 177.6 108.1 346.4 219.6 All Other 22.0 22.7 34.5 35.3 Net revenue from external customers $ 477.4 $ 379.4 $ 742.8 $ 568.7 Three Months Ended June 30, Six Months Ended June 30, (in millions) 2019 2018 2019 2018 Intercompany net revenue: Churchill Downs $ 10.9 $ 9.4 $ 11.3 $ 9.7 Online Wagering 0.4 0.4 0.7 0.8 Gaming 0.2 0.1 1.5 1.1 All Other 3.4 3.6 5.6 6.0 Eliminations (14.9 ) (13.5 ) (19.1 ) (17.6 ) Intercompany net revenue $ — $ — $ — $ — Three Months Ended June 30, 2019 (in millions) Churchill Downs Online Wagering Gaming Total Segments All Other Total Net revenue from external customers Pari-mutuel: Live and simulcast racing $ 41.3 $ 91.1 $ 5.5 $ 137.9 $ 12.2 $ 150.1 Historical racing 19.9 — — 19.9 — 19.9 Racing event-related services 113.4 — 0.8 114.2 2.2 116.4 Gaming (a) — — 150.2 150.2 — 150.2 Other (a) 7.6 4.5 21.1 33.2 7.6 40.8 Total $ 182.2 $ 95.6 $ 177.6 $ 455.4 $ 22.0 $ 477.4 Three Months Ended June 30, 2018 (in millions) Churchill Downs Online Wagering Gaming Total Segments All Other Total Net revenue from external customers Pari-mutuel: Live and simulcast racing $ 39.5 $ 89.7 $ 4.4 $ 133.6 $ 13.6 $ 147.2 Historical racing — — — — — — Racing event-related services 109.6 — 0.7 110.3 2.2 112.5 Gaming (a) — — 87.1 87.1 — 87.1 Other (a) 5.8 4.0 15.9 25.7 6.9 32.6 Total $ 154.9 $ 93.7 $ 108.1 $ 356.7 $ 22.7 $ 379.4 (a) Food and beverage, hotel, and other services furnished to customers for free as an inducement to gamble or through the redemption of our customers' loyalty points are recorded at their estimated standalone selling prices in Other revenue with a corresponding offset recorded as a reduction in Gaming revenue. These amounts were $7.9 million for the three months ended June 30, 2019 and $6.6 million for the three months ended June 30, 2018. Six Months Ended June 30, 2019 (in millions) Churchill Downs Online Wagering Gaming Total Segments All Other Total Net revenue from external customers Pari-mutuel: Live and simulcast racing $ 42.7 $ 151.6 $ 17.7 $ 212.0 $ 19.7 $ 231.7 Historical racing 37.4 — — 37.4 — 37.4 Racing event-related services 113.4 — 2.3 115.7 2.2 117.9 Gaming (b) — 0.1 289.2 289.3 — 289.3 Other (b) 9.7 7.0 37.2 53.9 12.6 66.5 Total $ 203.2 $ 158.7 $ 346.4 $ 708.3 $ 34.5 $ 742.8 Six Months Ended June 30, 2018 (in millions) Churchill Downs Online Wagering Gaming Total Segments All Other Total Net revenue from external customers Pari-mutuel: Live and simulcast racing $ 40.8 $ 150.7 $ 15.0 $ 206.5 $ 21.5 $ 228.0 Historical racing — — — — — — Racing event-related services 109.6 — 2.1 111.7 2.2 113.9 Gaming (b) — — 175.0 175.0 — 175.0 Other (b) 6.5 6.2 27.5 40.2 11.6 51.8 Total $ 156.9 $ 156.9 $ 219.6 $ 533.4 $ 35.3 $ 568.7 (b) Food and beverage, hotel, and other services furnished to customers for free as an inducement to gamble or through the redemption of our customers' loyalty points are recorded at their estimated standalone selling prices in Other revenue with a corresponding offset recorded as a reduction in Gaming revenue. These amounts were $15.5 million for the six months ended June 30, 2019 and $12.6 million for the six months ended June 30, 2018. </t>
  </si>
  <si>
    <t>Schedule of Segment Reporting Information</t>
  </si>
  <si>
    <t>Adjusted EBITDA by segment is comprised of the following: Three Months Ended June 30, 2019 (in millions) Churchill Downs Online Wagering Gaming Net revenue $ 193.1 $ 96.0 $ 177.8 Taxes &amp; purses (35.7 ) (4.3 ) (68.5 ) Marketing &amp; advertising (3.6 ) (4.5 ) (5.1 ) Salaries &amp; benefits (12.5 ) (2.7 ) (25.4 ) Content expense (0.8 ) (51.8 ) (1.7 ) SG&amp;A expense (2.0 ) (1.9 ) (6.9 ) Other operating expense (16.6 ) (8.6 ) (21.8 ) Other income — — 27.7 Adjusted EBITDA $ 121.9 $ 22.2 $ 76.1 Three Months Ended June 30, 2018 (in millions) Churchill Downs Online Wagering Gaming Net revenue $ 164.3 $ 94.1 $ 108.2 Taxes &amp; purses (27.3 ) (4.6 ) (35.5 ) Marketing &amp; advertising (3.2 ) (3.1 ) (3.5 ) Salaries &amp; benefits (9.7 ) (2.4 ) (15.6 ) Content expense (0.9 ) (49.8 ) (1.1 ) SG&amp;A expense (1.2 ) (1.6 ) (4.0 ) Other operating expense (14.2 ) (8.2 ) (15.7 ) Other income 0.1 — 12.9 Adjusted EBITDA $ 107.9 $ 24.4 $ 45.7 Six Months Ended June 30, 2019 (in millions) Churchill Downs Online Wagering Gaming Net revenue $ 214.5 $ 159.4 $ 347.9 Taxes &amp; purses (41.9 ) (7.6 ) (133.5 ) Marketing &amp; advertising (4.7 ) (5.5 ) (10.2 ) Salaries &amp; benefits (17.7 ) (5.2 ) (49.9 ) Content expense (1.3 ) (83.9 ) (2.9 ) SG&amp;A expense (3.7 ) (3.7 ) (13.3 ) Other operating expense (21.9 ) (14.4 ) (40.8 ) Other income — — 43.6 Adjusted EBITDA $ 123.3 $ 39.1 $ 140.9 Six Months Ended June 30, 2018 (in millions) Churchill Downs Online Wagering Gaming Net revenue $ 166.6 $ 157.7 $ 220.7 Taxes &amp; purses (28.0 ) (8.0 ) (73.5 ) Marketing &amp; advertising (3.5 ) (3.9 ) (7.1 ) Salaries &amp; benefits (12.8 ) (4.5 ) (32.5 ) Content expense (1.3 ) (82.0 ) (2.0 ) SG&amp;A expense (2.2 ) (3.0 ) (7.8 ) Other operating expense (17.0 ) (14.0 ) (29.4 ) Other income 0.1 — 23.7 Adjusted EBITDA $ 101.9 $ 42.3 $ 92.1 Three Months Ended June 30, Six Months Ended June 30, (in millions) 2019 2018 2019 2018 Reconciliation of Comprehensive Income to Adjusted EBITDA: Comprehensive income $ 107.1 $ 102.9 $ 118.7 $ 285.3 Foreign currency translation, net of tax — — — (0.6 ) Change in pension benefits, net of tax — 0.2 — 0.4 Net income 107.1 103.1 118.7 285.1 Loss (income) from discontinued operations, net of tax 1.2 0.1 1.5 (167.8 ) Income from continuing operations, net of tax 108.3 103.2 120.2 117.3 Additions: Depreciation and amortization 21.5 15.3 42.3 29.1 Interest expense 19.4 9.7 33.1 19.3 Income tax provision 38.6 32.8 45.1 35.4 EBITDA $ 187.8 $ 161.0 240.7 201.1 Adjustments to EBITDA: Selling, general and administrative: Stock-based compensation expense $ 7.4 $ 6.4 12.1 9.2 Other charges — — 0.5 — Pre-opening expense 0.9 0.7 2.2 1.3 Transaction expense, net 0.6 2.1 4.1 3.5 Other income, expense: Interest, depreciation and amortization expense related to equity investments 9.7 4.3 13.2 8.6 Changes in fair value of Midwest Gaming's interest rate swaps 7.9 — 12.2 — Midwest Gaming's recapitalization and transactions costs 0.8 — 4.7 — Other (0.1 ) — (0.1 ) — Total adjustments to EBITDA 27.2 13.5 48.9 22.6 Adjusted EBITDA $ 215.0 $ 174.5 $ 289.6 $ 223.7 Adjusted EBITDA by segment: Churchill Downs $ 121.9 $ 107.9 $ 123.3 $ 101.9 Online Wagering 22.2 24.4 39.1 42.3 Gaming 76.1 45.7 140.9 92.1 Total segment Adjusted EBITDA 220.2 178.0 303.3 236.3 All Other (5.2 ) (3.5 ) (13.7 ) (12.6 ) Total Adjusted EBITDA $ 215.0 $ 174.5 $ 289.6 $ 223.7</t>
  </si>
  <si>
    <t>Schedule of Equity in Income of Unconsolidated Investments</t>
  </si>
  <si>
    <t>The table below presents information about equity in income of unconsolidated investments included in our reported segments: Three Months Ended June 30, Six Months Ended June 30, (in millions) 2019 2018 2019 2018 Gaming $ 9.5 $ 8.8 $ 13.6 $ 15.3</t>
  </si>
  <si>
    <t>Schedule of Total Assets and Capital Expenditures by Operating Segment</t>
  </si>
  <si>
    <t>The table below presents total asset information for each of our segments: (in millions) June 30, 2019 December 31, 2018 Total assets: Churchill Downs $ 371.4 $ 359.6 Online Wagering 244.3 222.8 Gaming 1,605.3 877.1 Total segment assets 2,221.0 1,459.5 All Other 367.5 265.7 Total assets $ 2,588.5 $ 1,725.2 The table below presents total capital expenditures for each of our segments: Six Months Ended June 30, (in millions) 2019 2018 Capital expenditures: Churchill Downs $ 21.9 $ 56.1 Online Wagering 4.9 4.7 Gaming 28.2 8.6 Total segment capital expenditures 55.0 69.4 All Other 3.8 3.0 Total capital expenditures $ 58.8 $ 72.4</t>
  </si>
  <si>
    <t>Description of Business (Details)</t>
  </si>
  <si>
    <t>Mar. 08, 2019USD ($)</t>
  </si>
  <si>
    <t>Mar. 04, 2019USD ($)</t>
  </si>
  <si>
    <t>Jan. 11, 2019USD ($)</t>
  </si>
  <si>
    <t>Oct. 31, 2018USD ($)</t>
  </si>
  <si>
    <t>Jan. 09, 2018USD ($)</t>
  </si>
  <si>
    <t>Jun. 30, 2019USD ($)slot_machinestate</t>
  </si>
  <si>
    <t>Jun. 30, 2018USD ($)</t>
  </si>
  <si>
    <t>Variable Interest Entity [Line Items]</t>
  </si>
  <si>
    <t>Number of slot machines | slot_machine</t>
  </si>
  <si>
    <t>Number of states in which Gaming segment has slot machines and video lottery terminals | state</t>
  </si>
  <si>
    <t>Proceeds from new credit facilities</t>
  </si>
  <si>
    <t>Proceeds from Divestiture of Businesses</t>
  </si>
  <si>
    <t>Stock split, conversion ratio</t>
  </si>
  <si>
    <t>Presque Isle Downs &amp; Casino And Lady Luck Casino</t>
  </si>
  <si>
    <t>Payments to acquire business</t>
  </si>
  <si>
    <t>Lady Luck Nemacolin</t>
  </si>
  <si>
    <t>Miami Valley Gaming LLC</t>
  </si>
  <si>
    <t>Equity method investment, ownership percentage</t>
  </si>
  <si>
    <t>50.00%</t>
  </si>
  <si>
    <t>Midwest Gaming Holdings, LLC</t>
  </si>
  <si>
    <t>Ownership percentage</t>
  </si>
  <si>
    <t>61.30%</t>
  </si>
  <si>
    <t>42.00%</t>
  </si>
  <si>
    <t>100.00%</t>
  </si>
  <si>
    <t>Aggregated cash consideration paid at closing of the Sale Transaction</t>
  </si>
  <si>
    <t>Discontinued Operations, Disposed of by Sale | Big Fish Games</t>
  </si>
  <si>
    <t>Aggregate consideration</t>
  </si>
  <si>
    <t>Other Adjustments to Income, Discontinued Operations</t>
  </si>
  <si>
    <t>Disposal Group, Including Discontinued Operations, Transaction Expense</t>
  </si>
  <si>
    <t>Clairvest Group Inc.</t>
  </si>
  <si>
    <t>Recent Accounting Pronouncements - Cumulative Effect of Changes Due to Adoption of ASU 2014-09 (Details) - USD ($) $ in Millions</t>
  </si>
  <si>
    <t>Jan. 01, 2019</t>
  </si>
  <si>
    <t>LIABILITIES</t>
  </si>
  <si>
    <t>SHAREHOLDERS' EQUITY</t>
  </si>
  <si>
    <t>Accounting Standards Update 2016-02</t>
  </si>
  <si>
    <t>Acquisitions - Presque Isle (Details) - USD ($) $ in Millions</t>
  </si>
  <si>
    <t>Jan. 11, 2019</t>
  </si>
  <si>
    <t>Mar. 31, 2019</t>
  </si>
  <si>
    <t>Business Acquisition [Line Items]</t>
  </si>
  <si>
    <t>Presque Isle</t>
  </si>
  <si>
    <t>Working capital and other purchase price adjustments</t>
  </si>
  <si>
    <t>Cash acquired in the acquisition</t>
  </si>
  <si>
    <t>Revenue since date of acquisition</t>
  </si>
  <si>
    <t>Acquisitions - Summary of Assets Acquired and Liabilities Assumed (Details) - USD ($) $ in Millions</t>
  </si>
  <si>
    <t>Current assets</t>
  </si>
  <si>
    <t>Property and equipment</t>
  </si>
  <si>
    <t>Intangible assets</t>
  </si>
  <si>
    <t>Current liabilities</t>
  </si>
  <si>
    <t>Non-current liabilities</t>
  </si>
  <si>
    <t>Assets acquired and liabilities assumed</t>
  </si>
  <si>
    <t>Acquisitions - Summary of Intangible Assets Acquired (Details) - Presque Isle $ in Millions</t>
  </si>
  <si>
    <t>Total intangible assets</t>
  </si>
  <si>
    <t>Gaming rights</t>
  </si>
  <si>
    <t>Trademark</t>
  </si>
  <si>
    <t>Acquisitions - Pro Forma Information (Details) - USD ($) $ in Millions</t>
  </si>
  <si>
    <t>Mar. 31, 2018</t>
  </si>
  <si>
    <t>Ocean Downs</t>
  </si>
  <si>
    <t>Acquisitions - Lady Luck Nemacolin (Details)</t>
  </si>
  <si>
    <t>Acquisitions - Ocean Downs (Details) - USD ($) $ in Millions</t>
  </si>
  <si>
    <t>Aug. 31, 2018</t>
  </si>
  <si>
    <t>Jul. 16, 2018</t>
  </si>
  <si>
    <t>Aug. 30, 2018</t>
  </si>
  <si>
    <t>Jan. 01, 2018</t>
  </si>
  <si>
    <t>Online real-money sports betting and iGaming agreement term</t>
  </si>
  <si>
    <t>15 years</t>
  </si>
  <si>
    <t>Gain on Ocean Downs/Saratoga transaction</t>
  </si>
  <si>
    <t>Saratoga New York And Saratoga Colorado</t>
  </si>
  <si>
    <t>25.00%</t>
  </si>
  <si>
    <t>Equity method investment, amount</t>
  </si>
  <si>
    <t>Ocean Downs LLC</t>
  </si>
  <si>
    <t>62.50%</t>
  </si>
  <si>
    <t>Discontinued Operations - Additional Information (Details) - USD ($) $ in Millions</t>
  </si>
  <si>
    <t>Jan. 09, 2018</t>
  </si>
  <si>
    <t>Dec. 31, 2017</t>
  </si>
  <si>
    <t>Income Statement, Balance Sheet and Additional Disclosures by Disposal Groups, Including Discontinued Operations [Line Items]</t>
  </si>
  <si>
    <t>Gain (Loss) on Disposition of Business</t>
  </si>
  <si>
    <t>Big Fish Games</t>
  </si>
  <si>
    <t>Operating expenses</t>
  </si>
  <si>
    <t>Research and development</t>
  </si>
  <si>
    <t>Operating loss</t>
  </si>
  <si>
    <t>Disposal Group, Including Discontinued Operation, Other Expense</t>
  </si>
  <si>
    <t>Total other income (expense)</t>
  </si>
  <si>
    <t>(Loss) income from discontinued operations before provision for income taxes</t>
  </si>
  <si>
    <t>Discontinued Operation, Tax Effect of Income (Loss) from Discontinued Operation During Phase-out Period</t>
  </si>
  <si>
    <t>Big Fish Games | Earnout Liability</t>
  </si>
  <si>
    <t>Earnout liability</t>
  </si>
  <si>
    <t>Big Fish Games | Deferred Payments</t>
  </si>
  <si>
    <t>Purchase price</t>
  </si>
  <si>
    <t>Working capital adjustments</t>
  </si>
  <si>
    <t>Carrying value of Big Fish Games</t>
  </si>
  <si>
    <t>Income tax provision on gain from sale of business</t>
  </si>
  <si>
    <t>After tax gain</t>
  </si>
  <si>
    <t>Discontinued Operations - Major Classes of Assets and Liabilities Derecognized (Details) - Discontinued Operations, Disposed of by Sale - Big Fish Games $ in Millions</t>
  </si>
  <si>
    <t>Accounts receivable</t>
  </si>
  <si>
    <t>Game software development, net</t>
  </si>
  <si>
    <t>Discontinued Operations - Income (Loss) From Discontinued Operations (Details) - Big Fish Games - USD ($) $ in Millions</t>
  </si>
  <si>
    <t>Other expense</t>
  </si>
  <si>
    <t>Income tax benefit (provision)</t>
  </si>
  <si>
    <t>Goodwill and Other Intangible Assets - Additional Information (Details) - USD ($) $ in Millions</t>
  </si>
  <si>
    <t>Indefinite-lived Intangible Assets [Line Items]</t>
  </si>
  <si>
    <t>Goodwill additions</t>
  </si>
  <si>
    <t>Indefinite-lived intangible assets</t>
  </si>
  <si>
    <t>Racing Segment</t>
  </si>
  <si>
    <t>Arlington Reporting Unit</t>
  </si>
  <si>
    <t>Contractual Rights [Member] | Presque Isle</t>
  </si>
  <si>
    <t>Trademarks | Presque Isle</t>
  </si>
  <si>
    <t>Gaming | Contractual Rights [Member]</t>
  </si>
  <si>
    <t>Online Wagering | Contractual Rights [Member]</t>
  </si>
  <si>
    <t>Online Wagering | Contractual Rights [Member] | Presque Isle</t>
  </si>
  <si>
    <t>Goodwill and Other Intangible Assets - Goodwill (Details) $ in Millions</t>
  </si>
  <si>
    <t>Jun. 30, 2019USD ($)</t>
  </si>
  <si>
    <t>Goodwill [Roll Forward]</t>
  </si>
  <si>
    <t>Balances as of December 31, 2018</t>
  </si>
  <si>
    <t>Additions</t>
  </si>
  <si>
    <t>Balances as of June 30, 2019</t>
  </si>
  <si>
    <t>Goodwill and Other Intangible Assets - Intangible Assets (Details) - USD ($) $ in Millions</t>
  </si>
  <si>
    <t>Finite-Lived Intangible Assets [Line Items]</t>
  </si>
  <si>
    <t>Definite-Lived Intangible Assets, Gross Carrying Amount</t>
  </si>
  <si>
    <t>Definite-Lived Intangible Assets, Accumulated Amortization</t>
  </si>
  <si>
    <t>Definite-Lived Intangible Assets, Net Carrying Amount</t>
  </si>
  <si>
    <t>Indefinite-lived Intangible Assets, Net Carrying Amount</t>
  </si>
  <si>
    <t>Contractual Rights [Member] | Online Wagering</t>
  </si>
  <si>
    <t>Contractual Rights [Member] | Presque Isle | Online Wagering</t>
  </si>
  <si>
    <t>Income Taxes (Details) - USD ($) $ in Millions</t>
  </si>
  <si>
    <t>Mar. 04, 2019</t>
  </si>
  <si>
    <t>Income Taxes [Line Items]</t>
  </si>
  <si>
    <t>Non-cash tax impact from the re-measurement of net deferred tax liabilities</t>
  </si>
  <si>
    <t>Deferred tax liability</t>
  </si>
  <si>
    <t>Shareholders' Equity (Details) - USD ($)</t>
  </si>
  <si>
    <t>Feb. 12, 2018</t>
  </si>
  <si>
    <t>Oct. 30, 2018</t>
  </si>
  <si>
    <t>Oct. 29, 2018</t>
  </si>
  <si>
    <t>Nov. 29, 2017</t>
  </si>
  <si>
    <t>Apr. 25, 2017</t>
  </si>
  <si>
    <t>Distribution Made to Limited Partner [Line Items]</t>
  </si>
  <si>
    <t>Authorized stock repurchase amount</t>
  </si>
  <si>
    <t>Remaining unused authorization for stock repurchase program</t>
  </si>
  <si>
    <t>Repurchase aggregate cost</t>
  </si>
  <si>
    <t>October 2018 Stock Repurchase Program</t>
  </si>
  <si>
    <t>Repurchase of common stock included in accrued expenses</t>
  </si>
  <si>
    <t>Tender Offer</t>
  </si>
  <si>
    <t>Repurchase price (in dollars per share)</t>
  </si>
  <si>
    <t>Stock-based Compensation Plans (Details) - USD ($) shares in Thousands, $ in Millions</t>
  </si>
  <si>
    <t>Share-based Compensation Arrangement by Share-based Payment Award [Line Items]</t>
  </si>
  <si>
    <t>Restricted Stock</t>
  </si>
  <si>
    <t>Share-based Compensation Arrangement by Share-based Payment Award, Equity Instruments Other than Options, Grants in Period</t>
  </si>
  <si>
    <t>Performance Shares</t>
  </si>
  <si>
    <t>Share-based Compensation Award, Tranche One [Member] | Restricted Stock Units (RSUs) | Executive Long-Term Incentive Compensation Plan (the “ELTI Plan”)</t>
  </si>
  <si>
    <t>Share-based Compensation Award, Tranche Two [Member] | Restricted Stock Units (RSUs) | Executive Long-Term Incentive Compensation Plan (the “ELTI Plan”)</t>
  </si>
  <si>
    <t>Continuing Operations [Member]</t>
  </si>
  <si>
    <t>Debt (Details) - Senior Notes - 2027 Senior Notes</t>
  </si>
  <si>
    <t>Mar. 25, 2019USD ($)</t>
  </si>
  <si>
    <t>Debt Instrument [Line Items]</t>
  </si>
  <si>
    <t>Face amount of debt issuance</t>
  </si>
  <si>
    <t>Stated interest rate</t>
  </si>
  <si>
    <t>5.50%</t>
  </si>
  <si>
    <t>Redemption price, percentage of face amount</t>
  </si>
  <si>
    <t>Any time prior to April 1, 2022</t>
  </si>
  <si>
    <t>Percentage of principal amount available for redemption</t>
  </si>
  <si>
    <t>40.00%</t>
  </si>
  <si>
    <t>105.50%</t>
  </si>
  <si>
    <t>Revenue from Contracts with Customers - Performance Obiligations (Details) $ in Millions</t>
  </si>
  <si>
    <t>Remaining performance obligation, amount</t>
  </si>
  <si>
    <t>Revenue, Remaining Performance Obligation, Expected Timing of Satisfaction, Start Date [Axis]: 2019-04-01</t>
  </si>
  <si>
    <t>Disaggregation of Revenue [Line Items]</t>
  </si>
  <si>
    <t>Revenue, remaining performance obligation, expected timing of satisfaction, period</t>
  </si>
  <si>
    <t>9 months</t>
  </si>
  <si>
    <t>Revenue, Remaining Performance Obligation, Expected Timing of Satisfaction, Start Date [Axis]: 2020-01-01</t>
  </si>
  <si>
    <t>1 year</t>
  </si>
  <si>
    <t>Revenue, Remaining Performance Obligation, Expected Timing of Satisfaction, Start Date [Axis]: 2021-01-01</t>
  </si>
  <si>
    <t>Revenue from Contracts with Customers - Additional Information (Details) - USD ($) $ in Millions</t>
  </si>
  <si>
    <t>Contract with customer, liability</t>
  </si>
  <si>
    <t>Contract with customer, revenue recognized</t>
  </si>
  <si>
    <t>Investment in and Advances to Unconsolidated Affiliates - Additional Information (Details) - USD ($) $ in Millions</t>
  </si>
  <si>
    <t>Oct. 31, 2018</t>
  </si>
  <si>
    <t>Investments in and Advances to Affiliates [Line Items]</t>
  </si>
  <si>
    <t>Transaction costs</t>
  </si>
  <si>
    <t>High Plaines | Midwest Gaming Holdings, LLC</t>
  </si>
  <si>
    <t>36.00%</t>
  </si>
  <si>
    <t>Casino Investors | Midwest Gaming Holdings, LLC</t>
  </si>
  <si>
    <t>2.70%</t>
  </si>
  <si>
    <t>Investment in and Advances to Unconsolidated Affiliates - Affiliate Income Statement (Details) - USD ($) $ in Millions</t>
  </si>
  <si>
    <t>Affiliate Income Statement [Abstract]</t>
  </si>
  <si>
    <t>Operating and SG&amp;A expense</t>
  </si>
  <si>
    <t>Interest and other, net</t>
  </si>
  <si>
    <t>Investment in and Advances to Unconsolidated Affiliates - Affiliate Balance Sheet (Details) - USD ($) $ in Millions</t>
  </si>
  <si>
    <t>Investments in and Advances to Affiliates, Affiliate Balance Sheet [Abstract]</t>
  </si>
  <si>
    <t>Other assets, net</t>
  </si>
  <si>
    <t>Long-term debt</t>
  </si>
  <si>
    <t>Members' (deficit) equity</t>
  </si>
  <si>
    <t>Total liabilities and members' (deficit) equity</t>
  </si>
  <si>
    <t>Leases - Additional Details (Details) $ in Millions</t>
  </si>
  <si>
    <t>Lessee, Lease, Description [Line Items]</t>
  </si>
  <si>
    <t>Operating lease, right-of-use asset</t>
  </si>
  <si>
    <t>Minimum</t>
  </si>
  <si>
    <t>Lease term</t>
  </si>
  <si>
    <t>2 years</t>
  </si>
  <si>
    <t>Lease renewal term</t>
  </si>
  <si>
    <t>Maximum</t>
  </si>
  <si>
    <t>10 years</t>
  </si>
  <si>
    <t>5 years</t>
  </si>
  <si>
    <t>Leases - Schedule of Lease Cost (Details) - USD ($)</t>
  </si>
  <si>
    <t>Short-term lease cost</t>
  </si>
  <si>
    <t>Operating lease cost</t>
  </si>
  <si>
    <t>Total lease cost</t>
  </si>
  <si>
    <t>Cash paid for amounts included in the measurement of lease liabilities</t>
  </si>
  <si>
    <t>ROUAs obtained in exchange for lease obligations</t>
  </si>
  <si>
    <t>Weighted average remaining lease term</t>
  </si>
  <si>
    <t>7 years</t>
  </si>
  <si>
    <t>Weighted average discount rate</t>
  </si>
  <si>
    <t>3.90%</t>
  </si>
  <si>
    <t>Leases - Schedule of Future Minimum Operating Lease Payments (Details) - USD ($) $ in Millions</t>
  </si>
  <si>
    <t>2020</t>
  </si>
  <si>
    <t>2021</t>
  </si>
  <si>
    <t>2022</t>
  </si>
  <si>
    <t>2023</t>
  </si>
  <si>
    <t>Thereafter</t>
  </si>
  <si>
    <t>Total future minimum lease payments</t>
  </si>
  <si>
    <t>Less: Imputed interest</t>
  </si>
  <si>
    <t>Present value of lease liabilities</t>
  </si>
  <si>
    <t>Accrued expense (current maturities of leases)</t>
  </si>
  <si>
    <t>Other liabilities (non-current maturities of leases)</t>
  </si>
  <si>
    <t>Fair Value Of Assets And Liabilities (Details) - USD ($) $ in Millions</t>
  </si>
  <si>
    <t>Mar. 25, 2019</t>
  </si>
  <si>
    <t>Fair Value, Assets and Liabilities Measured on Recurring and Nonrecurring Basis [Line Items]</t>
  </si>
  <si>
    <t>Level 1</t>
  </si>
  <si>
    <t>Level 2</t>
  </si>
  <si>
    <t>Level 3</t>
  </si>
  <si>
    <t>2027 Senior Notes | Senior Notes</t>
  </si>
  <si>
    <t>2027 Senior Notes | Senior Notes | Level 1</t>
  </si>
  <si>
    <t>Fair value disclosure of debt</t>
  </si>
  <si>
    <t>2027 Senior Notes | Senior Notes | Level 2</t>
  </si>
  <si>
    <t>2027 Senior Notes | Senior Notes | Level 3</t>
  </si>
  <si>
    <t>2028 Senior Notes | Senior Notes</t>
  </si>
  <si>
    <t>4.75%</t>
  </si>
  <si>
    <t>2028 Senior Notes | Senior Notes | Level 1</t>
  </si>
  <si>
    <t>2028 Senior Notes | Senior Notes | Level 2</t>
  </si>
  <si>
    <t>2028 Senior Notes | Senior Notes | Level 3</t>
  </si>
  <si>
    <t>Term Loan B | 2017 Credit Agreement | Line of Credit | Level 1</t>
  </si>
  <si>
    <t>Term Loan B | 2017 Credit Agreement | Line of Credit | Level 2</t>
  </si>
  <si>
    <t>Term Loan B | 2017 Credit Agreement | Line of Credit | Level 3</t>
  </si>
  <si>
    <t>Carrying Amount</t>
  </si>
  <si>
    <t>Carrying Amount | 2027 Senior Notes | Senior Notes</t>
  </si>
  <si>
    <t>Carrying Amount | 2028 Senior Notes | Senior Notes</t>
  </si>
  <si>
    <t>Carrying Amount | Term Loan B | 2017 Credit Agreement | Line of Credit</t>
  </si>
  <si>
    <t>Fair Value</t>
  </si>
  <si>
    <t>Fair Value | 2027 Senior Notes | Senior Notes</t>
  </si>
  <si>
    <t>Fair Value | 2028 Senior Notes | Senior Notes</t>
  </si>
  <si>
    <t>Fair Value | Term Loan B | 2017 Credit Agreement | Line of Credit</t>
  </si>
  <si>
    <t>Net Income Per Common Share Computations (Details) - USD ($) $ / shares in Units, shares in Millions, $ in Millions</t>
  </si>
  <si>
    <t>Net income from continuing operations</t>
  </si>
  <si>
    <t>Net (loss) income from discontinued operations</t>
  </si>
  <si>
    <t>Numerator for basic net income per common share</t>
  </si>
  <si>
    <t>Numerator for diluted net income from continuing operations per common share</t>
  </si>
  <si>
    <t>Numerator for diluted net income per common share:</t>
  </si>
  <si>
    <t>Earnings Per Share, Basic and Diluted [Abstract]</t>
  </si>
  <si>
    <t>Plus dilutive effect of stock awards (in shares)</t>
  </si>
  <si>
    <t>Basic</t>
  </si>
  <si>
    <t>Diluted</t>
  </si>
  <si>
    <t>Segment Information - Information About Reported Segments (Details)</t>
  </si>
  <si>
    <t>Jun. 30, 2019USD ($)Segments</t>
  </si>
  <si>
    <t>Segment Reporting Information [Line Items]</t>
  </si>
  <si>
    <t>Number of operating segments | Segments</t>
  </si>
  <si>
    <t>Intercompany net revenues</t>
  </si>
  <si>
    <t>Loss (income) from discontinued operations, net of tax</t>
  </si>
  <si>
    <t>Interest expense</t>
  </si>
  <si>
    <t>EBITDA</t>
  </si>
  <si>
    <t>Stock-based compensation expense</t>
  </si>
  <si>
    <t>Other charges</t>
  </si>
  <si>
    <t>Pre-opening expense</t>
  </si>
  <si>
    <t>Interest, depreciation and amortization expense related to equity investments</t>
  </si>
  <si>
    <t>Fair Value of Interest Rate Swaps</t>
  </si>
  <si>
    <t>Midwest Gaming's recapitalization and transactions costs</t>
  </si>
  <si>
    <t>Other charges &amp; recoveries, net</t>
  </si>
  <si>
    <t>Total adjustments to EBITDA</t>
  </si>
  <si>
    <t>Adjusted EBITDA</t>
  </si>
  <si>
    <t>Adjusted Segment EBITDA</t>
  </si>
  <si>
    <t>Operating Segments</t>
  </si>
  <si>
    <t>Operating Segments | Churchill Downs</t>
  </si>
  <si>
    <t>Operating Segments | Churchill Downs | Churchill Downs Racetrack</t>
  </si>
  <si>
    <t>Operating Segments | Churchill Downs | Derby City Gaming</t>
  </si>
  <si>
    <t>Operating Segments | Online Wagering</t>
  </si>
  <si>
    <t>Operating Segments | Online Wagering | TwinSpires</t>
  </si>
  <si>
    <t>Operating Segments | Online Wagering | Online Sports Betting and iGaming</t>
  </si>
  <si>
    <t>Operating Segments | Gaming</t>
  </si>
  <si>
    <t>Operating Segments | Gaming | Oxford</t>
  </si>
  <si>
    <t>Operating Segments | Gaming | Calder</t>
  </si>
  <si>
    <t>Operating Segments | Gaming | Riverwalk</t>
  </si>
  <si>
    <t>Operating Segments | Gaming | Harlow’s</t>
  </si>
  <si>
    <t>Operating Segments | Gaming | Fair Grounds and VSI</t>
  </si>
  <si>
    <t>Operating Segments | Gaming | Ocean Downs</t>
  </si>
  <si>
    <t>Operating Segments | Gaming | Presque Isle</t>
  </si>
  <si>
    <t>Operating Segments | Gaming | Lady Luck Nemacolin</t>
  </si>
  <si>
    <t>Operating Segments | Gaming | Saratoga</t>
  </si>
  <si>
    <t>Segment Reconciling Items | All Other</t>
  </si>
  <si>
    <t>Eliminations</t>
  </si>
  <si>
    <t>Segment Information - Schedule of Net Revenue from External Customers (Details) - USD ($) $ in Millions</t>
  </si>
  <si>
    <t>Net revenue from external customers</t>
  </si>
  <si>
    <t>External Customer</t>
  </si>
  <si>
    <t>External Customer | Operating Segments | Churchill Downs</t>
  </si>
  <si>
    <t>External Customer | Operating Segments | Online Wagering</t>
  </si>
  <si>
    <t>External Customer | Operating Segments | Gaming</t>
  </si>
  <si>
    <t>External Customer | Operating Segments | Total Segments</t>
  </si>
  <si>
    <t>External Customer | Segment Reconciling Items | All Other</t>
  </si>
  <si>
    <t>External Customer | Pari-mutuel, live and simulcast racing</t>
  </si>
  <si>
    <t>External Customer | Pari-mutuel, live and simulcast racing | Operating Segments | Churchill Downs</t>
  </si>
  <si>
    <t>External Customer | Pari-mutuel, live and simulcast racing | Operating Segments | Online Wagering</t>
  </si>
  <si>
    <t>External Customer | Pari-mutuel, live and simulcast racing | Operating Segments | Gaming</t>
  </si>
  <si>
    <t>External Customer | Pari-mutuel, live and simulcast racing | Operating Segments | Total Segments</t>
  </si>
  <si>
    <t>External Customer | Pari-mutuel, live and simulcast racing | Segment Reconciling Items | All Other</t>
  </si>
  <si>
    <t>External Customer | Pari-mutuel, historical racing</t>
  </si>
  <si>
    <t>External Customer | Pari-mutuel, historical racing | Operating Segments | Churchill Downs</t>
  </si>
  <si>
    <t>External Customer | Pari-mutuel, historical racing | Operating Segments | Online Wagering</t>
  </si>
  <si>
    <t>External Customer | Pari-mutuel, historical racing | Operating Segments | Gaming</t>
  </si>
  <si>
    <t>External Customer | Pari-mutuel, historical racing | Operating Segments | Total Segments</t>
  </si>
  <si>
    <t>External Customer | Pari-mutuel, historical racing | Segment Reconciling Items | All Other</t>
  </si>
  <si>
    <t>External Customer | Racing event-related services</t>
  </si>
  <si>
    <t>External Customer | Racing event-related services | Operating Segments | Churchill Downs</t>
  </si>
  <si>
    <t>External Customer | Racing event-related services | Operating Segments | Online Wagering</t>
  </si>
  <si>
    <t>External Customer | Racing event-related services | Operating Segments | Gaming</t>
  </si>
  <si>
    <t>External Customer | Racing event-related services | Operating Segments | Total Segments</t>
  </si>
  <si>
    <t>External Customer | Racing event-related services | Segment Reconciling Items | All Other</t>
  </si>
  <si>
    <t>External Customer | Gaming</t>
  </si>
  <si>
    <t>External Customer | Gaming | Operating Segments | Churchill Downs</t>
  </si>
  <si>
    <t>External Customer | Gaming | Operating Segments | Online Wagering</t>
  </si>
  <si>
    <t>External Customer | Gaming | Operating Segments | Gaming</t>
  </si>
  <si>
    <t>External Customer | Gaming | Operating Segments | Total Segments</t>
  </si>
  <si>
    <t>External Customer | Gaming | Segment Reconciling Items | All Other</t>
  </si>
  <si>
    <t>External Customer | Other</t>
  </si>
  <si>
    <t>External Customer | Other | Operating Segments | Churchill Downs</t>
  </si>
  <si>
    <t>External Customer | Other | Operating Segments | Online Wagering</t>
  </si>
  <si>
    <t>External Customer | Other | Operating Segments | Gaming</t>
  </si>
  <si>
    <t>External Customer | Other | Operating Segments | Total Segments</t>
  </si>
  <si>
    <t>External Customer | Other | Segment Reconciling Items | All Other</t>
  </si>
  <si>
    <t>Segment Information - Adjusted EBITDA by Segment (Details) - USD ($) $ in Millions</t>
  </si>
  <si>
    <t>Taxes &amp; purses</t>
  </si>
  <si>
    <t>Marketing &amp; advertising</t>
  </si>
  <si>
    <t>Salaries &amp; benefits</t>
  </si>
  <si>
    <t>Content expense</t>
  </si>
  <si>
    <t>SG&amp;A expense</t>
  </si>
  <si>
    <t>Other operating expense</t>
  </si>
  <si>
    <t>Other income</t>
  </si>
  <si>
    <t>Adjusted EBITDA by segment</t>
  </si>
  <si>
    <t>Segment Information - Equity in Earnings of Unconsolidated Investments (Details) - USD ($) $ in Millions</t>
  </si>
  <si>
    <t>Segment Reporting, Other Significant Reconciling Item [Line Items]</t>
  </si>
  <si>
    <t>Equity in income of unconsolidated investments</t>
  </si>
  <si>
    <t>Segment Information - Total Asset Information For Segments (Details) - USD ($) $ in Millions</t>
  </si>
  <si>
    <t>Segment Reporting, Asset Reconciling Item [Line Items]</t>
  </si>
  <si>
    <t>Capital expenditures</t>
  </si>
  <si>
    <t>Operating Segments | Total Segments</t>
  </si>
  <si>
    <t>Subsequent Event Subsequent Event(s) (Details)</t>
  </si>
  <si>
    <t>Jul. 25, 2019game</t>
  </si>
  <si>
    <t>Midwest Gaming Holdings, LLC | Maximum | Subsequent Event [Member]</t>
  </si>
  <si>
    <t>Subsequent Event [Line Items]</t>
  </si>
  <si>
    <t>Number Of Slot Machine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40036377</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477.4</v>
      </c>
      <c r="C4" s="6" t="n">
        <v>379.4</v>
      </c>
      <c r="D4" s="6" t="n">
        <v>742.8</v>
      </c>
      <c r="E4" s="6" t="n">
        <v>568.7</v>
      </c>
    </row>
    <row r="5" spans="1:5">
      <c r="A5" s="3" t="s">
        <v>61</v>
      </c>
    </row>
    <row r="6" spans="1:5">
      <c r="A6" s="4" t="s">
        <v>62</v>
      </c>
      <c r="B6" s="7" t="n">
        <v>30.1</v>
      </c>
      <c r="C6" s="7" t="n">
        <v>23.1</v>
      </c>
      <c r="D6" s="5" t="n">
        <v>55</v>
      </c>
      <c r="E6" s="7" t="n">
        <v>41.5</v>
      </c>
    </row>
    <row r="7" spans="1:5">
      <c r="A7" s="4" t="s">
        <v>63</v>
      </c>
      <c r="B7" s="7" t="n">
        <v>0.6</v>
      </c>
      <c r="C7" s="7" t="n">
        <v>2.1</v>
      </c>
      <c r="D7" s="7" t="n">
        <v>4.1</v>
      </c>
      <c r="E7" s="7" t="n">
        <v>3.5</v>
      </c>
    </row>
    <row r="8" spans="1:5">
      <c r="A8" s="4" t="s">
        <v>64</v>
      </c>
      <c r="B8" s="5" t="n">
        <v>321</v>
      </c>
      <c r="C8" s="7" t="n">
        <v>242.8</v>
      </c>
      <c r="D8" s="7" t="n">
        <v>558.4</v>
      </c>
      <c r="E8" s="7" t="n">
        <v>412.4</v>
      </c>
    </row>
    <row r="9" spans="1:5">
      <c r="A9" s="4" t="s">
        <v>65</v>
      </c>
      <c r="B9" s="7" t="n">
        <v>156.4</v>
      </c>
      <c r="C9" s="7" t="n">
        <v>136.6</v>
      </c>
      <c r="D9" s="7" t="n">
        <v>184.4</v>
      </c>
      <c r="E9" s="7" t="n">
        <v>156.3</v>
      </c>
    </row>
    <row r="10" spans="1:5">
      <c r="A10" s="3" t="s">
        <v>66</v>
      </c>
    </row>
    <row r="11" spans="1:5">
      <c r="A11" s="4" t="s">
        <v>67</v>
      </c>
      <c r="B11" s="7" t="n">
        <v>-19.4</v>
      </c>
      <c r="C11" s="7" t="n">
        <v>-9.699999999999999</v>
      </c>
      <c r="D11" s="7" t="n">
        <v>-33.1</v>
      </c>
      <c r="E11" s="7" t="n">
        <v>-19.3</v>
      </c>
    </row>
    <row r="12" spans="1:5">
      <c r="A12" s="4" t="s">
        <v>68</v>
      </c>
      <c r="B12" s="7" t="n">
        <v>9.5</v>
      </c>
      <c r="C12" s="7" t="n">
        <v>8.800000000000001</v>
      </c>
      <c r="D12" s="7" t="n">
        <v>13.6</v>
      </c>
      <c r="E12" s="7" t="n">
        <v>15.3</v>
      </c>
    </row>
    <row r="13" spans="1:5">
      <c r="A13" s="4" t="s">
        <v>69</v>
      </c>
      <c r="B13" s="7" t="n">
        <v>0.4</v>
      </c>
      <c r="C13" s="7" t="n">
        <v>0.3</v>
      </c>
      <c r="D13" s="7" t="n">
        <v>0.4</v>
      </c>
      <c r="E13" s="7" t="n">
        <v>0.4</v>
      </c>
    </row>
    <row r="14" spans="1:5">
      <c r="A14" s="4" t="s">
        <v>70</v>
      </c>
      <c r="B14" s="7" t="n">
        <v>-9.5</v>
      </c>
      <c r="C14" s="7" t="n">
        <v>-0.6</v>
      </c>
      <c r="D14" s="7" t="n">
        <v>-19.1</v>
      </c>
      <c r="E14" s="7" t="n">
        <v>-3.6</v>
      </c>
    </row>
    <row r="15" spans="1:5">
      <c r="A15" s="4" t="s">
        <v>71</v>
      </c>
      <c r="B15" s="7" t="n">
        <v>146.9</v>
      </c>
      <c r="C15" s="5" t="n">
        <v>136</v>
      </c>
      <c r="D15" s="7" t="n">
        <v>165.3</v>
      </c>
      <c r="E15" s="7" t="n">
        <v>152.7</v>
      </c>
    </row>
    <row r="16" spans="1:5">
      <c r="A16" s="4" t="s">
        <v>72</v>
      </c>
      <c r="B16" s="7" t="n">
        <v>-38.6</v>
      </c>
      <c r="C16" s="7" t="n">
        <v>-32.8</v>
      </c>
      <c r="D16" s="7" t="n">
        <v>-45.1</v>
      </c>
      <c r="E16" s="7" t="n">
        <v>-35.4</v>
      </c>
    </row>
    <row r="17" spans="1:5">
      <c r="A17" s="4" t="s">
        <v>73</v>
      </c>
      <c r="B17" s="7" t="n">
        <v>108.3</v>
      </c>
      <c r="C17" s="7" t="n">
        <v>103.2</v>
      </c>
      <c r="D17" s="7" t="n">
        <v>120.2</v>
      </c>
      <c r="E17" s="7" t="n">
        <v>117.3</v>
      </c>
    </row>
    <row r="18" spans="1:5">
      <c r="A18" s="4" t="s">
        <v>74</v>
      </c>
      <c r="B18" s="7" t="n">
        <v>-1.2</v>
      </c>
      <c r="C18" s="7" t="n">
        <v>-0.1</v>
      </c>
      <c r="D18" s="7" t="n">
        <v>-1.5</v>
      </c>
      <c r="E18" s="7" t="n">
        <v>167.8</v>
      </c>
    </row>
    <row r="19" spans="1:5">
      <c r="A19" s="4" t="s">
        <v>75</v>
      </c>
      <c r="B19" s="6" t="n">
        <v>107.1</v>
      </c>
      <c r="C19" s="6" t="n">
        <v>103.1</v>
      </c>
      <c r="D19" s="6" t="n">
        <v>118.7</v>
      </c>
      <c r="E19" s="6" t="n">
        <v>285.1</v>
      </c>
    </row>
    <row r="20" spans="1:5">
      <c r="A20" s="3" t="s">
        <v>76</v>
      </c>
    </row>
    <row r="21" spans="1:5">
      <c r="A21" s="4" t="s">
        <v>77</v>
      </c>
      <c r="B21" s="8" t="n">
        <v>2.69</v>
      </c>
      <c r="C21" s="8" t="n">
        <v>2.54</v>
      </c>
      <c r="D21" s="8" t="n">
        <v>2.99</v>
      </c>
      <c r="E21" s="8" t="n">
        <v>2.8</v>
      </c>
    </row>
    <row r="22" spans="1:5">
      <c r="A22" s="4" t="s">
        <v>78</v>
      </c>
      <c r="B22" s="9" t="n">
        <v>-0.03</v>
      </c>
      <c r="C22" s="5" t="n">
        <v>0</v>
      </c>
      <c r="D22" s="9" t="n">
        <v>-0.04</v>
      </c>
      <c r="E22" s="9" t="n">
        <v>3.99</v>
      </c>
    </row>
    <row r="23" spans="1:5">
      <c r="A23" s="4" t="s">
        <v>79</v>
      </c>
      <c r="B23" s="9" t="n">
        <v>2.66</v>
      </c>
      <c r="C23" s="9" t="n">
        <v>2.54</v>
      </c>
      <c r="D23" s="9" t="n">
        <v>2.95</v>
      </c>
      <c r="E23" s="9" t="n">
        <v>6.79</v>
      </c>
    </row>
    <row r="24" spans="1:5">
      <c r="A24" s="3" t="s">
        <v>80</v>
      </c>
    </row>
    <row r="25" spans="1:5">
      <c r="A25" s="4" t="s">
        <v>77</v>
      </c>
      <c r="B25" s="9" t="n">
        <v>2.66</v>
      </c>
      <c r="C25" s="9" t="n">
        <v>2.52</v>
      </c>
      <c r="D25" s="9" t="n">
        <v>2.96</v>
      </c>
      <c r="E25" s="9" t="n">
        <v>2.78</v>
      </c>
    </row>
    <row r="26" spans="1:5">
      <c r="A26" s="4" t="s">
        <v>78</v>
      </c>
      <c r="B26" s="9" t="n">
        <v>-0.03</v>
      </c>
      <c r="C26" s="5" t="n">
        <v>0</v>
      </c>
      <c r="D26" s="9" t="n">
        <v>-0.04</v>
      </c>
      <c r="E26" s="9" t="n">
        <v>3.97</v>
      </c>
    </row>
    <row r="27" spans="1:5">
      <c r="A27" s="4" t="s">
        <v>81</v>
      </c>
      <c r="B27" s="8" t="n">
        <v>2.63</v>
      </c>
      <c r="C27" s="8" t="n">
        <v>2.52</v>
      </c>
      <c r="D27" s="8" t="n">
        <v>2.92</v>
      </c>
      <c r="E27" s="8" t="n">
        <v>6.75</v>
      </c>
    </row>
    <row r="28" spans="1:5">
      <c r="A28" s="3" t="s">
        <v>82</v>
      </c>
    </row>
    <row r="29" spans="1:5">
      <c r="A29" s="4" t="s">
        <v>83</v>
      </c>
      <c r="B29" s="7" t="n">
        <v>40.1</v>
      </c>
      <c r="C29" s="7" t="n">
        <v>40.7</v>
      </c>
      <c r="D29" s="7" t="n">
        <v>40.3</v>
      </c>
      <c r="E29" s="5" t="n">
        <v>42</v>
      </c>
    </row>
    <row r="30" spans="1:5">
      <c r="A30" s="4" t="s">
        <v>84</v>
      </c>
      <c r="B30" s="7" t="n">
        <v>40.7</v>
      </c>
      <c r="C30" s="7" t="n">
        <v>40.9</v>
      </c>
      <c r="D30" s="7" t="n">
        <v>40.7</v>
      </c>
      <c r="E30" s="7" t="n">
        <v>42.2</v>
      </c>
    </row>
    <row r="31" spans="1:5">
      <c r="A31" s="3" t="s">
        <v>85</v>
      </c>
    </row>
    <row r="32" spans="1:5">
      <c r="A32" s="4" t="s">
        <v>86</v>
      </c>
      <c r="B32" s="10" t="n">
        <v>0</v>
      </c>
      <c r="C32" s="10" t="n">
        <v>0</v>
      </c>
      <c r="D32" s="10" t="n">
        <v>0</v>
      </c>
      <c r="E32" s="6" t="n">
        <v>0.6</v>
      </c>
    </row>
    <row r="33" spans="1:5">
      <c r="A33" s="4" t="s">
        <v>87</v>
      </c>
      <c r="B33" s="5" t="n">
        <v>0</v>
      </c>
      <c r="C33" s="7" t="n">
        <v>-0.2</v>
      </c>
      <c r="D33" s="5" t="n">
        <v>0</v>
      </c>
      <c r="E33" s="7" t="n">
        <v>-0.4</v>
      </c>
    </row>
    <row r="34" spans="1:5">
      <c r="A34" s="4" t="s">
        <v>88</v>
      </c>
      <c r="B34" s="5" t="n">
        <v>0</v>
      </c>
      <c r="C34" s="7" t="n">
        <v>-0.2</v>
      </c>
      <c r="D34" s="5" t="n">
        <v>0</v>
      </c>
      <c r="E34" s="7" t="n">
        <v>0.2</v>
      </c>
    </row>
    <row r="35" spans="1:5">
      <c r="A35" s="4" t="s">
        <v>89</v>
      </c>
      <c r="B35" s="7" t="n">
        <v>107.1</v>
      </c>
      <c r="C35" s="7" t="n">
        <v>102.9</v>
      </c>
      <c r="D35" s="7" t="n">
        <v>118.7</v>
      </c>
      <c r="E35" s="7" t="n">
        <v>285.3</v>
      </c>
    </row>
    <row r="36" spans="1:5">
      <c r="A36" s="4" t="s">
        <v>90</v>
      </c>
    </row>
    <row r="37" spans="1:5">
      <c r="A37" s="3" t="s">
        <v>59</v>
      </c>
    </row>
    <row r="38" spans="1:5">
      <c r="A38" s="4" t="s">
        <v>60</v>
      </c>
      <c r="B38" s="7" t="n">
        <v>182.2</v>
      </c>
      <c r="C38" s="7" t="n">
        <v>154.9</v>
      </c>
      <c r="D38" s="7" t="n">
        <v>203.2</v>
      </c>
      <c r="E38" s="7" t="n">
        <v>156.9</v>
      </c>
    </row>
    <row r="39" spans="1:5">
      <c r="A39" s="3" t="s">
        <v>61</v>
      </c>
    </row>
    <row r="40" spans="1:5">
      <c r="A40" s="4" t="s">
        <v>91</v>
      </c>
      <c r="B40" s="7" t="n">
        <v>73.59999999999999</v>
      </c>
      <c r="C40" s="5" t="n">
        <v>58</v>
      </c>
      <c r="D40" s="5" t="n">
        <v>97</v>
      </c>
      <c r="E40" s="7" t="n">
        <v>67.90000000000001</v>
      </c>
    </row>
    <row r="41" spans="1:5">
      <c r="A41" s="4" t="s">
        <v>92</v>
      </c>
    </row>
    <row r="42" spans="1:5">
      <c r="A42" s="3" t="s">
        <v>59</v>
      </c>
    </row>
    <row r="43" spans="1:5">
      <c r="A43" s="4" t="s">
        <v>60</v>
      </c>
      <c r="B43" s="7" t="n">
        <v>95.59999999999999</v>
      </c>
      <c r="C43" s="7" t="n">
        <v>93.7</v>
      </c>
      <c r="D43" s="7" t="n">
        <v>158.7</v>
      </c>
      <c r="E43" s="7" t="n">
        <v>156.9</v>
      </c>
    </row>
    <row r="44" spans="1:5">
      <c r="A44" s="3" t="s">
        <v>61</v>
      </c>
    </row>
    <row r="45" spans="1:5">
      <c r="A45" s="4" t="s">
        <v>91</v>
      </c>
      <c r="B45" s="5" t="n">
        <v>62</v>
      </c>
      <c r="C45" s="7" t="n">
        <v>59.5</v>
      </c>
      <c r="D45" s="7" t="n">
        <v>107.1</v>
      </c>
      <c r="E45" s="7" t="n">
        <v>103.5</v>
      </c>
    </row>
    <row r="46" spans="1:5">
      <c r="A46" s="4" t="s">
        <v>93</v>
      </c>
    </row>
    <row r="47" spans="1:5">
      <c r="A47" s="3" t="s">
        <v>59</v>
      </c>
    </row>
    <row r="48" spans="1:5">
      <c r="A48" s="4" t="s">
        <v>60</v>
      </c>
      <c r="B48" s="7" t="n">
        <v>177.6</v>
      </c>
      <c r="C48" s="7" t="n">
        <v>108.1</v>
      </c>
      <c r="D48" s="7" t="n">
        <v>346.4</v>
      </c>
      <c r="E48" s="7" t="n">
        <v>219.6</v>
      </c>
    </row>
    <row r="49" spans="1:5">
      <c r="A49" s="3" t="s">
        <v>61</v>
      </c>
    </row>
    <row r="50" spans="1:5">
      <c r="A50" s="4" t="s">
        <v>91</v>
      </c>
      <c r="B50" s="7" t="n">
        <v>133.2</v>
      </c>
      <c r="C50" s="7" t="n">
        <v>78.09999999999999</v>
      </c>
      <c r="D50" s="7" t="n">
        <v>258.2</v>
      </c>
      <c r="E50" s="7" t="n">
        <v>157.7</v>
      </c>
    </row>
    <row r="51" spans="1:5">
      <c r="A51" s="4" t="s">
        <v>94</v>
      </c>
    </row>
    <row r="52" spans="1:5">
      <c r="A52" s="3" t="s">
        <v>59</v>
      </c>
    </row>
    <row r="53" spans="1:5">
      <c r="A53" s="4" t="s">
        <v>60</v>
      </c>
      <c r="B53" s="5" t="n">
        <v>22</v>
      </c>
      <c r="C53" s="7" t="n">
        <v>22.7</v>
      </c>
      <c r="D53" s="7" t="n">
        <v>34.5</v>
      </c>
      <c r="E53" s="7" t="n">
        <v>35.3</v>
      </c>
    </row>
    <row r="54" spans="1:5">
      <c r="A54" s="3" t="s">
        <v>61</v>
      </c>
    </row>
    <row r="55" spans="1:5">
      <c r="A55" s="4" t="s">
        <v>91</v>
      </c>
      <c r="B55" s="6" t="n">
        <v>21.5</v>
      </c>
      <c r="C55" s="10" t="n">
        <v>22</v>
      </c>
      <c r="D55" s="10" t="n">
        <v>37</v>
      </c>
      <c r="E55" s="6" t="n">
        <v>3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24</v>
      </c>
    </row>
    <row r="4" spans="1:2">
      <c r="A4" s="4" t="s">
        <v>219</v>
      </c>
      <c r="B4" s="4" t="s">
        <v>222</v>
      </c>
    </row>
    <row r="5" spans="1:2">
      <c r="A5" s="4" t="s">
        <v>255</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0</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30</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33</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96</v>
      </c>
    </row>
    <row r="2" spans="1:3">
      <c r="A2" s="3" t="s">
        <v>97</v>
      </c>
    </row>
    <row r="3" spans="1:3">
      <c r="A3" s="4" t="s">
        <v>98</v>
      </c>
      <c r="B3" s="6" t="n">
        <v>202.7</v>
      </c>
      <c r="C3" s="6" t="n">
        <v>133.3</v>
      </c>
    </row>
    <row r="4" spans="1:3">
      <c r="A4" s="4" t="s">
        <v>99</v>
      </c>
      <c r="B4" s="7" t="n">
        <v>42.8</v>
      </c>
      <c r="C4" s="5" t="n">
        <v>40</v>
      </c>
    </row>
    <row r="5" spans="1:3">
      <c r="A5" s="4" t="s">
        <v>100</v>
      </c>
      <c r="B5" s="7" t="n">
        <v>72.8</v>
      </c>
      <c r="C5" s="7" t="n">
        <v>28.8</v>
      </c>
    </row>
    <row r="6" spans="1:3">
      <c r="A6" s="4" t="s">
        <v>101</v>
      </c>
      <c r="B6" s="5" t="n">
        <v>0</v>
      </c>
      <c r="C6" s="5" t="n">
        <v>17</v>
      </c>
    </row>
    <row r="7" spans="1:3">
      <c r="A7" s="4" t="s">
        <v>102</v>
      </c>
      <c r="B7" s="7" t="n">
        <v>30.2</v>
      </c>
      <c r="C7" s="7" t="n">
        <v>22.4</v>
      </c>
    </row>
    <row r="8" spans="1:3">
      <c r="A8" s="4" t="s">
        <v>103</v>
      </c>
      <c r="B8" s="7" t="n">
        <v>348.5</v>
      </c>
      <c r="C8" s="7" t="n">
        <v>241.5</v>
      </c>
    </row>
    <row r="9" spans="1:3">
      <c r="A9" s="4" t="s">
        <v>104</v>
      </c>
      <c r="B9" s="5" t="n">
        <v>880</v>
      </c>
      <c r="C9" s="7" t="n">
        <v>757.5</v>
      </c>
    </row>
    <row r="10" spans="1:3">
      <c r="A10" s="4" t="s">
        <v>105</v>
      </c>
      <c r="B10" s="7" t="n">
        <v>621.8</v>
      </c>
      <c r="C10" s="7" t="n">
        <v>108.1</v>
      </c>
    </row>
    <row r="11" spans="1:3">
      <c r="A11" s="4" t="s">
        <v>106</v>
      </c>
      <c r="B11" s="7" t="n">
        <v>363.8</v>
      </c>
      <c r="C11" s="5" t="n">
        <v>338</v>
      </c>
    </row>
    <row r="12" spans="1:3">
      <c r="A12" s="4" t="s">
        <v>107</v>
      </c>
      <c r="B12" s="7" t="n">
        <v>354.7</v>
      </c>
      <c r="C12" s="5" t="n">
        <v>264</v>
      </c>
    </row>
    <row r="13" spans="1:3">
      <c r="A13" s="4" t="s">
        <v>108</v>
      </c>
      <c r="B13" s="7" t="n">
        <v>19.7</v>
      </c>
      <c r="C13" s="7" t="n">
        <v>16.1</v>
      </c>
    </row>
    <row r="14" spans="1:3">
      <c r="A14" s="4" t="s">
        <v>109</v>
      </c>
      <c r="B14" s="7" t="n">
        <v>2588.5</v>
      </c>
      <c r="C14" s="7" t="n">
        <v>1725.2</v>
      </c>
    </row>
    <row r="15" spans="1:3">
      <c r="A15" s="3" t="s">
        <v>110</v>
      </c>
    </row>
    <row r="16" spans="1:3">
      <c r="A16" s="4" t="s">
        <v>111</v>
      </c>
      <c r="B16" s="7" t="n">
        <v>107.2</v>
      </c>
      <c r="C16" s="5" t="n">
        <v>47</v>
      </c>
    </row>
    <row r="17" spans="1:3">
      <c r="A17" s="4" t="s">
        <v>112</v>
      </c>
      <c r="B17" s="5" t="n">
        <v>33</v>
      </c>
      <c r="C17" s="7" t="n">
        <v>15.8</v>
      </c>
    </row>
    <row r="18" spans="1:3">
      <c r="A18" s="4" t="s">
        <v>113</v>
      </c>
      <c r="B18" s="7" t="n">
        <v>29.6</v>
      </c>
      <c r="C18" s="7" t="n">
        <v>29.6</v>
      </c>
    </row>
    <row r="19" spans="1:3">
      <c r="A19" s="4" t="s">
        <v>114</v>
      </c>
      <c r="B19" s="7" t="n">
        <v>104.9</v>
      </c>
      <c r="C19" s="7" t="n">
        <v>89.8</v>
      </c>
    </row>
    <row r="20" spans="1:3">
      <c r="A20" s="4" t="s">
        <v>115</v>
      </c>
      <c r="B20" s="5" t="n">
        <v>15</v>
      </c>
      <c r="C20" s="5" t="n">
        <v>0</v>
      </c>
    </row>
    <row r="21" spans="1:3">
      <c r="A21" s="4" t="s">
        <v>116</v>
      </c>
      <c r="B21" s="7" t="n">
        <v>15.1</v>
      </c>
      <c r="C21" s="7" t="n">
        <v>47.9</v>
      </c>
    </row>
    <row r="22" spans="1:3">
      <c r="A22" s="4" t="s">
        <v>117</v>
      </c>
      <c r="B22" s="5" t="n">
        <v>4</v>
      </c>
      <c r="C22" s="5" t="n">
        <v>4</v>
      </c>
    </row>
    <row r="23" spans="1:3">
      <c r="A23" s="4" t="s">
        <v>118</v>
      </c>
      <c r="B23" s="5" t="n">
        <v>0</v>
      </c>
      <c r="C23" s="7" t="n">
        <v>22.5</v>
      </c>
    </row>
    <row r="24" spans="1:3">
      <c r="A24" s="4" t="s">
        <v>119</v>
      </c>
      <c r="B24" s="7" t="n">
        <v>308.8</v>
      </c>
      <c r="C24" s="7" t="n">
        <v>256.6</v>
      </c>
    </row>
    <row r="25" spans="1:3">
      <c r="A25" s="4" t="s">
        <v>120</v>
      </c>
      <c r="B25" s="7" t="n">
        <v>385.6</v>
      </c>
      <c r="C25" s="7" t="n">
        <v>387.3</v>
      </c>
    </row>
    <row r="26" spans="1:3">
      <c r="A26" s="4" t="s">
        <v>121</v>
      </c>
      <c r="B26" s="7" t="n">
        <v>1084.9</v>
      </c>
      <c r="C26" s="5" t="n">
        <v>493</v>
      </c>
    </row>
    <row r="27" spans="1:3">
      <c r="A27" s="4" t="s">
        <v>122</v>
      </c>
      <c r="B27" s="7" t="n">
        <v>17.2</v>
      </c>
      <c r="C27" s="7" t="n">
        <v>21.1</v>
      </c>
    </row>
    <row r="28" spans="1:3">
      <c r="A28" s="4" t="s">
        <v>123</v>
      </c>
      <c r="B28" s="7" t="n">
        <v>199.9</v>
      </c>
      <c r="C28" s="7" t="n">
        <v>78.2</v>
      </c>
    </row>
    <row r="29" spans="1:3">
      <c r="A29" s="4" t="s">
        <v>124</v>
      </c>
      <c r="B29" s="7" t="n">
        <v>38.8</v>
      </c>
      <c r="C29" s="7" t="n">
        <v>15.7</v>
      </c>
    </row>
    <row r="30" spans="1:3">
      <c r="A30" s="4" t="s">
        <v>125</v>
      </c>
      <c r="B30" s="7" t="n">
        <v>2035.2</v>
      </c>
      <c r="C30" s="7" t="n">
        <v>1251.9</v>
      </c>
    </row>
    <row r="31" spans="1:3">
      <c r="A31" s="4" t="s">
        <v>126</v>
      </c>
      <c r="B31" s="4" t="s">
        <v>127</v>
      </c>
      <c r="C31" s="4" t="s">
        <v>127</v>
      </c>
    </row>
    <row r="32" spans="1:3">
      <c r="A32" s="3" t="s">
        <v>128</v>
      </c>
    </row>
    <row r="33" spans="1:3">
      <c r="A33" s="4" t="s">
        <v>129</v>
      </c>
      <c r="B33" s="5" t="n">
        <v>0</v>
      </c>
      <c r="C33" s="5" t="n">
        <v>0</v>
      </c>
    </row>
    <row r="34" spans="1:3">
      <c r="A34" s="4" t="s">
        <v>130</v>
      </c>
      <c r="B34" s="7" t="n">
        <v>2.9</v>
      </c>
      <c r="C34" s="5" t="n">
        <v>0</v>
      </c>
    </row>
    <row r="35" spans="1:3">
      <c r="A35" s="4" t="s">
        <v>131</v>
      </c>
      <c r="B35" s="7" t="n">
        <v>551.3</v>
      </c>
      <c r="C35" s="7" t="n">
        <v>474.2</v>
      </c>
    </row>
    <row r="36" spans="1:3">
      <c r="A36" s="4" t="s">
        <v>132</v>
      </c>
      <c r="B36" s="7" t="n">
        <v>-0.9</v>
      </c>
      <c r="C36" s="7" t="n">
        <v>-0.9</v>
      </c>
    </row>
    <row r="37" spans="1:3">
      <c r="A37" s="4" t="s">
        <v>133</v>
      </c>
      <c r="B37" s="7" t="n">
        <v>553.3</v>
      </c>
      <c r="C37" s="7" t="n">
        <v>473.3</v>
      </c>
    </row>
    <row r="38" spans="1:3">
      <c r="A38" s="4" t="s">
        <v>134</v>
      </c>
      <c r="B38" s="6" t="n">
        <v>2588.5</v>
      </c>
      <c r="C38" s="6" t="n">
        <v>172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3" t="s">
        <v>25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56</v>
      </c>
    </row>
    <row r="4" spans="1:2">
      <c r="A4" s="4" t="s">
        <v>304</v>
      </c>
      <c r="B4" s="4" t="s">
        <v>305</v>
      </c>
    </row>
    <row r="5" spans="1:2">
      <c r="A5" s="4" t="s">
        <v>306</v>
      </c>
      <c r="B5" s="4" t="s">
        <v>307</v>
      </c>
    </row>
    <row r="6" spans="1:2">
      <c r="A6" s="4" t="s">
        <v>306</v>
      </c>
      <c r="B6"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59</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66</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69</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8"/>
    <col customWidth="1" max="8" min="8" width="21"/>
  </cols>
  <sheetData>
    <row r="1" spans="1:8">
      <c r="A1" s="1" t="s">
        <v>324</v>
      </c>
      <c r="B1" s="2" t="s">
        <v>325</v>
      </c>
      <c r="C1" s="2" t="s">
        <v>326</v>
      </c>
      <c r="D1" s="2" t="s">
        <v>327</v>
      </c>
      <c r="E1" s="2" t="s">
        <v>328</v>
      </c>
      <c r="F1" s="2" t="s">
        <v>329</v>
      </c>
      <c r="G1" s="2" t="s">
        <v>330</v>
      </c>
      <c r="H1" s="2" t="s">
        <v>331</v>
      </c>
    </row>
    <row r="2" spans="1:8">
      <c r="A2" s="3" t="s">
        <v>332</v>
      </c>
    </row>
    <row r="3" spans="1:8">
      <c r="A3" s="4" t="s">
        <v>333</v>
      </c>
      <c r="G3" s="5" t="n">
        <v>11000</v>
      </c>
    </row>
    <row r="4" spans="1:8">
      <c r="A4" s="4" t="s">
        <v>334</v>
      </c>
      <c r="G4" s="5" t="n">
        <v>8</v>
      </c>
    </row>
    <row r="5" spans="1:8">
      <c r="A5" s="4" t="s">
        <v>335</v>
      </c>
      <c r="G5" s="10" t="n">
        <v>1235300000</v>
      </c>
      <c r="H5" s="10" t="n">
        <v>117200000</v>
      </c>
    </row>
    <row r="6" spans="1:8">
      <c r="A6" s="4" t="s">
        <v>336</v>
      </c>
      <c r="G6" s="10" t="n">
        <v>0</v>
      </c>
      <c r="H6" s="10" t="n">
        <v>970700000</v>
      </c>
    </row>
    <row r="7" spans="1:8">
      <c r="A7" s="4" t="s">
        <v>337</v>
      </c>
      <c r="E7" s="5" t="n">
        <v>3</v>
      </c>
    </row>
    <row r="8" spans="1:8">
      <c r="A8" s="4" t="s">
        <v>338</v>
      </c>
    </row>
    <row r="9" spans="1:8">
      <c r="A9" s="3" t="s">
        <v>332</v>
      </c>
    </row>
    <row r="10" spans="1:8">
      <c r="A10" s="4" t="s">
        <v>339</v>
      </c>
      <c r="D10" s="10" t="n">
        <v>178900000</v>
      </c>
    </row>
    <row r="11" spans="1:8">
      <c r="A11" s="4" t="s">
        <v>340</v>
      </c>
    </row>
    <row r="12" spans="1:8">
      <c r="A12" s="3" t="s">
        <v>332</v>
      </c>
    </row>
    <row r="13" spans="1:8">
      <c r="A13" s="4" t="s">
        <v>339</v>
      </c>
      <c r="B13" s="10" t="n">
        <v>100000</v>
      </c>
    </row>
    <row r="14" spans="1:8">
      <c r="A14" s="4" t="s">
        <v>341</v>
      </c>
    </row>
    <row r="15" spans="1:8">
      <c r="A15" s="3" t="s">
        <v>332</v>
      </c>
    </row>
    <row r="16" spans="1:8">
      <c r="A16" s="4" t="s">
        <v>342</v>
      </c>
      <c r="G16" s="4" t="s">
        <v>343</v>
      </c>
    </row>
    <row r="17" spans="1:8">
      <c r="A17" s="4" t="s">
        <v>344</v>
      </c>
    </row>
    <row r="18" spans="1:8">
      <c r="A18" s="3" t="s">
        <v>332</v>
      </c>
    </row>
    <row r="19" spans="1:8">
      <c r="A19" s="4" t="s">
        <v>345</v>
      </c>
      <c r="G19" s="4" t="s">
        <v>346</v>
      </c>
    </row>
    <row r="20" spans="1:8">
      <c r="A20" s="4" t="s">
        <v>342</v>
      </c>
      <c r="C20" s="4" t="s">
        <v>347</v>
      </c>
      <c r="E20" s="4" t="s">
        <v>348</v>
      </c>
      <c r="G20" s="4" t="s">
        <v>346</v>
      </c>
    </row>
    <row r="21" spans="1:8">
      <c r="A21" s="4" t="s">
        <v>349</v>
      </c>
      <c r="C21" s="10" t="n">
        <v>406600000</v>
      </c>
    </row>
    <row r="22" spans="1:8">
      <c r="A22" s="4" t="s">
        <v>344</v>
      </c>
    </row>
    <row r="23" spans="1:8">
      <c r="A23" s="3" t="s">
        <v>332</v>
      </c>
    </row>
    <row r="24" spans="1:8">
      <c r="A24" s="4" t="s">
        <v>335</v>
      </c>
      <c r="C24" s="10" t="n">
        <v>300000000</v>
      </c>
    </row>
    <row r="25" spans="1:8">
      <c r="A25" s="4" t="s">
        <v>350</v>
      </c>
    </row>
    <row r="26" spans="1:8">
      <c r="A26" s="3" t="s">
        <v>332</v>
      </c>
    </row>
    <row r="27" spans="1:8">
      <c r="A27" s="4" t="s">
        <v>351</v>
      </c>
      <c r="F27" s="10" t="n">
        <v>990000000</v>
      </c>
    </row>
    <row r="28" spans="1:8">
      <c r="A28" s="4" t="s">
        <v>336</v>
      </c>
      <c r="F28" s="5" t="n">
        <v>970700000</v>
      </c>
    </row>
    <row r="29" spans="1:8">
      <c r="A29" s="4" t="s">
        <v>352</v>
      </c>
      <c r="F29" s="5" t="n">
        <v>5200000</v>
      </c>
    </row>
    <row r="30" spans="1:8">
      <c r="A30" s="4" t="s">
        <v>353</v>
      </c>
      <c r="F30" s="10" t="n">
        <v>14100000</v>
      </c>
    </row>
    <row r="31" spans="1:8">
      <c r="A31" s="4" t="s">
        <v>354</v>
      </c>
    </row>
    <row r="32" spans="1:8">
      <c r="A32" s="3" t="s">
        <v>332</v>
      </c>
    </row>
    <row r="33" spans="1:8">
      <c r="A33" s="4" t="s">
        <v>349</v>
      </c>
      <c r="E33" s="10" t="n">
        <v>291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356</v>
      </c>
      <c r="D1" s="2" t="s">
        <v>96</v>
      </c>
    </row>
    <row r="2" spans="1:4">
      <c r="A2" s="3" t="s">
        <v>97</v>
      </c>
    </row>
    <row r="3" spans="1:4">
      <c r="A3" s="4" t="s">
        <v>102</v>
      </c>
      <c r="B3" s="6" t="n">
        <v>30.2</v>
      </c>
      <c r="C3" s="6" t="n">
        <v>22.1</v>
      </c>
      <c r="D3" s="6" t="n">
        <v>22.4</v>
      </c>
    </row>
    <row r="4" spans="1:4">
      <c r="A4" s="4" t="s">
        <v>104</v>
      </c>
      <c r="B4" s="5" t="n">
        <v>880</v>
      </c>
      <c r="C4" s="7" t="n">
        <v>782.8</v>
      </c>
      <c r="D4" s="7" t="n">
        <v>757.5</v>
      </c>
    </row>
    <row r="5" spans="1:4">
      <c r="A5" s="3" t="s">
        <v>357</v>
      </c>
    </row>
    <row r="6" spans="1:4">
      <c r="A6" s="4" t="s">
        <v>114</v>
      </c>
      <c r="B6" s="7" t="n">
        <v>104.9</v>
      </c>
      <c r="C6" s="7" t="n">
        <v>93.59999999999999</v>
      </c>
      <c r="D6" s="7" t="n">
        <v>89.8</v>
      </c>
    </row>
    <row r="7" spans="1:4">
      <c r="A7" s="4" t="s">
        <v>124</v>
      </c>
      <c r="B7" s="7" t="n">
        <v>38.8</v>
      </c>
      <c r="C7" s="7" t="n">
        <v>37.2</v>
      </c>
      <c r="D7" s="7" t="n">
        <v>15.7</v>
      </c>
    </row>
    <row r="8" spans="1:4">
      <c r="A8" s="3" t="s">
        <v>358</v>
      </c>
    </row>
    <row r="9" spans="1:4">
      <c r="A9" s="4" t="s">
        <v>131</v>
      </c>
      <c r="B9" s="6" t="n">
        <v>551.3</v>
      </c>
      <c r="C9" s="7" t="n">
        <v>473.9</v>
      </c>
      <c r="D9" s="6" t="n">
        <v>474.2</v>
      </c>
    </row>
    <row r="10" spans="1:4">
      <c r="A10" s="4" t="s">
        <v>359</v>
      </c>
    </row>
    <row r="11" spans="1:4">
      <c r="A11" s="3" t="s">
        <v>97</v>
      </c>
    </row>
    <row r="12" spans="1:4">
      <c r="A12" s="4" t="s">
        <v>102</v>
      </c>
      <c r="C12" s="7" t="n">
        <v>-0.3</v>
      </c>
    </row>
    <row r="13" spans="1:4">
      <c r="A13" s="4" t="s">
        <v>104</v>
      </c>
      <c r="C13" s="7" t="n">
        <v>25.3</v>
      </c>
    </row>
    <row r="14" spans="1:4">
      <c r="A14" s="3" t="s">
        <v>357</v>
      </c>
    </row>
    <row r="15" spans="1:4">
      <c r="A15" s="4" t="s">
        <v>114</v>
      </c>
      <c r="C15" s="7" t="n">
        <v>3.8</v>
      </c>
    </row>
    <row r="16" spans="1:4">
      <c r="A16" s="4" t="s">
        <v>124</v>
      </c>
      <c r="C16" s="7" t="n">
        <v>21.5</v>
      </c>
    </row>
    <row r="17" spans="1:4">
      <c r="A17" s="3" t="s">
        <v>358</v>
      </c>
    </row>
    <row r="18" spans="1:4">
      <c r="A18" s="4" t="s">
        <v>131</v>
      </c>
      <c r="C18" s="6" t="n">
        <v>-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0</v>
      </c>
      <c r="B1" s="2" t="s">
        <v>361</v>
      </c>
      <c r="C1" s="2" t="s">
        <v>2</v>
      </c>
      <c r="D1" s="2" t="s">
        <v>362</v>
      </c>
      <c r="E1" s="2" t="s">
        <v>58</v>
      </c>
      <c r="F1" s="2" t="s">
        <v>2</v>
      </c>
      <c r="G1" s="2" t="s">
        <v>58</v>
      </c>
      <c r="H1" s="2" t="s">
        <v>96</v>
      </c>
    </row>
    <row r="2" spans="1:8">
      <c r="A2" s="3" t="s">
        <v>363</v>
      </c>
    </row>
    <row r="3" spans="1:8">
      <c r="A3" s="4" t="s">
        <v>106</v>
      </c>
      <c r="C3" s="6" t="n">
        <v>363.8</v>
      </c>
      <c r="F3" s="6" t="n">
        <v>363.8</v>
      </c>
      <c r="H3" s="10" t="n">
        <v>338</v>
      </c>
    </row>
    <row r="4" spans="1:8">
      <c r="A4" s="4" t="s">
        <v>364</v>
      </c>
    </row>
    <row r="5" spans="1:8">
      <c r="A5" s="3" t="s">
        <v>363</v>
      </c>
    </row>
    <row r="6" spans="1:8">
      <c r="A6" s="4" t="s">
        <v>60</v>
      </c>
      <c r="C6" s="6" t="n">
        <v>477.4</v>
      </c>
      <c r="E6" s="6" t="n">
        <v>416.3</v>
      </c>
      <c r="F6" s="10" t="n">
        <v>746</v>
      </c>
      <c r="G6" s="6" t="n">
        <v>638.8</v>
      </c>
    </row>
    <row r="7" spans="1:8">
      <c r="A7" s="4" t="s">
        <v>339</v>
      </c>
      <c r="B7" s="6" t="n">
        <v>178.9</v>
      </c>
    </row>
    <row r="8" spans="1:8">
      <c r="A8" s="4" t="s">
        <v>365</v>
      </c>
      <c r="B8" s="7" t="n">
        <v>1.6</v>
      </c>
    </row>
    <row r="9" spans="1:8">
      <c r="A9" s="4" t="s">
        <v>366</v>
      </c>
      <c r="B9" s="7" t="n">
        <v>8.4</v>
      </c>
    </row>
    <row r="10" spans="1:8">
      <c r="A10" s="4" t="s">
        <v>106</v>
      </c>
      <c r="B10" s="6" t="n">
        <v>25.8</v>
      </c>
    </row>
    <row r="11" spans="1:8">
      <c r="A11" s="4" t="s">
        <v>367</v>
      </c>
      <c r="D11" s="10" t="n">
        <v>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361</v>
      </c>
      <c r="D1" s="2" t="s">
        <v>96</v>
      </c>
    </row>
    <row r="2" spans="1:4">
      <c r="A2" s="3" t="s">
        <v>363</v>
      </c>
    </row>
    <row r="3" spans="1:4">
      <c r="A3" s="4" t="s">
        <v>106</v>
      </c>
      <c r="B3" s="6" t="n">
        <v>363.8</v>
      </c>
      <c r="D3" s="10" t="n">
        <v>338</v>
      </c>
    </row>
    <row r="4" spans="1:4">
      <c r="A4" s="4" t="s">
        <v>364</v>
      </c>
    </row>
    <row r="5" spans="1:4">
      <c r="A5" s="3" t="s">
        <v>363</v>
      </c>
    </row>
    <row r="6" spans="1:4">
      <c r="A6" s="4" t="s">
        <v>369</v>
      </c>
      <c r="C6" s="6" t="n">
        <v>2.1</v>
      </c>
    </row>
    <row r="7" spans="1:4">
      <c r="A7" s="4" t="s">
        <v>370</v>
      </c>
      <c r="C7" s="7" t="n">
        <v>78.5</v>
      </c>
    </row>
    <row r="8" spans="1:4">
      <c r="A8" s="4" t="s">
        <v>106</v>
      </c>
      <c r="C8" s="7" t="n">
        <v>25.8</v>
      </c>
    </row>
    <row r="9" spans="1:4">
      <c r="A9" s="4" t="s">
        <v>371</v>
      </c>
      <c r="C9" s="7" t="n">
        <v>71.2</v>
      </c>
    </row>
    <row r="10" spans="1:4">
      <c r="A10" s="4" t="s">
        <v>372</v>
      </c>
      <c r="C10" s="7" t="n">
        <v>-4.9</v>
      </c>
    </row>
    <row r="11" spans="1:4">
      <c r="A11" s="4" t="s">
        <v>373</v>
      </c>
      <c r="C11" s="7" t="n">
        <v>-0.6</v>
      </c>
    </row>
    <row r="12" spans="1:4">
      <c r="A12" s="4" t="s">
        <v>374</v>
      </c>
      <c r="C12" s="6" t="n">
        <v>17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96</v>
      </c>
    </row>
    <row r="2" spans="1:3">
      <c r="A2" s="3" t="s">
        <v>136</v>
      </c>
    </row>
    <row r="3" spans="1:3">
      <c r="A3" s="4" t="s">
        <v>137</v>
      </c>
      <c r="B3" s="7" t="n">
        <v>0.3</v>
      </c>
      <c r="C3" s="7" t="n">
        <v>0.3</v>
      </c>
    </row>
    <row r="4" spans="1:3">
      <c r="A4" s="4" t="s">
        <v>138</v>
      </c>
      <c r="B4" s="5" t="n">
        <v>0</v>
      </c>
      <c r="C4" s="5" t="n">
        <v>0</v>
      </c>
    </row>
    <row r="5" spans="1:3">
      <c r="A5" s="4" t="s">
        <v>139</v>
      </c>
      <c r="B5" s="5" t="n">
        <v>0</v>
      </c>
      <c r="C5" s="5" t="n">
        <v>0</v>
      </c>
    </row>
    <row r="6" spans="1:3">
      <c r="A6" s="4" t="s">
        <v>140</v>
      </c>
      <c r="B6" s="5" t="n">
        <v>150</v>
      </c>
      <c r="C6" s="5" t="n">
        <v>150</v>
      </c>
    </row>
    <row r="7" spans="1:3">
      <c r="A7" s="4" t="s">
        <v>141</v>
      </c>
      <c r="B7" s="5" t="n">
        <v>40</v>
      </c>
      <c r="C7" s="7" t="n">
        <v>40.4</v>
      </c>
    </row>
    <row r="8" spans="1:3">
      <c r="A8" s="4" t="s">
        <v>142</v>
      </c>
      <c r="B8" s="5" t="n">
        <v>40</v>
      </c>
      <c r="C8" s="7" t="n">
        <v>4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27</v>
      </c>
    </row>
    <row r="2" spans="1:2">
      <c r="A2" s="3" t="s">
        <v>363</v>
      </c>
    </row>
    <row r="3" spans="1:2">
      <c r="A3" s="4" t="s">
        <v>376</v>
      </c>
      <c r="B3" s="6" t="n">
        <v>71.2</v>
      </c>
    </row>
    <row r="4" spans="1:2">
      <c r="A4" s="4" t="s">
        <v>377</v>
      </c>
    </row>
    <row r="5" spans="1:2">
      <c r="A5" s="3" t="s">
        <v>363</v>
      </c>
    </row>
    <row r="6" spans="1:2">
      <c r="A6" s="4" t="s">
        <v>376</v>
      </c>
      <c r="B6" s="5" t="n">
        <v>56</v>
      </c>
    </row>
    <row r="7" spans="1:2">
      <c r="A7" s="4" t="s">
        <v>378</v>
      </c>
    </row>
    <row r="8" spans="1:2">
      <c r="A8" s="3" t="s">
        <v>363</v>
      </c>
    </row>
    <row r="9" spans="1:2">
      <c r="A9" s="4" t="s">
        <v>376</v>
      </c>
      <c r="B9" s="6" t="n">
        <v>1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379</v>
      </c>
      <c r="B1" s="2" t="s">
        <v>57</v>
      </c>
      <c r="E1" s="2" t="s">
        <v>1</v>
      </c>
    </row>
    <row r="2" spans="1:6">
      <c r="B2" s="2" t="s">
        <v>2</v>
      </c>
      <c r="C2" s="2" t="s">
        <v>58</v>
      </c>
      <c r="D2" s="2" t="s">
        <v>380</v>
      </c>
      <c r="E2" s="2" t="s">
        <v>2</v>
      </c>
      <c r="F2" s="2" t="s">
        <v>58</v>
      </c>
    </row>
    <row r="3" spans="1:6">
      <c r="A3" s="4" t="s">
        <v>364</v>
      </c>
    </row>
    <row r="4" spans="1:6">
      <c r="A4" s="3" t="s">
        <v>363</v>
      </c>
    </row>
    <row r="5" spans="1:6">
      <c r="A5" s="4" t="s">
        <v>60</v>
      </c>
      <c r="B5" s="6" t="n">
        <v>477.4</v>
      </c>
      <c r="C5" s="6" t="n">
        <v>416.3</v>
      </c>
      <c r="E5" s="10" t="n">
        <v>746</v>
      </c>
      <c r="F5" s="6" t="n">
        <v>638.8</v>
      </c>
    </row>
    <row r="6" spans="1:6">
      <c r="A6" s="4" t="s">
        <v>381</v>
      </c>
    </row>
    <row r="7" spans="1:6">
      <c r="A7" s="3" t="s">
        <v>363</v>
      </c>
    </row>
    <row r="8" spans="1:6">
      <c r="A8" s="4" t="s">
        <v>60</v>
      </c>
      <c r="D8" s="6" t="n">
        <v>400.9</v>
      </c>
      <c r="F8" s="6" t="n">
        <v>607.1</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382</v>
      </c>
      <c r="B1" s="2" t="s">
        <v>325</v>
      </c>
    </row>
    <row r="2" spans="1:2">
      <c r="A2" s="4" t="s">
        <v>340</v>
      </c>
    </row>
    <row r="3" spans="1:2">
      <c r="A3" s="3" t="s">
        <v>363</v>
      </c>
    </row>
    <row r="4" spans="1:2">
      <c r="A4" s="4" t="s">
        <v>339</v>
      </c>
      <c r="B4" s="10" t="n">
        <v>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83</v>
      </c>
      <c r="B1" s="2" t="s">
        <v>384</v>
      </c>
      <c r="C1" s="2" t="s">
        <v>385</v>
      </c>
      <c r="D1" s="2" t="s">
        <v>386</v>
      </c>
      <c r="E1" s="2" t="s">
        <v>387</v>
      </c>
    </row>
    <row r="2" spans="1:5">
      <c r="A2" s="3" t="s">
        <v>363</v>
      </c>
    </row>
    <row r="3" spans="1:5">
      <c r="A3" s="4" t="s">
        <v>388</v>
      </c>
      <c r="C3" s="4" t="s">
        <v>389</v>
      </c>
    </row>
    <row r="4" spans="1:5">
      <c r="A4" s="4" t="s">
        <v>390</v>
      </c>
      <c r="B4" s="6" t="n">
        <v>54.9</v>
      </c>
    </row>
    <row r="5" spans="1:5">
      <c r="A5" s="4" t="s">
        <v>381</v>
      </c>
    </row>
    <row r="6" spans="1:5">
      <c r="A6" s="3" t="s">
        <v>363</v>
      </c>
    </row>
    <row r="7" spans="1:5">
      <c r="A7" s="4" t="s">
        <v>342</v>
      </c>
      <c r="B7" s="4" t="s">
        <v>348</v>
      </c>
      <c r="C7" s="4" t="s">
        <v>343</v>
      </c>
      <c r="E7" s="4" t="s">
        <v>343</v>
      </c>
    </row>
    <row r="8" spans="1:5">
      <c r="A8" s="4" t="s">
        <v>391</v>
      </c>
    </row>
    <row r="9" spans="1:5">
      <c r="A9" s="3" t="s">
        <v>363</v>
      </c>
    </row>
    <row r="10" spans="1:5">
      <c r="A10" s="4" t="s">
        <v>342</v>
      </c>
      <c r="C10" s="4" t="s">
        <v>392</v>
      </c>
      <c r="D10" s="4" t="s">
        <v>392</v>
      </c>
    </row>
    <row r="11" spans="1:5">
      <c r="A11" s="4" t="s">
        <v>393</v>
      </c>
      <c r="B11" s="6" t="n">
        <v>47.8</v>
      </c>
    </row>
    <row r="12" spans="1:5">
      <c r="A12" s="4" t="s">
        <v>394</v>
      </c>
    </row>
    <row r="13" spans="1:5">
      <c r="A13" s="3" t="s">
        <v>363</v>
      </c>
    </row>
    <row r="14" spans="1:5">
      <c r="A14" s="4" t="s">
        <v>342</v>
      </c>
      <c r="D14" s="4" t="s">
        <v>395</v>
      </c>
    </row>
    <row r="15" spans="1:5">
      <c r="A15" s="4" t="s">
        <v>393</v>
      </c>
      <c r="B15" s="6" t="n">
        <v>8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6</v>
      </c>
      <c r="B1" s="2" t="s">
        <v>397</v>
      </c>
      <c r="C1" s="2" t="s">
        <v>2</v>
      </c>
      <c r="D1" s="2" t="s">
        <v>58</v>
      </c>
      <c r="E1" s="2" t="s">
        <v>380</v>
      </c>
      <c r="F1" s="2" t="s">
        <v>2</v>
      </c>
      <c r="G1" s="2" t="s">
        <v>58</v>
      </c>
      <c r="H1" s="2" t="s">
        <v>398</v>
      </c>
    </row>
    <row r="2" spans="1:8">
      <c r="A2" s="3" t="s">
        <v>399</v>
      </c>
    </row>
    <row r="3" spans="1:8">
      <c r="A3" s="4" t="s">
        <v>195</v>
      </c>
      <c r="F3" s="10" t="n">
        <v>0</v>
      </c>
      <c r="G3" s="6" t="n">
        <v>970.7</v>
      </c>
    </row>
    <row r="4" spans="1:8">
      <c r="A4" s="4" t="s">
        <v>161</v>
      </c>
      <c r="C4" s="6" t="n">
        <v>7.4</v>
      </c>
      <c r="D4" s="6" t="n">
        <v>6.4</v>
      </c>
      <c r="F4" s="7" t="n">
        <v>12.1</v>
      </c>
      <c r="G4" s="7" t="n">
        <v>12.6</v>
      </c>
    </row>
    <row r="5" spans="1:8">
      <c r="A5" s="4" t="s">
        <v>400</v>
      </c>
      <c r="F5" s="5" t="n">
        <v>0</v>
      </c>
      <c r="G5" s="7" t="n">
        <v>219.5</v>
      </c>
    </row>
    <row r="6" spans="1:8">
      <c r="A6" s="4" t="s">
        <v>401</v>
      </c>
    </row>
    <row r="7" spans="1:8">
      <c r="A7" s="3" t="s">
        <v>399</v>
      </c>
    </row>
    <row r="8" spans="1:8">
      <c r="A8" s="4" t="s">
        <v>60</v>
      </c>
      <c r="C8" s="5" t="n">
        <v>0</v>
      </c>
      <c r="D8" s="5" t="n">
        <v>0</v>
      </c>
      <c r="F8" s="5" t="n">
        <v>0</v>
      </c>
      <c r="G8" s="7" t="n">
        <v>13.2</v>
      </c>
    </row>
    <row r="9" spans="1:8">
      <c r="A9" s="4" t="s">
        <v>161</v>
      </c>
      <c r="G9" s="7" t="n">
        <v>3.4</v>
      </c>
    </row>
    <row r="10" spans="1:8">
      <c r="A10" s="4" t="s">
        <v>402</v>
      </c>
      <c r="C10" s="5" t="n">
        <v>0</v>
      </c>
      <c r="D10" s="5" t="n">
        <v>0</v>
      </c>
      <c r="F10" s="5" t="n">
        <v>0</v>
      </c>
      <c r="G10" s="7" t="n">
        <v>8.4</v>
      </c>
    </row>
    <row r="11" spans="1:8">
      <c r="A11" s="4" t="s">
        <v>62</v>
      </c>
      <c r="C11" s="7" t="n">
        <v>1.6</v>
      </c>
      <c r="D11" s="7" t="n">
        <v>0.6</v>
      </c>
      <c r="F11" s="5" t="n">
        <v>2</v>
      </c>
      <c r="G11" s="7" t="n">
        <v>4.9</v>
      </c>
    </row>
    <row r="12" spans="1:8">
      <c r="A12" s="4" t="s">
        <v>403</v>
      </c>
      <c r="C12" s="5" t="n">
        <v>0</v>
      </c>
      <c r="D12" s="5" t="n">
        <v>0</v>
      </c>
      <c r="F12" s="5" t="n">
        <v>0</v>
      </c>
      <c r="G12" s="7" t="n">
        <v>0.9</v>
      </c>
    </row>
    <row r="13" spans="1:8">
      <c r="A13" s="4" t="s">
        <v>64</v>
      </c>
      <c r="C13" s="7" t="n">
        <v>1.6</v>
      </c>
      <c r="D13" s="7" t="n">
        <v>0.6</v>
      </c>
      <c r="F13" s="5" t="n">
        <v>2</v>
      </c>
      <c r="G13" s="7" t="n">
        <v>14.2</v>
      </c>
    </row>
    <row r="14" spans="1:8">
      <c r="A14" s="4" t="s">
        <v>404</v>
      </c>
      <c r="C14" s="7" t="n">
        <v>-1.6</v>
      </c>
      <c r="D14" s="7" t="n">
        <v>-0.6</v>
      </c>
      <c r="F14" s="5" t="n">
        <v>-2</v>
      </c>
      <c r="G14" s="5" t="n">
        <v>-1</v>
      </c>
    </row>
    <row r="15" spans="1:8">
      <c r="A15" s="4" t="s">
        <v>400</v>
      </c>
      <c r="C15" s="5" t="n">
        <v>0</v>
      </c>
      <c r="D15" s="5" t="n">
        <v>0</v>
      </c>
      <c r="F15" s="5" t="n">
        <v>0</v>
      </c>
      <c r="G15" s="7" t="n">
        <v>219.5</v>
      </c>
    </row>
    <row r="16" spans="1:8">
      <c r="A16" s="4" t="s">
        <v>405</v>
      </c>
      <c r="C16" s="5" t="n">
        <v>0</v>
      </c>
      <c r="D16" s="5" t="n">
        <v>0</v>
      </c>
      <c r="F16" s="5" t="n">
        <v>0</v>
      </c>
      <c r="G16" s="7" t="n">
        <v>0.1</v>
      </c>
    </row>
    <row r="17" spans="1:8">
      <c r="A17" s="4" t="s">
        <v>406</v>
      </c>
      <c r="C17" s="5" t="n">
        <v>0</v>
      </c>
      <c r="D17" s="5" t="n">
        <v>0</v>
      </c>
      <c r="F17" s="5" t="n">
        <v>0</v>
      </c>
      <c r="G17" s="7" t="n">
        <v>219.4</v>
      </c>
    </row>
    <row r="18" spans="1:8">
      <c r="A18" s="4" t="s">
        <v>407</v>
      </c>
      <c r="C18" s="7" t="n">
        <v>-1.6</v>
      </c>
      <c r="D18" s="7" t="n">
        <v>-0.6</v>
      </c>
      <c r="F18" s="5" t="n">
        <v>-2</v>
      </c>
      <c r="G18" s="7" t="n">
        <v>218.4</v>
      </c>
    </row>
    <row r="19" spans="1:8">
      <c r="A19" s="4" t="s">
        <v>408</v>
      </c>
      <c r="C19" s="7" t="n">
        <v>-0.4</v>
      </c>
      <c r="D19" s="7" t="n">
        <v>-0.5</v>
      </c>
      <c r="F19" s="7" t="n">
        <v>-0.5</v>
      </c>
      <c r="G19" s="7" t="n">
        <v>50.6</v>
      </c>
    </row>
    <row r="20" spans="1:8">
      <c r="A20" s="4" t="s">
        <v>74</v>
      </c>
      <c r="C20" s="6" t="n">
        <v>-1.2</v>
      </c>
      <c r="D20" s="6" t="n">
        <v>-0.1</v>
      </c>
      <c r="F20" s="6" t="n">
        <v>-1.5</v>
      </c>
      <c r="G20" s="6" t="n">
        <v>167.8</v>
      </c>
    </row>
    <row r="21" spans="1:8">
      <c r="A21" s="4" t="s">
        <v>409</v>
      </c>
    </row>
    <row r="22" spans="1:8">
      <c r="A22" s="3" t="s">
        <v>399</v>
      </c>
    </row>
    <row r="23" spans="1:8">
      <c r="A23" s="4" t="s">
        <v>410</v>
      </c>
      <c r="H23" s="6" t="n">
        <v>34.2</v>
      </c>
    </row>
    <row r="24" spans="1:8">
      <c r="A24" s="4" t="s">
        <v>411</v>
      </c>
    </row>
    <row r="25" spans="1:8">
      <c r="A25" s="3" t="s">
        <v>399</v>
      </c>
    </row>
    <row r="26" spans="1:8">
      <c r="A26" s="4" t="s">
        <v>410</v>
      </c>
      <c r="H26" s="6" t="n">
        <v>28.4</v>
      </c>
    </row>
    <row r="27" spans="1:8">
      <c r="A27" s="4" t="s">
        <v>350</v>
      </c>
    </row>
    <row r="28" spans="1:8">
      <c r="A28" s="3" t="s">
        <v>399</v>
      </c>
    </row>
    <row r="29" spans="1:8">
      <c r="A29" s="4" t="s">
        <v>412</v>
      </c>
      <c r="B29" s="10" t="n">
        <v>990</v>
      </c>
    </row>
    <row r="30" spans="1:8">
      <c r="A30" s="4" t="s">
        <v>195</v>
      </c>
      <c r="B30" s="7" t="n">
        <v>970.7</v>
      </c>
    </row>
    <row r="31" spans="1:8">
      <c r="A31" s="4" t="s">
        <v>413</v>
      </c>
      <c r="B31" s="7" t="n">
        <v>5.2</v>
      </c>
    </row>
    <row r="32" spans="1:8">
      <c r="A32" s="4" t="s">
        <v>63</v>
      </c>
      <c r="B32" s="7" t="n">
        <v>14.1</v>
      </c>
    </row>
    <row r="33" spans="1:8">
      <c r="A33" s="4" t="s">
        <v>182</v>
      </c>
      <c r="E33" s="6" t="n">
        <v>219.5</v>
      </c>
    </row>
    <row r="34" spans="1:8">
      <c r="A34" s="4" t="s">
        <v>414</v>
      </c>
      <c r="B34" s="7" t="n">
        <v>751.2</v>
      </c>
    </row>
    <row r="35" spans="1:8">
      <c r="A35" s="4" t="s">
        <v>415</v>
      </c>
      <c r="B35" s="7" t="n">
        <v>51.2</v>
      </c>
    </row>
    <row r="36" spans="1:8">
      <c r="A36" s="4" t="s">
        <v>416</v>
      </c>
      <c r="B36" s="6" t="n">
        <v>16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29</v>
      </c>
    </row>
    <row r="2" spans="1:2">
      <c r="A2" s="3" t="s">
        <v>399</v>
      </c>
    </row>
    <row r="3" spans="1:2">
      <c r="A3" s="4" t="s">
        <v>98</v>
      </c>
      <c r="B3" s="6" t="n">
        <v>0.3</v>
      </c>
    </row>
    <row r="4" spans="1:2">
      <c r="A4" s="4" t="s">
        <v>418</v>
      </c>
      <c r="B4" s="7" t="n">
        <v>34.7</v>
      </c>
    </row>
    <row r="5" spans="1:2">
      <c r="A5" s="4" t="s">
        <v>419</v>
      </c>
      <c r="B5" s="7" t="n">
        <v>6.7</v>
      </c>
    </row>
    <row r="6" spans="1:2">
      <c r="A6" s="4" t="s">
        <v>102</v>
      </c>
      <c r="B6" s="5" t="n">
        <v>17</v>
      </c>
    </row>
    <row r="7" spans="1:2">
      <c r="A7" s="4" t="s">
        <v>104</v>
      </c>
      <c r="B7" s="7" t="n">
        <v>17.8</v>
      </c>
    </row>
    <row r="8" spans="1:2">
      <c r="A8" s="4" t="s">
        <v>419</v>
      </c>
      <c r="B8" s="7" t="n">
        <v>13.8</v>
      </c>
    </row>
    <row r="9" spans="1:2">
      <c r="A9" s="4" t="s">
        <v>106</v>
      </c>
      <c r="B9" s="7" t="n">
        <v>530.7</v>
      </c>
    </row>
    <row r="10" spans="1:2">
      <c r="A10" s="4" t="s">
        <v>107</v>
      </c>
      <c r="B10" s="7" t="n">
        <v>238.4</v>
      </c>
    </row>
    <row r="11" spans="1:2">
      <c r="A11" s="4" t="s">
        <v>108</v>
      </c>
      <c r="B11" s="5" t="n">
        <v>24</v>
      </c>
    </row>
    <row r="12" spans="1:2">
      <c r="A12" s="4" t="s">
        <v>111</v>
      </c>
      <c r="B12" s="7" t="n">
        <v>-8.5</v>
      </c>
    </row>
    <row r="13" spans="1:2">
      <c r="A13" s="4" t="s">
        <v>114</v>
      </c>
      <c r="B13" s="7" t="n">
        <v>-22.6</v>
      </c>
    </row>
    <row r="14" spans="1:2">
      <c r="A14" s="4" t="s">
        <v>186</v>
      </c>
      <c r="B14" s="7" t="n">
        <v>-44.2</v>
      </c>
    </row>
    <row r="15" spans="1:2">
      <c r="A15" s="4" t="s">
        <v>123</v>
      </c>
      <c r="B15" s="5" t="n">
        <v>-52</v>
      </c>
    </row>
    <row r="16" spans="1:2">
      <c r="A16" s="4" t="s">
        <v>124</v>
      </c>
      <c r="B16" s="7" t="n">
        <v>-4.9</v>
      </c>
    </row>
    <row r="17" spans="1:2">
      <c r="A17" s="4" t="s">
        <v>414</v>
      </c>
      <c r="B17" s="6" t="n">
        <v>75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57</v>
      </c>
      <c r="D1" s="2" t="s">
        <v>1</v>
      </c>
    </row>
    <row r="2" spans="1:5">
      <c r="B2" s="2" t="s">
        <v>2</v>
      </c>
      <c r="C2" s="2" t="s">
        <v>58</v>
      </c>
      <c r="D2" s="2" t="s">
        <v>2</v>
      </c>
      <c r="E2" s="2" t="s">
        <v>58</v>
      </c>
    </row>
    <row r="3" spans="1:5">
      <c r="A3" s="3" t="s">
        <v>399</v>
      </c>
    </row>
    <row r="4" spans="1:5">
      <c r="A4" s="4" t="s">
        <v>60</v>
      </c>
      <c r="B4" s="10" t="n">
        <v>0</v>
      </c>
      <c r="C4" s="10" t="n">
        <v>0</v>
      </c>
      <c r="D4" s="10" t="n">
        <v>0</v>
      </c>
      <c r="E4" s="6" t="n">
        <v>13.2</v>
      </c>
    </row>
    <row r="5" spans="1:5">
      <c r="A5" s="4" t="s">
        <v>402</v>
      </c>
      <c r="B5" s="5" t="n">
        <v>0</v>
      </c>
      <c r="C5" s="5" t="n">
        <v>0</v>
      </c>
      <c r="D5" s="5" t="n">
        <v>0</v>
      </c>
      <c r="E5" s="7" t="n">
        <v>8.4</v>
      </c>
    </row>
    <row r="6" spans="1:5">
      <c r="A6" s="4" t="s">
        <v>62</v>
      </c>
      <c r="B6" s="7" t="n">
        <v>1.6</v>
      </c>
      <c r="C6" s="7" t="n">
        <v>0.6</v>
      </c>
      <c r="D6" s="5" t="n">
        <v>2</v>
      </c>
      <c r="E6" s="7" t="n">
        <v>4.9</v>
      </c>
    </row>
    <row r="7" spans="1:5">
      <c r="A7" s="4" t="s">
        <v>403</v>
      </c>
      <c r="B7" s="5" t="n">
        <v>0</v>
      </c>
      <c r="C7" s="5" t="n">
        <v>0</v>
      </c>
      <c r="D7" s="5" t="n">
        <v>0</v>
      </c>
      <c r="E7" s="7" t="n">
        <v>0.9</v>
      </c>
    </row>
    <row r="8" spans="1:5">
      <c r="A8" s="4" t="s">
        <v>64</v>
      </c>
      <c r="B8" s="7" t="n">
        <v>1.6</v>
      </c>
      <c r="C8" s="7" t="n">
        <v>0.6</v>
      </c>
      <c r="D8" s="5" t="n">
        <v>2</v>
      </c>
      <c r="E8" s="7" t="n">
        <v>14.2</v>
      </c>
    </row>
    <row r="9" spans="1:5">
      <c r="A9" s="4" t="s">
        <v>404</v>
      </c>
      <c r="B9" s="7" t="n">
        <v>-1.6</v>
      </c>
      <c r="C9" s="7" t="n">
        <v>-0.6</v>
      </c>
      <c r="D9" s="5" t="n">
        <v>-2</v>
      </c>
      <c r="E9" s="5" t="n">
        <v>-1</v>
      </c>
    </row>
    <row r="10" spans="1:5">
      <c r="A10" s="4" t="s">
        <v>421</v>
      </c>
      <c r="B10" s="5" t="n">
        <v>0</v>
      </c>
      <c r="C10" s="5" t="n">
        <v>0</v>
      </c>
      <c r="D10" s="5" t="n">
        <v>0</v>
      </c>
      <c r="E10" s="7" t="n">
        <v>-0.1</v>
      </c>
    </row>
    <row r="11" spans="1:5">
      <c r="A11" s="4" t="s">
        <v>406</v>
      </c>
      <c r="B11" s="5" t="n">
        <v>0</v>
      </c>
      <c r="C11" s="5" t="n">
        <v>0</v>
      </c>
      <c r="D11" s="5" t="n">
        <v>0</v>
      </c>
      <c r="E11" s="7" t="n">
        <v>219.4</v>
      </c>
    </row>
    <row r="12" spans="1:5">
      <c r="A12" s="4" t="s">
        <v>407</v>
      </c>
      <c r="B12" s="7" t="n">
        <v>-1.6</v>
      </c>
      <c r="C12" s="7" t="n">
        <v>-0.6</v>
      </c>
      <c r="D12" s="5" t="n">
        <v>-2</v>
      </c>
      <c r="E12" s="7" t="n">
        <v>218.4</v>
      </c>
    </row>
    <row r="13" spans="1:5">
      <c r="A13" s="4" t="s">
        <v>422</v>
      </c>
      <c r="B13" s="7" t="n">
        <v>0.4</v>
      </c>
      <c r="C13" s="7" t="n">
        <v>0.5</v>
      </c>
      <c r="D13" s="7" t="n">
        <v>0.5</v>
      </c>
      <c r="E13" s="7" t="n">
        <v>-50.6</v>
      </c>
    </row>
    <row r="14" spans="1:5">
      <c r="A14" s="4" t="s">
        <v>74</v>
      </c>
      <c r="B14" s="6" t="n">
        <v>-1.2</v>
      </c>
      <c r="C14" s="6" t="n">
        <v>-0.1</v>
      </c>
      <c r="D14" s="6" t="n">
        <v>-1.5</v>
      </c>
      <c r="E14" s="6" t="n">
        <v>167.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23</v>
      </c>
      <c r="B1" s="2" t="s">
        <v>57</v>
      </c>
      <c r="C1" s="2" t="s">
        <v>1</v>
      </c>
    </row>
    <row r="2" spans="1:5">
      <c r="B2" s="2" t="s">
        <v>2</v>
      </c>
      <c r="C2" s="2" t="s">
        <v>2</v>
      </c>
      <c r="D2" s="2" t="s">
        <v>361</v>
      </c>
      <c r="E2" s="2" t="s">
        <v>96</v>
      </c>
    </row>
    <row r="3" spans="1:5">
      <c r="A3" s="3" t="s">
        <v>424</v>
      </c>
    </row>
    <row r="4" spans="1:5">
      <c r="A4" s="4" t="s">
        <v>106</v>
      </c>
      <c r="B4" s="6" t="n">
        <v>363.8</v>
      </c>
      <c r="C4" s="6" t="n">
        <v>363.8</v>
      </c>
      <c r="E4" s="10" t="n">
        <v>338</v>
      </c>
    </row>
    <row r="5" spans="1:5">
      <c r="A5" s="4" t="s">
        <v>425</v>
      </c>
      <c r="C5" s="7" t="n">
        <v>25.8</v>
      </c>
    </row>
    <row r="6" spans="1:5">
      <c r="A6" s="4" t="s">
        <v>426</v>
      </c>
      <c r="B6" s="7" t="n">
        <v>338.2</v>
      </c>
      <c r="C6" s="7" t="n">
        <v>338.2</v>
      </c>
      <c r="E6" s="10" t="n">
        <v>246</v>
      </c>
    </row>
    <row r="7" spans="1:5">
      <c r="A7" s="4" t="s">
        <v>427</v>
      </c>
    </row>
    <row r="8" spans="1:5">
      <c r="A8" s="3" t="s">
        <v>424</v>
      </c>
    </row>
    <row r="9" spans="1:5">
      <c r="A9" s="4" t="s">
        <v>106</v>
      </c>
      <c r="B9" s="7" t="n">
        <v>51.7</v>
      </c>
      <c r="C9" s="7" t="n">
        <v>51.7</v>
      </c>
    </row>
    <row r="10" spans="1:5">
      <c r="A10" s="4" t="s">
        <v>90</v>
      </c>
    </row>
    <row r="11" spans="1:5">
      <c r="A11" s="3" t="s">
        <v>424</v>
      </c>
    </row>
    <row r="12" spans="1:5">
      <c r="A12" s="4" t="s">
        <v>106</v>
      </c>
      <c r="B12" s="7" t="n">
        <v>49.7</v>
      </c>
      <c r="C12" s="7" t="n">
        <v>49.7</v>
      </c>
    </row>
    <row r="13" spans="1:5">
      <c r="A13" s="4" t="s">
        <v>93</v>
      </c>
    </row>
    <row r="14" spans="1:5">
      <c r="A14" s="3" t="s">
        <v>424</v>
      </c>
    </row>
    <row r="15" spans="1:5">
      <c r="A15" s="4" t="s">
        <v>106</v>
      </c>
      <c r="B15" s="5" t="n">
        <v>1</v>
      </c>
      <c r="C15" s="5" t="n">
        <v>1</v>
      </c>
    </row>
    <row r="16" spans="1:5">
      <c r="A16" s="4" t="s">
        <v>428</v>
      </c>
    </row>
    <row r="17" spans="1:5">
      <c r="A17" s="3" t="s">
        <v>424</v>
      </c>
    </row>
    <row r="18" spans="1:5">
      <c r="A18" s="4" t="s">
        <v>106</v>
      </c>
      <c r="B18" s="5" t="n">
        <v>1</v>
      </c>
      <c r="C18" s="5" t="n">
        <v>1</v>
      </c>
    </row>
    <row r="19" spans="1:5">
      <c r="A19" s="4" t="s">
        <v>364</v>
      </c>
    </row>
    <row r="20" spans="1:5">
      <c r="A20" s="3" t="s">
        <v>424</v>
      </c>
    </row>
    <row r="21" spans="1:5">
      <c r="A21" s="4" t="s">
        <v>106</v>
      </c>
      <c r="D21" s="6" t="n">
        <v>25.8</v>
      </c>
    </row>
    <row r="22" spans="1:5">
      <c r="A22" s="4" t="s">
        <v>425</v>
      </c>
      <c r="B22" s="7" t="n">
        <v>25.8</v>
      </c>
    </row>
    <row r="23" spans="1:5">
      <c r="A23" s="4" t="s">
        <v>429</v>
      </c>
    </row>
    <row r="24" spans="1:5">
      <c r="A24" s="3" t="s">
        <v>424</v>
      </c>
    </row>
    <row r="25" spans="1:5">
      <c r="A25" s="4" t="s">
        <v>426</v>
      </c>
      <c r="B25" s="5" t="n">
        <v>56</v>
      </c>
      <c r="C25" s="5" t="n">
        <v>56</v>
      </c>
    </row>
    <row r="26" spans="1:5">
      <c r="A26" s="4" t="s">
        <v>430</v>
      </c>
    </row>
    <row r="27" spans="1:5">
      <c r="A27" s="3" t="s">
        <v>424</v>
      </c>
    </row>
    <row r="28" spans="1:5">
      <c r="A28" s="4" t="s">
        <v>426</v>
      </c>
      <c r="B28" s="7" t="n">
        <v>15.2</v>
      </c>
      <c r="C28" s="7" t="n">
        <v>15.2</v>
      </c>
    </row>
    <row r="29" spans="1:5">
      <c r="A29" s="4" t="s">
        <v>431</v>
      </c>
    </row>
    <row r="30" spans="1:5">
      <c r="A30" s="3" t="s">
        <v>424</v>
      </c>
    </row>
    <row r="31" spans="1:5">
      <c r="A31" s="4" t="s">
        <v>426</v>
      </c>
      <c r="B31" s="5" t="n">
        <v>3</v>
      </c>
      <c r="C31" s="5" t="n">
        <v>3</v>
      </c>
    </row>
    <row r="32" spans="1:5">
      <c r="A32" s="4" t="s">
        <v>432</v>
      </c>
    </row>
    <row r="33" spans="1:5">
      <c r="A33" s="3" t="s">
        <v>424</v>
      </c>
    </row>
    <row r="34" spans="1:5">
      <c r="A34" s="4" t="s">
        <v>426</v>
      </c>
      <c r="B34" s="5" t="n">
        <v>8</v>
      </c>
      <c r="C34" s="5" t="n">
        <v>8</v>
      </c>
    </row>
    <row r="35" spans="1:5">
      <c r="A35" s="4" t="s">
        <v>433</v>
      </c>
    </row>
    <row r="36" spans="1:5">
      <c r="A36" s="3" t="s">
        <v>424</v>
      </c>
    </row>
    <row r="37" spans="1:5">
      <c r="A37" s="4" t="s">
        <v>426</v>
      </c>
      <c r="B37" s="10" t="n">
        <v>10</v>
      </c>
      <c r="C37" s="10" t="n">
        <v>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21"/>
  </cols>
  <sheetData>
    <row r="1" spans="1:2">
      <c r="A1" s="1" t="s">
        <v>434</v>
      </c>
      <c r="B1" s="2" t="s">
        <v>1</v>
      </c>
    </row>
    <row r="2" spans="1:2">
      <c r="B2" s="2" t="s">
        <v>435</v>
      </c>
    </row>
    <row r="3" spans="1:2">
      <c r="A3" s="3" t="s">
        <v>436</v>
      </c>
    </row>
    <row r="4" spans="1:2">
      <c r="A4" s="4" t="s">
        <v>437</v>
      </c>
      <c r="B4" s="10" t="n">
        <v>338</v>
      </c>
    </row>
    <row r="5" spans="1:2">
      <c r="A5" s="4" t="s">
        <v>438</v>
      </c>
      <c r="B5" s="7" t="n">
        <v>25.8</v>
      </c>
    </row>
    <row r="6" spans="1:2">
      <c r="A6" s="4" t="s">
        <v>439</v>
      </c>
      <c r="B6" s="7" t="n">
        <v>363.8</v>
      </c>
    </row>
    <row r="7" spans="1:2">
      <c r="A7" s="4" t="s">
        <v>90</v>
      </c>
    </row>
    <row r="8" spans="1:2">
      <c r="A8" s="3" t="s">
        <v>436</v>
      </c>
    </row>
    <row r="9" spans="1:2">
      <c r="A9" s="4" t="s">
        <v>437</v>
      </c>
      <c r="B9" s="7" t="n">
        <v>49.7</v>
      </c>
    </row>
    <row r="10" spans="1:2">
      <c r="A10" s="4" t="s">
        <v>438</v>
      </c>
      <c r="B10" s="5" t="n">
        <v>0</v>
      </c>
    </row>
    <row r="11" spans="1:2">
      <c r="A11" s="4" t="s">
        <v>439</v>
      </c>
      <c r="B11" s="7" t="n">
        <v>49.7</v>
      </c>
    </row>
    <row r="12" spans="1:2">
      <c r="A12" s="4" t="s">
        <v>92</v>
      </c>
    </row>
    <row r="13" spans="1:2">
      <c r="A13" s="3" t="s">
        <v>436</v>
      </c>
    </row>
    <row r="14" spans="1:2">
      <c r="A14" s="4" t="s">
        <v>437</v>
      </c>
      <c r="B14" s="7" t="n">
        <v>148.2</v>
      </c>
    </row>
    <row r="15" spans="1:2">
      <c r="A15" s="4" t="s">
        <v>438</v>
      </c>
      <c r="B15" s="5" t="n">
        <v>0</v>
      </c>
    </row>
    <row r="16" spans="1:2">
      <c r="A16" s="4" t="s">
        <v>439</v>
      </c>
      <c r="B16" s="7" t="n">
        <v>148.2</v>
      </c>
    </row>
    <row r="17" spans="1:2">
      <c r="A17" s="4" t="s">
        <v>93</v>
      </c>
    </row>
    <row r="18" spans="1:2">
      <c r="A18" s="3" t="s">
        <v>436</v>
      </c>
    </row>
    <row r="19" spans="1:2">
      <c r="A19" s="4" t="s">
        <v>437</v>
      </c>
      <c r="B19" s="7" t="n">
        <v>139.1</v>
      </c>
    </row>
    <row r="20" spans="1:2">
      <c r="A20" s="4" t="s">
        <v>438</v>
      </c>
      <c r="B20" s="7" t="n">
        <v>25.8</v>
      </c>
    </row>
    <row r="21" spans="1:2">
      <c r="A21" s="4" t="s">
        <v>439</v>
      </c>
      <c r="B21" s="7" t="n">
        <v>164.9</v>
      </c>
    </row>
    <row r="22" spans="1:2">
      <c r="A22" s="4" t="s">
        <v>94</v>
      </c>
    </row>
    <row r="23" spans="1:2">
      <c r="A23" s="3" t="s">
        <v>436</v>
      </c>
    </row>
    <row r="24" spans="1:2">
      <c r="A24" s="4" t="s">
        <v>437</v>
      </c>
      <c r="B24" s="5" t="n">
        <v>1</v>
      </c>
    </row>
    <row r="25" spans="1:2">
      <c r="A25" s="4" t="s">
        <v>438</v>
      </c>
      <c r="B25" s="5" t="n">
        <v>0</v>
      </c>
    </row>
    <row r="26" spans="1:2">
      <c r="A26" s="4" t="s">
        <v>439</v>
      </c>
      <c r="B26" s="10"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96</v>
      </c>
    </row>
    <row r="2" spans="1:3">
      <c r="A2" s="3" t="s">
        <v>441</v>
      </c>
    </row>
    <row r="3" spans="1:3">
      <c r="A3" s="4" t="s">
        <v>442</v>
      </c>
      <c r="B3" s="6" t="n">
        <v>33.1</v>
      </c>
      <c r="C3" s="6" t="n">
        <v>32.1</v>
      </c>
    </row>
    <row r="4" spans="1:3">
      <c r="A4" s="4" t="s">
        <v>443</v>
      </c>
      <c r="B4" s="7" t="n">
        <v>-16.6</v>
      </c>
      <c r="C4" s="7" t="n">
        <v>-14.1</v>
      </c>
    </row>
    <row r="5" spans="1:3">
      <c r="A5" s="4" t="s">
        <v>444</v>
      </c>
      <c r="B5" s="7" t="n">
        <v>16.5</v>
      </c>
      <c r="C5" s="5" t="n">
        <v>18</v>
      </c>
    </row>
    <row r="6" spans="1:3">
      <c r="A6" s="4" t="s">
        <v>445</v>
      </c>
      <c r="B6" s="7" t="n">
        <v>338.2</v>
      </c>
      <c r="C6" s="5" t="n">
        <v>246</v>
      </c>
    </row>
    <row r="7" spans="1:3">
      <c r="A7" s="4" t="s">
        <v>376</v>
      </c>
      <c r="B7" s="7" t="n">
        <v>354.7</v>
      </c>
      <c r="C7" s="10" t="n">
        <v>264</v>
      </c>
    </row>
    <row r="8" spans="1:3">
      <c r="A8" s="4" t="s">
        <v>446</v>
      </c>
    </row>
    <row r="9" spans="1:3">
      <c r="A9" s="3" t="s">
        <v>441</v>
      </c>
    </row>
    <row r="10" spans="1:3">
      <c r="A10" s="4" t="s">
        <v>445</v>
      </c>
      <c r="B10" s="5" t="n">
        <v>8</v>
      </c>
    </row>
    <row r="11" spans="1:3">
      <c r="A11" s="4" t="s">
        <v>429</v>
      </c>
    </row>
    <row r="12" spans="1:3">
      <c r="A12" s="3" t="s">
        <v>441</v>
      </c>
    </row>
    <row r="13" spans="1:3">
      <c r="A13" s="4" t="s">
        <v>445</v>
      </c>
      <c r="B13" s="5" t="n">
        <v>56</v>
      </c>
    </row>
    <row r="14" spans="1:3">
      <c r="A14" s="4" t="s">
        <v>447</v>
      </c>
    </row>
    <row r="15" spans="1:3">
      <c r="A15" s="3" t="s">
        <v>441</v>
      </c>
    </row>
    <row r="16" spans="1:3">
      <c r="A16" s="4" t="s">
        <v>445</v>
      </c>
      <c r="B16" s="10"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8"/>
    <col customWidth="1" max="5" min="5" width="37"/>
  </cols>
  <sheetData>
    <row r="1" spans="1:5">
      <c r="A1" s="1" t="s">
        <v>143</v>
      </c>
      <c r="B1" s="2" t="s">
        <v>144</v>
      </c>
      <c r="C1" s="2" t="s">
        <v>145</v>
      </c>
      <c r="D1" s="2" t="s">
        <v>146</v>
      </c>
      <c r="E1" s="2" t="s">
        <v>147</v>
      </c>
    </row>
    <row r="2" spans="1:5">
      <c r="A2" s="3" t="s">
        <v>148</v>
      </c>
    </row>
    <row r="3" spans="1:5">
      <c r="A3" s="4" t="s">
        <v>149</v>
      </c>
      <c r="D3" s="6" t="n">
        <v>29.7</v>
      </c>
    </row>
    <row r="4" spans="1:5">
      <c r="A4" s="4" t="s">
        <v>150</v>
      </c>
      <c r="B4" s="6" t="n">
        <v>29.7</v>
      </c>
    </row>
    <row r="5" spans="1:5">
      <c r="A5" s="4" t="s">
        <v>151</v>
      </c>
      <c r="C5" s="7" t="n">
        <v>46.2</v>
      </c>
    </row>
    <row r="6" spans="1:5">
      <c r="A6" s="4" t="s">
        <v>152</v>
      </c>
      <c r="B6" s="7" t="n">
        <v>640.3</v>
      </c>
      <c r="C6" s="6" t="n">
        <v>7.3</v>
      </c>
      <c r="D6" s="7" t="n">
        <v>634.3</v>
      </c>
      <c r="E6" s="6" t="n">
        <v>-1.3</v>
      </c>
    </row>
    <row r="7" spans="1:5">
      <c r="A7" s="3" t="s">
        <v>148</v>
      </c>
    </row>
    <row r="8" spans="1:5">
      <c r="A8" s="4" t="s">
        <v>75</v>
      </c>
      <c r="B8" s="5" t="n">
        <v>182</v>
      </c>
      <c r="D8" s="5" t="n">
        <v>182</v>
      </c>
    </row>
    <row r="9" spans="1:5">
      <c r="A9" s="4" t="s">
        <v>153</v>
      </c>
      <c r="C9" s="7" t="n">
        <v>0.1</v>
      </c>
    </row>
    <row r="10" spans="1:5">
      <c r="A10" s="4" t="s">
        <v>154</v>
      </c>
      <c r="B10" s="5" t="n">
        <v>0</v>
      </c>
      <c r="C10" s="10" t="n">
        <v>0</v>
      </c>
    </row>
    <row r="11" spans="1:5">
      <c r="A11" s="4" t="s">
        <v>155</v>
      </c>
      <c r="C11" s="7" t="n">
        <v>-5.7</v>
      </c>
    </row>
    <row r="12" spans="1:5">
      <c r="A12" s="4" t="s">
        <v>156</v>
      </c>
      <c r="B12" s="7" t="n">
        <v>-501.5</v>
      </c>
      <c r="C12" s="6" t="n">
        <v>-13.5</v>
      </c>
      <c r="D12" s="5" t="n">
        <v>-488</v>
      </c>
    </row>
    <row r="13" spans="1:5">
      <c r="A13" s="4" t="s">
        <v>157</v>
      </c>
      <c r="C13" s="7" t="n">
        <v>-0.1</v>
      </c>
    </row>
    <row r="14" spans="1:5">
      <c r="A14" s="4" t="s">
        <v>158</v>
      </c>
      <c r="B14" s="7" t="n">
        <v>-12.9</v>
      </c>
      <c r="C14" s="10" t="n">
        <v>0</v>
      </c>
      <c r="D14" s="7" t="n">
        <v>-12.9</v>
      </c>
    </row>
    <row r="15" spans="1:5">
      <c r="A15" s="4" t="s">
        <v>159</v>
      </c>
      <c r="C15" s="7" t="n">
        <v>0.1</v>
      </c>
    </row>
    <row r="16" spans="1:5">
      <c r="A16" s="4" t="s">
        <v>160</v>
      </c>
      <c r="B16" s="5" t="n">
        <v>0</v>
      </c>
      <c r="C16" s="10" t="n">
        <v>0</v>
      </c>
    </row>
    <row r="17" spans="1:5">
      <c r="A17" s="4" t="s">
        <v>161</v>
      </c>
      <c r="B17" s="7" t="n">
        <v>6.2</v>
      </c>
      <c r="C17" s="6" t="n">
        <v>6.2</v>
      </c>
    </row>
    <row r="18" spans="1:5">
      <c r="A18" s="4" t="s">
        <v>162</v>
      </c>
      <c r="B18" s="7" t="n">
        <v>0.4</v>
      </c>
      <c r="E18" s="7" t="n">
        <v>0.4</v>
      </c>
    </row>
    <row r="19" spans="1:5">
      <c r="A19" s="4" t="s">
        <v>163</v>
      </c>
      <c r="C19" s="7" t="n">
        <v>40.6</v>
      </c>
    </row>
    <row r="20" spans="1:5">
      <c r="A20" s="4" t="s">
        <v>164</v>
      </c>
      <c r="B20" s="7" t="n">
        <v>344.2</v>
      </c>
      <c r="C20" s="10" t="n">
        <v>0</v>
      </c>
      <c r="D20" s="7" t="n">
        <v>345.1</v>
      </c>
      <c r="E20" s="7" t="n">
        <v>-0.9</v>
      </c>
    </row>
    <row r="21" spans="1:5">
      <c r="A21" s="4" t="s">
        <v>151</v>
      </c>
      <c r="C21" s="7" t="n">
        <v>46.2</v>
      </c>
    </row>
    <row r="22" spans="1:5">
      <c r="A22" s="4" t="s">
        <v>152</v>
      </c>
      <c r="B22" s="7" t="n">
        <v>640.3</v>
      </c>
      <c r="C22" s="6" t="n">
        <v>7.3</v>
      </c>
      <c r="D22" s="7" t="n">
        <v>634.3</v>
      </c>
      <c r="E22" s="7" t="n">
        <v>-1.3</v>
      </c>
    </row>
    <row r="23" spans="1:5">
      <c r="A23" s="3" t="s">
        <v>148</v>
      </c>
    </row>
    <row r="24" spans="1:5">
      <c r="A24" s="4" t="s">
        <v>75</v>
      </c>
      <c r="B24" s="7" t="n">
        <v>285.1</v>
      </c>
    </row>
    <row r="25" spans="1:5">
      <c r="A25" s="4" t="s">
        <v>160</v>
      </c>
      <c r="B25" s="7" t="n">
        <v>12.9</v>
      </c>
    </row>
    <row r="26" spans="1:5">
      <c r="A26" s="4" t="s">
        <v>165</v>
      </c>
      <c r="C26" s="7" t="n">
        <v>40.7</v>
      </c>
    </row>
    <row r="27" spans="1:5">
      <c r="A27" s="4" t="s">
        <v>166</v>
      </c>
      <c r="B27" s="7" t="n">
        <v>453.2</v>
      </c>
      <c r="C27" s="10" t="n">
        <v>6</v>
      </c>
      <c r="D27" s="7" t="n">
        <v>448.1</v>
      </c>
      <c r="E27" s="7" t="n">
        <v>-0.9</v>
      </c>
    </row>
    <row r="28" spans="1:5">
      <c r="A28" s="4" t="s">
        <v>167</v>
      </c>
      <c r="C28" s="7" t="n">
        <v>40.6</v>
      </c>
    </row>
    <row r="29" spans="1:5">
      <c r="A29" s="4" t="s">
        <v>168</v>
      </c>
      <c r="B29" s="7" t="n">
        <v>344.2</v>
      </c>
      <c r="C29" s="10" t="n">
        <v>0</v>
      </c>
      <c r="D29" s="7" t="n">
        <v>345.1</v>
      </c>
      <c r="E29" s="7" t="n">
        <v>-0.9</v>
      </c>
    </row>
    <row r="30" spans="1:5">
      <c r="A30" s="3" t="s">
        <v>148</v>
      </c>
    </row>
    <row r="31" spans="1:5">
      <c r="A31" s="4" t="s">
        <v>75</v>
      </c>
      <c r="B31" s="7" t="n">
        <v>103.1</v>
      </c>
      <c r="D31" s="7" t="n">
        <v>103.1</v>
      </c>
    </row>
    <row r="32" spans="1:5">
      <c r="A32" s="4" t="s">
        <v>153</v>
      </c>
      <c r="C32" s="7" t="n">
        <v>0.1</v>
      </c>
    </row>
    <row r="33" spans="1:5">
      <c r="A33" s="4" t="s">
        <v>154</v>
      </c>
      <c r="C33" s="10" t="n">
        <v>0</v>
      </c>
    </row>
    <row r="34" spans="1:5">
      <c r="A34" s="4" t="s">
        <v>155</v>
      </c>
      <c r="C34" s="5" t="n">
        <v>0</v>
      </c>
    </row>
    <row r="35" spans="1:5">
      <c r="A35" s="4" t="s">
        <v>156</v>
      </c>
      <c r="B35" s="7" t="n">
        <v>-0.3</v>
      </c>
      <c r="C35" s="6" t="n">
        <v>-0.3</v>
      </c>
    </row>
    <row r="36" spans="1:5">
      <c r="A36" s="4" t="s">
        <v>161</v>
      </c>
      <c r="B36" s="7" t="n">
        <v>6.4</v>
      </c>
      <c r="C36" s="7" t="n">
        <v>6.4</v>
      </c>
    </row>
    <row r="37" spans="1:5">
      <c r="A37" s="4" t="s">
        <v>162</v>
      </c>
      <c r="B37" s="7" t="n">
        <v>-0.2</v>
      </c>
      <c r="C37" s="6" t="n">
        <v>-0.1</v>
      </c>
      <c r="D37" s="7" t="n">
        <v>-0.1</v>
      </c>
    </row>
    <row r="38" spans="1:5">
      <c r="A38" s="4" t="s">
        <v>165</v>
      </c>
      <c r="C38" s="7" t="n">
        <v>40.7</v>
      </c>
    </row>
    <row r="39" spans="1:5">
      <c r="A39" s="4" t="s">
        <v>166</v>
      </c>
      <c r="B39" s="7" t="n">
        <v>453.2</v>
      </c>
      <c r="C39" s="10" t="n">
        <v>6</v>
      </c>
      <c r="D39" s="7" t="n">
        <v>448.1</v>
      </c>
      <c r="E39" s="7" t="n">
        <v>-0.9</v>
      </c>
    </row>
    <row r="40" spans="1:5">
      <c r="A40" s="3" t="s">
        <v>148</v>
      </c>
    </row>
    <row r="41" spans="1:5">
      <c r="A41" s="4" t="s">
        <v>130</v>
      </c>
      <c r="B41" s="5" t="n">
        <v>0</v>
      </c>
    </row>
    <row r="42" spans="1:5">
      <c r="A42" s="4" t="s">
        <v>149</v>
      </c>
      <c r="D42" s="7" t="n">
        <v>-0.3</v>
      </c>
    </row>
    <row r="43" spans="1:5">
      <c r="A43" s="4" t="s">
        <v>169</v>
      </c>
      <c r="B43" s="7" t="n">
        <v>-0.3</v>
      </c>
    </row>
    <row r="44" spans="1:5">
      <c r="A44" s="4" t="s">
        <v>170</v>
      </c>
      <c r="C44" s="7" t="n">
        <v>40.4</v>
      </c>
    </row>
    <row r="45" spans="1:5">
      <c r="A45" s="4" t="s">
        <v>171</v>
      </c>
      <c r="B45" s="7" t="n">
        <v>473.3</v>
      </c>
      <c r="C45" s="10" t="n">
        <v>0</v>
      </c>
      <c r="D45" s="7" t="n">
        <v>474.2</v>
      </c>
      <c r="E45" s="7" t="n">
        <v>-0.9</v>
      </c>
    </row>
    <row r="46" spans="1:5">
      <c r="A46" s="3" t="s">
        <v>148</v>
      </c>
    </row>
    <row r="47" spans="1:5">
      <c r="A47" s="4" t="s">
        <v>75</v>
      </c>
      <c r="B47" s="7" t="n">
        <v>11.6</v>
      </c>
      <c r="D47" s="7" t="n">
        <v>11.6</v>
      </c>
    </row>
    <row r="48" spans="1:5">
      <c r="A48" s="4" t="s">
        <v>153</v>
      </c>
      <c r="C48" s="7" t="n">
        <v>0.1</v>
      </c>
    </row>
    <row r="49" spans="1:5">
      <c r="A49" s="4" t="s">
        <v>154</v>
      </c>
      <c r="B49" s="5" t="n">
        <v>0</v>
      </c>
      <c r="C49" s="10" t="n">
        <v>0</v>
      </c>
    </row>
    <row r="50" spans="1:5">
      <c r="A50" s="4" t="s">
        <v>155</v>
      </c>
      <c r="C50" s="7" t="n">
        <v>-0.3</v>
      </c>
    </row>
    <row r="51" spans="1:5">
      <c r="A51" s="4" t="s">
        <v>156</v>
      </c>
      <c r="B51" s="5" t="n">
        <v>-25</v>
      </c>
      <c r="C51" s="6" t="n">
        <v>-4.7</v>
      </c>
      <c r="D51" s="7" t="n">
        <v>-20.3</v>
      </c>
    </row>
    <row r="52" spans="1:5">
      <c r="A52" s="4" t="s">
        <v>157</v>
      </c>
      <c r="C52" s="7" t="n">
        <v>-0.1</v>
      </c>
    </row>
    <row r="53" spans="1:5">
      <c r="A53" s="4" t="s">
        <v>158</v>
      </c>
      <c r="B53" s="7" t="n">
        <v>-7.6</v>
      </c>
      <c r="C53" s="10" t="n">
        <v>0</v>
      </c>
      <c r="D53" s="7" t="n">
        <v>-7.6</v>
      </c>
    </row>
    <row r="54" spans="1:5">
      <c r="A54" s="4" t="s">
        <v>159</v>
      </c>
      <c r="C54" s="7" t="n">
        <v>0.1</v>
      </c>
    </row>
    <row r="55" spans="1:5">
      <c r="A55" s="4" t="s">
        <v>160</v>
      </c>
      <c r="B55" s="5" t="n">
        <v>0</v>
      </c>
      <c r="C55" s="10" t="n">
        <v>0</v>
      </c>
    </row>
    <row r="56" spans="1:5">
      <c r="A56" s="4" t="s">
        <v>161</v>
      </c>
      <c r="B56" s="7" t="n">
        <v>4.7</v>
      </c>
      <c r="C56" s="6" t="n">
        <v>4.7</v>
      </c>
    </row>
    <row r="57" spans="1:5">
      <c r="A57" s="4" t="s">
        <v>162</v>
      </c>
      <c r="B57" s="7" t="n">
        <v>0.2</v>
      </c>
      <c r="D57" s="7" t="n">
        <v>0.2</v>
      </c>
    </row>
    <row r="58" spans="1:5">
      <c r="A58" s="4" t="s">
        <v>172</v>
      </c>
      <c r="C58" s="7" t="n">
        <v>40.2</v>
      </c>
    </row>
    <row r="59" spans="1:5">
      <c r="A59" s="4" t="s">
        <v>173</v>
      </c>
      <c r="B59" s="7" t="n">
        <v>456.9</v>
      </c>
      <c r="C59" s="10" t="n">
        <v>0</v>
      </c>
      <c r="D59" s="7" t="n">
        <v>457.8</v>
      </c>
      <c r="E59" s="7" t="n">
        <v>-0.9</v>
      </c>
    </row>
    <row r="60" spans="1:5">
      <c r="A60" s="4" t="s">
        <v>170</v>
      </c>
      <c r="C60" s="7" t="n">
        <v>40.4</v>
      </c>
    </row>
    <row r="61" spans="1:5">
      <c r="A61" s="4" t="s">
        <v>171</v>
      </c>
      <c r="B61" s="7" t="n">
        <v>473.3</v>
      </c>
      <c r="C61" s="10" t="n">
        <v>0</v>
      </c>
      <c r="D61" s="7" t="n">
        <v>474.2</v>
      </c>
      <c r="E61" s="7" t="n">
        <v>-0.9</v>
      </c>
    </row>
    <row r="62" spans="1:5">
      <c r="A62" s="3" t="s">
        <v>148</v>
      </c>
    </row>
    <row r="63" spans="1:5">
      <c r="A63" s="4" t="s">
        <v>75</v>
      </c>
      <c r="B63" s="7" t="n">
        <v>118.7</v>
      </c>
    </row>
    <row r="64" spans="1:5">
      <c r="A64" s="4" t="s">
        <v>160</v>
      </c>
      <c r="B64" s="7" t="n">
        <v>7.6</v>
      </c>
    </row>
    <row r="65" spans="1:5">
      <c r="A65" s="4" t="s">
        <v>174</v>
      </c>
      <c r="C65" s="5" t="n">
        <v>40</v>
      </c>
    </row>
    <row r="66" spans="1:5">
      <c r="A66" s="4" t="s">
        <v>175</v>
      </c>
      <c r="B66" s="7" t="n">
        <v>553.3</v>
      </c>
      <c r="C66" s="6" t="n">
        <v>2.9</v>
      </c>
      <c r="D66" s="7" t="n">
        <v>551.3</v>
      </c>
      <c r="E66" s="7" t="n">
        <v>-0.9</v>
      </c>
    </row>
    <row r="67" spans="1:5">
      <c r="A67" s="4" t="s">
        <v>176</v>
      </c>
      <c r="C67" s="7" t="n">
        <v>40.2</v>
      </c>
    </row>
    <row r="68" spans="1:5">
      <c r="A68" s="4" t="s">
        <v>177</v>
      </c>
      <c r="B68" s="7" t="n">
        <v>456.9</v>
      </c>
      <c r="C68" s="10" t="n">
        <v>0</v>
      </c>
      <c r="D68" s="7" t="n">
        <v>457.8</v>
      </c>
      <c r="E68" s="7" t="n">
        <v>-0.9</v>
      </c>
    </row>
    <row r="69" spans="1:5">
      <c r="A69" s="3" t="s">
        <v>148</v>
      </c>
    </row>
    <row r="70" spans="1:5">
      <c r="A70" s="4" t="s">
        <v>75</v>
      </c>
      <c r="B70" s="7" t="n">
        <v>107.1</v>
      </c>
      <c r="D70" s="7" t="n">
        <v>107.1</v>
      </c>
    </row>
    <row r="71" spans="1:5">
      <c r="A71" s="4" t="s">
        <v>155</v>
      </c>
      <c r="C71" s="7" t="n">
        <v>-0.2</v>
      </c>
    </row>
    <row r="72" spans="1:5">
      <c r="A72" s="4" t="s">
        <v>156</v>
      </c>
      <c r="B72" s="5" t="n">
        <v>-18</v>
      </c>
      <c r="C72" s="6" t="n">
        <v>-4.4</v>
      </c>
      <c r="D72" s="7" t="n">
        <v>-13.6</v>
      </c>
    </row>
    <row r="73" spans="1:5">
      <c r="A73" s="4" t="s">
        <v>161</v>
      </c>
      <c r="B73" s="7" t="n">
        <v>7.4</v>
      </c>
      <c r="C73" s="7" t="n">
        <v>7.4</v>
      </c>
    </row>
    <row r="74" spans="1:5">
      <c r="A74" s="4" t="s">
        <v>162</v>
      </c>
      <c r="B74" s="7" t="n">
        <v>-0.1</v>
      </c>
      <c r="C74" s="6" t="n">
        <v>-0.1</v>
      </c>
    </row>
    <row r="75" spans="1:5">
      <c r="A75" s="4" t="s">
        <v>174</v>
      </c>
      <c r="C75" s="5" t="n">
        <v>40</v>
      </c>
    </row>
    <row r="76" spans="1:5">
      <c r="A76" s="4" t="s">
        <v>175</v>
      </c>
      <c r="B76" s="7" t="n">
        <v>553.3</v>
      </c>
      <c r="C76" s="6" t="n">
        <v>2.9</v>
      </c>
      <c r="D76" s="6" t="n">
        <v>551.3</v>
      </c>
      <c r="E76" s="6" t="n">
        <v>-0.9</v>
      </c>
    </row>
    <row r="77" spans="1:5">
      <c r="A77" s="3" t="s">
        <v>148</v>
      </c>
    </row>
    <row r="78" spans="1:5">
      <c r="A78" s="4" t="s">
        <v>130</v>
      </c>
      <c r="B78" s="6" t="n">
        <v>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48</v>
      </c>
      <c r="B1" s="2" t="s">
        <v>1</v>
      </c>
    </row>
    <row r="2" spans="1:3">
      <c r="B2" s="2" t="s">
        <v>2</v>
      </c>
      <c r="C2" s="2" t="s">
        <v>449</v>
      </c>
    </row>
    <row r="3" spans="1:3">
      <c r="A3" s="3" t="s">
        <v>450</v>
      </c>
    </row>
    <row r="4" spans="1:3">
      <c r="A4" s="4" t="s">
        <v>451</v>
      </c>
      <c r="B4" s="6" t="n">
        <v>2.2</v>
      </c>
    </row>
    <row r="5" spans="1:3">
      <c r="A5" s="4" t="s">
        <v>354</v>
      </c>
    </row>
    <row r="6" spans="1:3">
      <c r="A6" s="3" t="s">
        <v>450</v>
      </c>
    </row>
    <row r="7" spans="1:3">
      <c r="A7" s="4" t="s">
        <v>452</v>
      </c>
      <c r="C7" s="6" t="n">
        <v>10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4"/>
    <col customWidth="1" max="5" min="5" width="14"/>
    <col customWidth="1" max="6" min="6" width="16"/>
    <col customWidth="1" max="7" min="7" width="14"/>
    <col customWidth="1" max="8" min="8" width="16"/>
    <col customWidth="1" max="9" min="9" width="14"/>
    <col customWidth="1" max="10" min="10" width="16"/>
    <col customWidth="1" max="11" min="11" width="16"/>
  </cols>
  <sheetData>
    <row r="1" spans="1:11">
      <c r="A1" s="1" t="s">
        <v>453</v>
      </c>
      <c r="B1" s="2" t="s">
        <v>57</v>
      </c>
    </row>
    <row r="2" spans="1:11">
      <c r="B2" s="2" t="s">
        <v>2</v>
      </c>
      <c r="C2" s="2" t="s">
        <v>362</v>
      </c>
      <c r="D2" s="2" t="s">
        <v>58</v>
      </c>
      <c r="E2" s="2" t="s">
        <v>380</v>
      </c>
      <c r="F2" s="2" t="s">
        <v>454</v>
      </c>
      <c r="G2" s="2" t="s">
        <v>96</v>
      </c>
      <c r="H2" s="2" t="s">
        <v>455</v>
      </c>
      <c r="I2" s="2" t="s">
        <v>456</v>
      </c>
      <c r="J2" s="2" t="s">
        <v>457</v>
      </c>
      <c r="K2" s="2" t="s">
        <v>458</v>
      </c>
    </row>
    <row r="3" spans="1:11">
      <c r="A3" s="3" t="s">
        <v>459</v>
      </c>
    </row>
    <row r="4" spans="1:11">
      <c r="A4" s="4" t="s">
        <v>460</v>
      </c>
      <c r="K4" s="10" t="n">
        <v>250000000</v>
      </c>
    </row>
    <row r="5" spans="1:11">
      <c r="A5" s="4" t="s">
        <v>461</v>
      </c>
      <c r="I5" s="10" t="n">
        <v>78300000</v>
      </c>
    </row>
    <row r="6" spans="1:11">
      <c r="A6" s="4" t="s">
        <v>462</v>
      </c>
      <c r="B6" s="10" t="n">
        <v>18000000</v>
      </c>
      <c r="C6" s="10" t="n">
        <v>25000000</v>
      </c>
      <c r="D6" s="10" t="n">
        <v>300000</v>
      </c>
      <c r="E6" s="10" t="n">
        <v>501500000</v>
      </c>
    </row>
    <row r="7" spans="1:11">
      <c r="A7" s="4" t="s">
        <v>463</v>
      </c>
    </row>
    <row r="8" spans="1:11">
      <c r="A8" s="3" t="s">
        <v>459</v>
      </c>
    </row>
    <row r="9" spans="1:11">
      <c r="A9" s="4" t="s">
        <v>460</v>
      </c>
      <c r="H9" s="10" t="n">
        <v>300000000</v>
      </c>
    </row>
    <row r="10" spans="1:11">
      <c r="A10" s="4" t="s">
        <v>461</v>
      </c>
      <c r="B10" s="10" t="n">
        <v>225000000</v>
      </c>
    </row>
    <row r="11" spans="1:11">
      <c r="A11" s="4" t="s">
        <v>155</v>
      </c>
      <c r="B11" s="5" t="n">
        <v>470024</v>
      </c>
      <c r="C11" s="5" t="n">
        <v>187608</v>
      </c>
    </row>
    <row r="12" spans="1:11">
      <c r="A12" s="4" t="s">
        <v>462</v>
      </c>
      <c r="B12" s="10" t="n">
        <v>43000000</v>
      </c>
      <c r="C12" s="10" t="n">
        <v>18000000</v>
      </c>
    </row>
    <row r="13" spans="1:11">
      <c r="A13" s="4" t="s">
        <v>464</v>
      </c>
      <c r="G13" s="10" t="n">
        <v>2500000</v>
      </c>
    </row>
    <row r="14" spans="1:11">
      <c r="A14" s="4" t="s">
        <v>465</v>
      </c>
    </row>
    <row r="15" spans="1:11">
      <c r="A15" s="3" t="s">
        <v>459</v>
      </c>
    </row>
    <row r="16" spans="1:11">
      <c r="A16" s="4" t="s">
        <v>460</v>
      </c>
      <c r="J16" s="10" t="n">
        <v>500000000</v>
      </c>
    </row>
    <row r="17" spans="1:11">
      <c r="A17" s="4" t="s">
        <v>155</v>
      </c>
      <c r="F17" s="5" t="n">
        <v>5660376</v>
      </c>
    </row>
    <row r="18" spans="1:11">
      <c r="A18" s="4" t="s">
        <v>462</v>
      </c>
      <c r="F18" s="10" t="n">
        <v>500000000</v>
      </c>
    </row>
    <row r="19" spans="1:11">
      <c r="A19" s="4" t="s">
        <v>466</v>
      </c>
      <c r="F19" s="8" t="n">
        <v>88.33</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57</v>
      </c>
      <c r="D1" s="2" t="s">
        <v>1</v>
      </c>
    </row>
    <row r="2" spans="1:5">
      <c r="B2" s="2" t="s">
        <v>2</v>
      </c>
      <c r="C2" s="2" t="s">
        <v>58</v>
      </c>
      <c r="D2" s="2" t="s">
        <v>2</v>
      </c>
      <c r="E2" s="2" t="s">
        <v>58</v>
      </c>
    </row>
    <row r="3" spans="1:5">
      <c r="A3" s="3" t="s">
        <v>468</v>
      </c>
    </row>
    <row r="4" spans="1:5">
      <c r="A4" s="4" t="s">
        <v>161</v>
      </c>
      <c r="B4" s="6" t="n">
        <v>7.4</v>
      </c>
      <c r="C4" s="6" t="n">
        <v>6.4</v>
      </c>
      <c r="D4" s="6" t="n">
        <v>12.1</v>
      </c>
      <c r="E4" s="6" t="n">
        <v>12.6</v>
      </c>
    </row>
    <row r="5" spans="1:5">
      <c r="A5" s="4" t="s">
        <v>469</v>
      </c>
    </row>
    <row r="6" spans="1:5">
      <c r="A6" s="3" t="s">
        <v>468</v>
      </c>
    </row>
    <row r="7" spans="1:5">
      <c r="A7" s="4" t="s">
        <v>470</v>
      </c>
      <c r="D7" s="5" t="n">
        <v>64</v>
      </c>
    </row>
    <row r="8" spans="1:5">
      <c r="A8" s="4" t="s">
        <v>471</v>
      </c>
    </row>
    <row r="9" spans="1:5">
      <c r="A9" s="3" t="s">
        <v>468</v>
      </c>
    </row>
    <row r="10" spans="1:5">
      <c r="A10" s="4" t="s">
        <v>470</v>
      </c>
      <c r="D10" s="5" t="n">
        <v>53</v>
      </c>
    </row>
    <row r="11" spans="1:5">
      <c r="A11" s="4" t="s">
        <v>472</v>
      </c>
    </row>
    <row r="12" spans="1:5">
      <c r="A12" s="3" t="s">
        <v>468</v>
      </c>
    </row>
    <row r="13" spans="1:5">
      <c r="A13" s="4" t="s">
        <v>470</v>
      </c>
      <c r="D13" s="5" t="n">
        <v>55</v>
      </c>
    </row>
    <row r="14" spans="1:5">
      <c r="A14" s="4" t="s">
        <v>473</v>
      </c>
    </row>
    <row r="15" spans="1:5">
      <c r="A15" s="3" t="s">
        <v>468</v>
      </c>
    </row>
    <row r="16" spans="1:5">
      <c r="A16" s="4" t="s">
        <v>470</v>
      </c>
      <c r="D16" s="5" t="n">
        <v>10</v>
      </c>
    </row>
    <row r="17" spans="1:5">
      <c r="A17" s="4" t="s">
        <v>474</v>
      </c>
    </row>
    <row r="18" spans="1:5">
      <c r="A18" s="3" t="s">
        <v>468</v>
      </c>
    </row>
    <row r="19" spans="1:5">
      <c r="A19" s="4" t="s">
        <v>161</v>
      </c>
      <c r="E19" s="6" t="n">
        <v>9.1999999999999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475</v>
      </c>
      <c r="B1" s="2" t="s">
        <v>476</v>
      </c>
    </row>
    <row r="2" spans="1:2">
      <c r="A2" s="3" t="s">
        <v>477</v>
      </c>
    </row>
    <row r="3" spans="1:2">
      <c r="A3" s="4" t="s">
        <v>478</v>
      </c>
      <c r="B3" s="10" t="n">
        <v>600000000</v>
      </c>
    </row>
    <row r="4" spans="1:2">
      <c r="A4" s="4" t="s">
        <v>479</v>
      </c>
      <c r="B4" s="4" t="s">
        <v>480</v>
      </c>
    </row>
    <row r="5" spans="1:2">
      <c r="A5" s="4" t="s">
        <v>203</v>
      </c>
      <c r="B5" s="10" t="n">
        <v>9000000</v>
      </c>
    </row>
    <row r="6" spans="1:2">
      <c r="A6" s="4" t="s">
        <v>481</v>
      </c>
      <c r="B6" s="4" t="s">
        <v>348</v>
      </c>
    </row>
    <row r="7" spans="1:2">
      <c r="A7" s="4" t="s">
        <v>482</v>
      </c>
    </row>
    <row r="8" spans="1:2">
      <c r="A8" s="3" t="s">
        <v>477</v>
      </c>
    </row>
    <row r="9" spans="1:2">
      <c r="A9" s="4" t="s">
        <v>483</v>
      </c>
      <c r="B9" s="4" t="s">
        <v>484</v>
      </c>
    </row>
    <row r="10" spans="1:2">
      <c r="A10" s="4" t="s">
        <v>481</v>
      </c>
      <c r="B10" s="4" t="s">
        <v>4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35</v>
      </c>
    </row>
    <row r="2" spans="1:2">
      <c r="A2" s="3" t="s">
        <v>249</v>
      </c>
    </row>
    <row r="3" spans="1:2">
      <c r="A3" s="4" t="s">
        <v>487</v>
      </c>
      <c r="B3" s="10" t="n">
        <v>144</v>
      </c>
    </row>
    <row r="4" spans="1:2">
      <c r="A4" s="4" t="s">
        <v>488</v>
      </c>
    </row>
    <row r="5" spans="1:2">
      <c r="A5" s="3" t="s">
        <v>249</v>
      </c>
    </row>
    <row r="6" spans="1:2">
      <c r="A6" s="4" t="s">
        <v>487</v>
      </c>
      <c r="B6" s="6" t="n">
        <v>1.3</v>
      </c>
    </row>
    <row r="7" spans="1:2">
      <c r="A7" s="3" t="s">
        <v>489</v>
      </c>
    </row>
    <row r="8" spans="1:2">
      <c r="A8" s="4" t="s">
        <v>490</v>
      </c>
      <c r="B8" s="4" t="s">
        <v>491</v>
      </c>
    </row>
    <row r="9" spans="1:2">
      <c r="A9" s="4" t="s">
        <v>492</v>
      </c>
    </row>
    <row r="10" spans="1:2">
      <c r="A10" s="3" t="s">
        <v>249</v>
      </c>
    </row>
    <row r="11" spans="1:2">
      <c r="A11" s="4" t="s">
        <v>487</v>
      </c>
      <c r="B11" s="6" t="n">
        <v>40.3</v>
      </c>
    </row>
    <row r="12" spans="1:2">
      <c r="A12" s="3" t="s">
        <v>489</v>
      </c>
    </row>
    <row r="13" spans="1:2">
      <c r="A13" s="4" t="s">
        <v>490</v>
      </c>
      <c r="B13" s="4" t="s">
        <v>493</v>
      </c>
    </row>
    <row r="14" spans="1:2">
      <c r="A14" s="4" t="s">
        <v>494</v>
      </c>
    </row>
    <row r="15" spans="1:2">
      <c r="A15" s="3" t="s">
        <v>249</v>
      </c>
    </row>
    <row r="16" spans="1:2">
      <c r="A16" s="4" t="s">
        <v>487</v>
      </c>
      <c r="B16" s="6" t="n">
        <v>29.9</v>
      </c>
    </row>
    <row r="17" spans="1:2">
      <c r="A17" s="3" t="s">
        <v>489</v>
      </c>
    </row>
    <row r="18" spans="1:2">
      <c r="A18" s="4" t="s">
        <v>490</v>
      </c>
      <c r="B18" s="4" t="s">
        <v>4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5</v>
      </c>
      <c r="B1" s="2" t="s">
        <v>57</v>
      </c>
      <c r="D1" s="2" t="s">
        <v>1</v>
      </c>
    </row>
    <row r="2" spans="1:6">
      <c r="B2" s="2" t="s">
        <v>2</v>
      </c>
      <c r="C2" s="2" t="s">
        <v>58</v>
      </c>
      <c r="D2" s="2" t="s">
        <v>2</v>
      </c>
      <c r="E2" s="2" t="s">
        <v>58</v>
      </c>
      <c r="F2" s="2" t="s">
        <v>96</v>
      </c>
    </row>
    <row r="3" spans="1:6">
      <c r="A3" s="3" t="s">
        <v>249</v>
      </c>
    </row>
    <row r="4" spans="1:6">
      <c r="A4" s="4" t="s">
        <v>496</v>
      </c>
      <c r="B4" s="6" t="n">
        <v>35.9</v>
      </c>
      <c r="D4" s="6" t="n">
        <v>35.9</v>
      </c>
      <c r="F4" s="6" t="n">
        <v>69.90000000000001</v>
      </c>
    </row>
    <row r="5" spans="1:6">
      <c r="A5" s="4" t="s">
        <v>497</v>
      </c>
      <c r="B5" s="6" t="n">
        <v>45.8</v>
      </c>
      <c r="C5" s="6" t="n">
        <v>47.9</v>
      </c>
      <c r="D5" s="6" t="n">
        <v>48.5</v>
      </c>
      <c r="E5" s="6" t="n">
        <v>5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449</v>
      </c>
      <c r="C1" s="2" t="s">
        <v>2</v>
      </c>
      <c r="D1" s="2" t="s">
        <v>58</v>
      </c>
      <c r="E1" s="2" t="s">
        <v>499</v>
      </c>
    </row>
    <row r="2" spans="1:5">
      <c r="A2" s="3" t="s">
        <v>500</v>
      </c>
    </row>
    <row r="3" spans="1:5">
      <c r="A3" s="4" t="s">
        <v>199</v>
      </c>
      <c r="C3" s="6" t="n">
        <v>1235.3</v>
      </c>
      <c r="D3" s="6" t="n">
        <v>117.2</v>
      </c>
    </row>
    <row r="4" spans="1:5">
      <c r="A4" s="4" t="s">
        <v>344</v>
      </c>
    </row>
    <row r="5" spans="1:5">
      <c r="A5" s="3" t="s">
        <v>500</v>
      </c>
    </row>
    <row r="6" spans="1:5">
      <c r="A6" s="4" t="s">
        <v>342</v>
      </c>
      <c r="B6" s="4" t="s">
        <v>347</v>
      </c>
      <c r="C6" s="4" t="s">
        <v>346</v>
      </c>
      <c r="E6" s="4" t="s">
        <v>348</v>
      </c>
    </row>
    <row r="7" spans="1:5">
      <c r="A7" s="4" t="s">
        <v>349</v>
      </c>
      <c r="B7" s="6" t="n">
        <v>406.6</v>
      </c>
    </row>
    <row r="8" spans="1:5">
      <c r="A8" s="4" t="s">
        <v>354</v>
      </c>
    </row>
    <row r="9" spans="1:5">
      <c r="A9" s="3" t="s">
        <v>500</v>
      </c>
    </row>
    <row r="10" spans="1:5">
      <c r="A10" s="4" t="s">
        <v>349</v>
      </c>
      <c r="B10" s="7" t="n">
        <v>410.1</v>
      </c>
    </row>
    <row r="11" spans="1:5">
      <c r="A11" s="4" t="s">
        <v>501</v>
      </c>
      <c r="B11" s="7" t="n">
        <v>3.5</v>
      </c>
    </row>
    <row r="12" spans="1:5">
      <c r="A12" s="4" t="s">
        <v>452</v>
      </c>
      <c r="B12" s="7" t="n">
        <v>109.6</v>
      </c>
    </row>
    <row r="13" spans="1:5">
      <c r="A13" s="4" t="s">
        <v>344</v>
      </c>
    </row>
    <row r="14" spans="1:5">
      <c r="A14" s="3" t="s">
        <v>500</v>
      </c>
    </row>
    <row r="15" spans="1:5">
      <c r="A15" s="4" t="s">
        <v>199</v>
      </c>
      <c r="B15" s="10" t="n">
        <v>300</v>
      </c>
    </row>
    <row r="16" spans="1:5">
      <c r="A16" s="4" t="s">
        <v>502</v>
      </c>
    </row>
    <row r="17" spans="1:5">
      <c r="A17" s="3" t="s">
        <v>500</v>
      </c>
    </row>
    <row r="18" spans="1:5">
      <c r="A18" s="4" t="s">
        <v>342</v>
      </c>
      <c r="C18" s="4" t="s">
        <v>503</v>
      </c>
    </row>
    <row r="19" spans="1:5">
      <c r="A19" s="4" t="s">
        <v>504</v>
      </c>
    </row>
    <row r="20" spans="1:5">
      <c r="A20" s="3" t="s">
        <v>500</v>
      </c>
    </row>
    <row r="21" spans="1:5">
      <c r="A21" s="4" t="s">
        <v>342</v>
      </c>
      <c r="C21" s="4" t="s">
        <v>5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57</v>
      </c>
      <c r="D1" s="2" t="s">
        <v>1</v>
      </c>
    </row>
    <row r="2" spans="1:5">
      <c r="B2" s="2" t="s">
        <v>2</v>
      </c>
      <c r="C2" s="2" t="s">
        <v>58</v>
      </c>
      <c r="D2" s="2" t="s">
        <v>2</v>
      </c>
      <c r="E2" s="2" t="s">
        <v>58</v>
      </c>
    </row>
    <row r="3" spans="1:5">
      <c r="A3" s="3" t="s">
        <v>507</v>
      </c>
    </row>
    <row r="4" spans="1:5">
      <c r="A4" s="4" t="s">
        <v>60</v>
      </c>
      <c r="B4" s="6" t="n">
        <v>166.3</v>
      </c>
      <c r="C4" s="6" t="n">
        <v>114.5</v>
      </c>
      <c r="D4" s="6" t="n">
        <v>255.8</v>
      </c>
      <c r="E4" s="6" t="n">
        <v>216.1</v>
      </c>
    </row>
    <row r="5" spans="1:5">
      <c r="A5" s="4" t="s">
        <v>508</v>
      </c>
      <c r="B5" s="7" t="n">
        <v>119.1</v>
      </c>
      <c r="C5" s="7" t="n">
        <v>84.40000000000001</v>
      </c>
      <c r="D5" s="7" t="n">
        <v>180.1</v>
      </c>
      <c r="E5" s="7" t="n">
        <v>163.3</v>
      </c>
    </row>
    <row r="6" spans="1:5">
      <c r="A6" s="4" t="s">
        <v>181</v>
      </c>
      <c r="B6" s="7" t="n">
        <v>3.3</v>
      </c>
      <c r="C6" s="7" t="n">
        <v>6.6</v>
      </c>
      <c r="D6" s="7" t="n">
        <v>5.5</v>
      </c>
      <c r="E6" s="7" t="n">
        <v>13.1</v>
      </c>
    </row>
    <row r="7" spans="1:5">
      <c r="A7" s="4" t="s">
        <v>64</v>
      </c>
      <c r="B7" s="7" t="n">
        <v>122.4</v>
      </c>
      <c r="C7" s="5" t="n">
        <v>91</v>
      </c>
      <c r="D7" s="7" t="n">
        <v>185.6</v>
      </c>
      <c r="E7" s="7" t="n">
        <v>176.4</v>
      </c>
    </row>
    <row r="8" spans="1:5">
      <c r="A8" s="4" t="s">
        <v>65</v>
      </c>
      <c r="B8" s="7" t="n">
        <v>43.9</v>
      </c>
      <c r="C8" s="7" t="n">
        <v>23.5</v>
      </c>
      <c r="D8" s="7" t="n">
        <v>70.2</v>
      </c>
      <c r="E8" s="7" t="n">
        <v>39.7</v>
      </c>
    </row>
    <row r="9" spans="1:5">
      <c r="A9" s="4" t="s">
        <v>509</v>
      </c>
      <c r="B9" s="7" t="n">
        <v>-25.3</v>
      </c>
      <c r="C9" s="7" t="n">
        <v>-2.6</v>
      </c>
      <c r="D9" s="7" t="n">
        <v>-42.3</v>
      </c>
      <c r="E9" s="7" t="n">
        <v>-4.9</v>
      </c>
    </row>
    <row r="10" spans="1:5">
      <c r="A10" s="4" t="s">
        <v>75</v>
      </c>
      <c r="B10" s="6" t="n">
        <v>18.6</v>
      </c>
      <c r="C10" s="6" t="n">
        <v>20.9</v>
      </c>
      <c r="D10" s="6" t="n">
        <v>27.9</v>
      </c>
      <c r="E10" s="6" t="n">
        <v>34.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96</v>
      </c>
    </row>
    <row r="2" spans="1:3">
      <c r="A2" s="3" t="s">
        <v>511</v>
      </c>
    </row>
    <row r="3" spans="1:3">
      <c r="A3" s="4" t="s">
        <v>369</v>
      </c>
      <c r="B3" s="6" t="n">
        <v>58.1</v>
      </c>
      <c r="C3" s="10" t="n">
        <v>24</v>
      </c>
    </row>
    <row r="4" spans="1:3">
      <c r="A4" s="4" t="s">
        <v>104</v>
      </c>
      <c r="B4" s="7" t="n">
        <v>243.7</v>
      </c>
      <c r="C4" s="7" t="n">
        <v>95.7</v>
      </c>
    </row>
    <row r="5" spans="1:3">
      <c r="A5" s="4" t="s">
        <v>512</v>
      </c>
      <c r="B5" s="7" t="n">
        <v>235.7</v>
      </c>
      <c r="C5" s="7" t="n">
        <v>106.7</v>
      </c>
    </row>
    <row r="6" spans="1:3">
      <c r="A6" s="4" t="s">
        <v>109</v>
      </c>
      <c r="B6" s="7" t="n">
        <v>537.5</v>
      </c>
      <c r="C6" s="7" t="n">
        <v>226.4</v>
      </c>
    </row>
    <row r="7" spans="1:3">
      <c r="A7" s="4" t="s">
        <v>372</v>
      </c>
      <c r="B7" s="5" t="n">
        <v>89</v>
      </c>
      <c r="C7" s="7" t="n">
        <v>21.2</v>
      </c>
    </row>
    <row r="8" spans="1:3">
      <c r="A8" s="4" t="s">
        <v>513</v>
      </c>
      <c r="B8" s="7" t="n">
        <v>735.3</v>
      </c>
      <c r="C8" s="5" t="n">
        <v>0</v>
      </c>
    </row>
    <row r="9" spans="1:3">
      <c r="A9" s="4" t="s">
        <v>124</v>
      </c>
      <c r="B9" s="7" t="n">
        <v>20.3</v>
      </c>
      <c r="C9" s="5" t="n">
        <v>0</v>
      </c>
    </row>
    <row r="10" spans="1:3">
      <c r="A10" s="4" t="s">
        <v>514</v>
      </c>
      <c r="B10" s="7" t="n">
        <v>-307.1</v>
      </c>
      <c r="C10" s="7" t="n">
        <v>205.2</v>
      </c>
    </row>
    <row r="11" spans="1:3">
      <c r="A11" s="4" t="s">
        <v>515</v>
      </c>
      <c r="B11" s="6" t="n">
        <v>537.5</v>
      </c>
      <c r="C11" s="6" t="n">
        <v>22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516</v>
      </c>
      <c r="B1" s="2" t="s">
        <v>435</v>
      </c>
    </row>
    <row r="2" spans="1:2">
      <c r="A2" s="3" t="s">
        <v>517</v>
      </c>
    </row>
    <row r="3" spans="1:2">
      <c r="A3" s="4" t="s">
        <v>518</v>
      </c>
      <c r="B3" s="6" t="n">
        <v>24.9</v>
      </c>
    </row>
    <row r="4" spans="1:2">
      <c r="A4" s="4" t="s">
        <v>519</v>
      </c>
    </row>
    <row r="5" spans="1:2">
      <c r="A5" s="3" t="s">
        <v>517</v>
      </c>
    </row>
    <row r="6" spans="1:2">
      <c r="A6" s="4" t="s">
        <v>520</v>
      </c>
      <c r="B6" s="4" t="s">
        <v>521</v>
      </c>
    </row>
    <row r="7" spans="1:2">
      <c r="A7" s="4" t="s">
        <v>522</v>
      </c>
      <c r="B7" s="4" t="s">
        <v>493</v>
      </c>
    </row>
    <row r="8" spans="1:2">
      <c r="A8" s="4" t="s">
        <v>523</v>
      </c>
    </row>
    <row r="9" spans="1:2">
      <c r="A9" s="3" t="s">
        <v>517</v>
      </c>
    </row>
    <row r="10" spans="1:2">
      <c r="A10" s="4" t="s">
        <v>520</v>
      </c>
      <c r="B10" s="4" t="s">
        <v>524</v>
      </c>
    </row>
    <row r="11" spans="1:2">
      <c r="A11" s="4" t="s">
        <v>522</v>
      </c>
      <c r="B11" s="4" t="s">
        <v>5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58</v>
      </c>
    </row>
    <row r="3" spans="1:3">
      <c r="A3" s="3" t="s">
        <v>179</v>
      </c>
    </row>
    <row r="4" spans="1:3">
      <c r="A4" s="4" t="s">
        <v>75</v>
      </c>
      <c r="B4" s="6" t="n">
        <v>118.7</v>
      </c>
      <c r="C4" s="6" t="n">
        <v>285.1</v>
      </c>
    </row>
    <row r="5" spans="1:3">
      <c r="A5" s="3" t="s">
        <v>180</v>
      </c>
    </row>
    <row r="6" spans="1:3">
      <c r="A6" s="4" t="s">
        <v>181</v>
      </c>
      <c r="B6" s="7" t="n">
        <v>42.3</v>
      </c>
      <c r="C6" s="7" t="n">
        <v>29.1</v>
      </c>
    </row>
    <row r="7" spans="1:3">
      <c r="A7" s="4" t="s">
        <v>182</v>
      </c>
      <c r="B7" s="5" t="n">
        <v>0</v>
      </c>
      <c r="C7" s="7" t="n">
        <v>-219.5</v>
      </c>
    </row>
    <row r="8" spans="1:3">
      <c r="A8" s="4" t="s">
        <v>183</v>
      </c>
      <c r="B8" s="7" t="n">
        <v>11.5</v>
      </c>
      <c r="C8" s="7" t="n">
        <v>9.9</v>
      </c>
    </row>
    <row r="9" spans="1:3">
      <c r="A9" s="4" t="s">
        <v>68</v>
      </c>
      <c r="B9" s="7" t="n">
        <v>-13.6</v>
      </c>
      <c r="C9" s="7" t="n">
        <v>-15.3</v>
      </c>
    </row>
    <row r="10" spans="1:3">
      <c r="A10" s="4" t="s">
        <v>161</v>
      </c>
      <c r="B10" s="7" t="n">
        <v>12.1</v>
      </c>
      <c r="C10" s="7" t="n">
        <v>12.6</v>
      </c>
    </row>
    <row r="11" spans="1:3">
      <c r="A11" s="4" t="s">
        <v>123</v>
      </c>
      <c r="B11" s="7" t="n">
        <v>12.1</v>
      </c>
      <c r="C11" s="7" t="n">
        <v>6.9</v>
      </c>
    </row>
    <row r="12" spans="1:3">
      <c r="A12" s="4" t="s">
        <v>162</v>
      </c>
      <c r="B12" s="7" t="n">
        <v>1.1</v>
      </c>
      <c r="C12" s="7" t="n">
        <v>-2.3</v>
      </c>
    </row>
    <row r="13" spans="1:3">
      <c r="A13" s="3" t="s">
        <v>184</v>
      </c>
    </row>
    <row r="14" spans="1:3">
      <c r="A14" s="4" t="s">
        <v>185</v>
      </c>
      <c r="B14" s="7" t="n">
        <v>31.9</v>
      </c>
      <c r="C14" s="7" t="n">
        <v>55.3</v>
      </c>
    </row>
    <row r="15" spans="1:3">
      <c r="A15" s="4" t="s">
        <v>186</v>
      </c>
      <c r="B15" s="7" t="n">
        <v>-36.9</v>
      </c>
      <c r="C15" s="7" t="n">
        <v>-43.7</v>
      </c>
    </row>
    <row r="16" spans="1:3">
      <c r="A16" s="4" t="s">
        <v>187</v>
      </c>
      <c r="B16" s="7" t="n">
        <v>35.1</v>
      </c>
      <c r="C16" s="7" t="n">
        <v>44.2</v>
      </c>
    </row>
    <row r="17" spans="1:3">
      <c r="A17" s="4" t="s">
        <v>188</v>
      </c>
      <c r="B17" s="7" t="n">
        <v>214.3</v>
      </c>
      <c r="C17" s="7" t="n">
        <v>162.3</v>
      </c>
    </row>
    <row r="18" spans="1:3">
      <c r="A18" s="3" t="s">
        <v>189</v>
      </c>
    </row>
    <row r="19" spans="1:3">
      <c r="A19" s="4" t="s">
        <v>190</v>
      </c>
      <c r="B19" s="7" t="n">
        <v>-26.2</v>
      </c>
      <c r="C19" s="7" t="n">
        <v>-13.7</v>
      </c>
    </row>
    <row r="20" spans="1:3">
      <c r="A20" s="4" t="s">
        <v>191</v>
      </c>
      <c r="B20" s="7" t="n">
        <v>-32.6</v>
      </c>
      <c r="C20" s="7" t="n">
        <v>-58.7</v>
      </c>
    </row>
    <row r="21" spans="1:3">
      <c r="A21" s="4" t="s">
        <v>192</v>
      </c>
      <c r="B21" s="7" t="n">
        <v>-172.1</v>
      </c>
      <c r="C21" s="5" t="n">
        <v>0</v>
      </c>
    </row>
    <row r="22" spans="1:3">
      <c r="A22" s="4" t="s">
        <v>193</v>
      </c>
      <c r="B22" s="7" t="n">
        <v>-410.1</v>
      </c>
      <c r="C22" s="5" t="n">
        <v>0</v>
      </c>
    </row>
    <row r="23" spans="1:3">
      <c r="A23" s="4" t="s">
        <v>194</v>
      </c>
      <c r="B23" s="7" t="n">
        <v>8.1</v>
      </c>
      <c r="C23" s="5" t="n">
        <v>0</v>
      </c>
    </row>
    <row r="24" spans="1:3">
      <c r="A24" s="4" t="s">
        <v>195</v>
      </c>
      <c r="B24" s="5" t="n">
        <v>0</v>
      </c>
      <c r="C24" s="7" t="n">
        <v>970.7</v>
      </c>
    </row>
    <row r="25" spans="1:3">
      <c r="A25" s="4" t="s">
        <v>196</v>
      </c>
      <c r="B25" s="7" t="n">
        <v>-22.1</v>
      </c>
      <c r="C25" s="5" t="n">
        <v>0</v>
      </c>
    </row>
    <row r="26" spans="1:3">
      <c r="A26" s="4" t="s">
        <v>162</v>
      </c>
      <c r="B26" s="7" t="n">
        <v>1.1</v>
      </c>
      <c r="C26" s="7" t="n">
        <v>-5.9</v>
      </c>
    </row>
    <row r="27" spans="1:3">
      <c r="A27" s="4" t="s">
        <v>197</v>
      </c>
      <c r="B27" s="7" t="n">
        <v>-653.9</v>
      </c>
      <c r="C27" s="7" t="n">
        <v>892.4</v>
      </c>
    </row>
    <row r="28" spans="1:3">
      <c r="A28" s="3" t="s">
        <v>198</v>
      </c>
    </row>
    <row r="29" spans="1:3">
      <c r="A29" s="4" t="s">
        <v>199</v>
      </c>
      <c r="B29" s="7" t="n">
        <v>1235.3</v>
      </c>
      <c r="C29" s="7" t="n">
        <v>117.2</v>
      </c>
    </row>
    <row r="30" spans="1:3">
      <c r="A30" s="4" t="s">
        <v>200</v>
      </c>
      <c r="B30" s="7" t="n">
        <v>-637.3</v>
      </c>
      <c r="C30" s="7" t="n">
        <v>-361.3</v>
      </c>
    </row>
    <row r="31" spans="1:3">
      <c r="A31" s="4" t="s">
        <v>201</v>
      </c>
      <c r="B31" s="7" t="n">
        <v>-22.2</v>
      </c>
      <c r="C31" s="7" t="n">
        <v>-23.5</v>
      </c>
    </row>
    <row r="32" spans="1:3">
      <c r="A32" s="4" t="s">
        <v>156</v>
      </c>
      <c r="B32" s="7" t="n">
        <v>-45.5</v>
      </c>
      <c r="C32" s="7" t="n">
        <v>-501.8</v>
      </c>
    </row>
    <row r="33" spans="1:3">
      <c r="A33" s="4" t="s">
        <v>202</v>
      </c>
      <c r="B33" s="7" t="n">
        <v>-7.6</v>
      </c>
      <c r="C33" s="7" t="n">
        <v>-12.9</v>
      </c>
    </row>
    <row r="34" spans="1:3">
      <c r="A34" s="4" t="s">
        <v>203</v>
      </c>
      <c r="B34" s="7" t="n">
        <v>-8.6</v>
      </c>
      <c r="C34" s="5" t="n">
        <v>0</v>
      </c>
    </row>
    <row r="35" spans="1:3">
      <c r="A35" s="4" t="s">
        <v>204</v>
      </c>
      <c r="B35" s="5" t="n">
        <v>0</v>
      </c>
      <c r="C35" s="7" t="n">
        <v>31.8</v>
      </c>
    </row>
    <row r="36" spans="1:3">
      <c r="A36" s="4" t="s">
        <v>205</v>
      </c>
      <c r="B36" s="5" t="n">
        <v>0</v>
      </c>
      <c r="C36" s="7" t="n">
        <v>-26.4</v>
      </c>
    </row>
    <row r="37" spans="1:3">
      <c r="A37" s="4" t="s">
        <v>162</v>
      </c>
      <c r="B37" s="7" t="n">
        <v>-2.3</v>
      </c>
      <c r="C37" s="7" t="n">
        <v>-4.4</v>
      </c>
    </row>
    <row r="38" spans="1:3">
      <c r="A38" s="4" t="s">
        <v>206</v>
      </c>
      <c r="B38" s="7" t="n">
        <v>511.8</v>
      </c>
      <c r="C38" s="7" t="n">
        <v>-844.9</v>
      </c>
    </row>
    <row r="39" spans="1:3">
      <c r="A39" s="4" t="s">
        <v>207</v>
      </c>
      <c r="B39" s="7" t="n">
        <v>72.2</v>
      </c>
      <c r="C39" s="7" t="n">
        <v>209.8</v>
      </c>
    </row>
    <row r="40" spans="1:3">
      <c r="A40" s="4" t="s">
        <v>208</v>
      </c>
      <c r="B40" s="5" t="n">
        <v>0</v>
      </c>
      <c r="C40" s="7" t="n">
        <v>-0.6</v>
      </c>
    </row>
    <row r="41" spans="1:3">
      <c r="A41" s="4" t="s">
        <v>209</v>
      </c>
      <c r="B41" s="7" t="n">
        <v>173.3</v>
      </c>
      <c r="C41" s="7" t="n">
        <v>85.5</v>
      </c>
    </row>
    <row r="42" spans="1:3">
      <c r="A42" s="4" t="s">
        <v>210</v>
      </c>
      <c r="B42" s="7" t="n">
        <v>245.5</v>
      </c>
      <c r="C42" s="7" t="n">
        <v>294.7</v>
      </c>
    </row>
    <row r="43" spans="1:3">
      <c r="A43" s="3" t="s">
        <v>211</v>
      </c>
    </row>
    <row r="44" spans="1:3">
      <c r="A44" s="4" t="s">
        <v>212</v>
      </c>
      <c r="B44" s="7" t="n">
        <v>23.6</v>
      </c>
      <c r="C44" s="7" t="n">
        <v>8.5</v>
      </c>
    </row>
    <row r="45" spans="1:3">
      <c r="A45" s="4" t="s">
        <v>185</v>
      </c>
      <c r="B45" s="7" t="n">
        <v>1.3</v>
      </c>
      <c r="C45" s="7" t="n">
        <v>23.7</v>
      </c>
    </row>
    <row r="46" spans="1:3">
      <c r="A46" s="3" t="s">
        <v>213</v>
      </c>
    </row>
    <row r="47" spans="1:3">
      <c r="A47" s="4" t="s">
        <v>214</v>
      </c>
      <c r="B47" s="7" t="n">
        <v>6.8</v>
      </c>
      <c r="C47" s="7" t="n">
        <v>21.9</v>
      </c>
    </row>
    <row r="48" spans="1:3">
      <c r="A48" s="4" t="s">
        <v>215</v>
      </c>
      <c r="B48" s="6" t="n">
        <v>109.6</v>
      </c>
      <c r="C48" s="10"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26</v>
      </c>
      <c r="B1" s="2" t="s">
        <v>57</v>
      </c>
      <c r="C1" s="2" t="s">
        <v>1</v>
      </c>
    </row>
    <row r="2" spans="1:3">
      <c r="B2" s="2" t="s">
        <v>362</v>
      </c>
      <c r="C2" s="2" t="s">
        <v>2</v>
      </c>
    </row>
    <row r="3" spans="1:3">
      <c r="A3" s="3" t="s">
        <v>256</v>
      </c>
    </row>
    <row r="4" spans="1:3">
      <c r="A4" s="4" t="s">
        <v>527</v>
      </c>
      <c r="B4" s="10" t="n">
        <v>6200000</v>
      </c>
      <c r="C4" s="10" t="n">
        <v>8700000</v>
      </c>
    </row>
    <row r="5" spans="1:3">
      <c r="A5" s="4" t="s">
        <v>528</v>
      </c>
      <c r="B5" s="5" t="n">
        <v>1600000</v>
      </c>
      <c r="C5" s="5" t="n">
        <v>3100000</v>
      </c>
    </row>
    <row r="6" spans="1:3">
      <c r="A6" s="4" t="s">
        <v>529</v>
      </c>
      <c r="B6" s="5" t="n">
        <v>7800000</v>
      </c>
      <c r="C6" s="5" t="n">
        <v>11800000</v>
      </c>
    </row>
    <row r="7" spans="1:3">
      <c r="A7" s="4" t="s">
        <v>530</v>
      </c>
      <c r="B7" s="5" t="n">
        <v>1300000</v>
      </c>
      <c r="C7" s="5" t="n">
        <v>2300000</v>
      </c>
    </row>
    <row r="8" spans="1:3">
      <c r="A8" s="4" t="s">
        <v>531</v>
      </c>
      <c r="B8" s="6" t="n">
        <v>0.7</v>
      </c>
      <c r="C8" s="6" t="n">
        <v>1.5</v>
      </c>
    </row>
    <row r="9" spans="1:3">
      <c r="A9" s="4" t="s">
        <v>532</v>
      </c>
      <c r="C9" s="4" t="s">
        <v>533</v>
      </c>
    </row>
    <row r="10" spans="1:3">
      <c r="A10" s="4" t="s">
        <v>534</v>
      </c>
      <c r="C10" s="4" t="s">
        <v>5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96</v>
      </c>
    </row>
    <row r="2" spans="1:3">
      <c r="A2" s="3" t="s">
        <v>256</v>
      </c>
    </row>
    <row r="3" spans="1:3">
      <c r="A3" s="4" t="s">
        <v>49</v>
      </c>
      <c r="B3" s="6" t="n">
        <v>2.9</v>
      </c>
    </row>
    <row r="4" spans="1:3">
      <c r="A4" s="4" t="s">
        <v>537</v>
      </c>
      <c r="B4" s="7" t="n">
        <v>5.2</v>
      </c>
    </row>
    <row r="5" spans="1:3">
      <c r="A5" s="4" t="s">
        <v>538</v>
      </c>
      <c r="B5" s="7" t="n">
        <v>4.5</v>
      </c>
    </row>
    <row r="6" spans="1:3">
      <c r="A6" s="4" t="s">
        <v>539</v>
      </c>
      <c r="B6" s="7" t="n">
        <v>3.5</v>
      </c>
    </row>
    <row r="7" spans="1:3">
      <c r="A7" s="4" t="s">
        <v>540</v>
      </c>
      <c r="B7" s="5" t="n">
        <v>3</v>
      </c>
    </row>
    <row r="8" spans="1:3">
      <c r="A8" s="4" t="s">
        <v>541</v>
      </c>
      <c r="B8" s="7" t="n">
        <v>11.2</v>
      </c>
    </row>
    <row r="9" spans="1:3">
      <c r="A9" s="4" t="s">
        <v>542</v>
      </c>
      <c r="B9" s="7" t="n">
        <v>30.3</v>
      </c>
    </row>
    <row r="10" spans="1:3">
      <c r="A10" s="4" t="s">
        <v>543</v>
      </c>
      <c r="B10" s="7" t="n">
        <v>3.8</v>
      </c>
    </row>
    <row r="11" spans="1:3">
      <c r="A11" s="4" t="s">
        <v>544</v>
      </c>
      <c r="B11" s="7" t="n">
        <v>26.5</v>
      </c>
    </row>
    <row r="12" spans="1:3">
      <c r="A12" s="4" t="s">
        <v>545</v>
      </c>
      <c r="B12" s="7" t="n">
        <v>4.5</v>
      </c>
    </row>
    <row r="13" spans="1:3">
      <c r="A13" s="4" t="s">
        <v>546</v>
      </c>
      <c r="B13" s="10" t="n">
        <v>22</v>
      </c>
    </row>
    <row r="14" spans="1:3">
      <c r="A14" s="4" t="s">
        <v>49</v>
      </c>
      <c r="C14" s="10" t="n">
        <v>5</v>
      </c>
    </row>
    <row r="15" spans="1:3">
      <c r="A15" s="4" t="s">
        <v>537</v>
      </c>
      <c r="C15" s="7" t="n">
        <v>4.5</v>
      </c>
    </row>
    <row r="16" spans="1:3">
      <c r="A16" s="4" t="s">
        <v>538</v>
      </c>
      <c r="C16" s="7" t="n">
        <v>3.8</v>
      </c>
    </row>
    <row r="17" spans="1:3">
      <c r="A17" s="4" t="s">
        <v>539</v>
      </c>
      <c r="C17" s="7" t="n">
        <v>3.1</v>
      </c>
    </row>
    <row r="18" spans="1:3">
      <c r="A18" s="4" t="s">
        <v>540</v>
      </c>
      <c r="C18" s="5" t="n">
        <v>3</v>
      </c>
    </row>
    <row r="19" spans="1:3">
      <c r="A19" s="4" t="s">
        <v>541</v>
      </c>
      <c r="C19" s="7" t="n">
        <v>11.2</v>
      </c>
    </row>
    <row r="20" spans="1:3">
      <c r="A20" s="4" t="s">
        <v>542</v>
      </c>
      <c r="C20" s="6" t="n">
        <v>3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548</v>
      </c>
      <c r="D1" s="2" t="s">
        <v>96</v>
      </c>
    </row>
    <row r="2" spans="1:4">
      <c r="A2" s="3" t="s">
        <v>549</v>
      </c>
    </row>
    <row r="3" spans="1:4">
      <c r="A3" s="4" t="s">
        <v>99</v>
      </c>
      <c r="B3" s="6" t="n">
        <v>42.8</v>
      </c>
      <c r="D3" s="10" t="n">
        <v>40</v>
      </c>
    </row>
    <row r="4" spans="1:4">
      <c r="A4" s="4" t="s">
        <v>550</v>
      </c>
    </row>
    <row r="5" spans="1:4">
      <c r="A5" s="3" t="s">
        <v>549</v>
      </c>
    </row>
    <row r="6" spans="1:4">
      <c r="A6" s="4" t="s">
        <v>99</v>
      </c>
      <c r="B6" s="7" t="n">
        <v>42.8</v>
      </c>
      <c r="D6" s="5" t="n">
        <v>40</v>
      </c>
    </row>
    <row r="7" spans="1:4">
      <c r="A7" s="4" t="s">
        <v>551</v>
      </c>
    </row>
    <row r="8" spans="1:4">
      <c r="A8" s="3" t="s">
        <v>549</v>
      </c>
    </row>
    <row r="9" spans="1:4">
      <c r="A9" s="4" t="s">
        <v>99</v>
      </c>
      <c r="B9" s="5" t="n">
        <v>0</v>
      </c>
      <c r="D9" s="5" t="n">
        <v>0</v>
      </c>
    </row>
    <row r="10" spans="1:4">
      <c r="A10" s="4" t="s">
        <v>552</v>
      </c>
    </row>
    <row r="11" spans="1:4">
      <c r="A11" s="3" t="s">
        <v>549</v>
      </c>
    </row>
    <row r="12" spans="1:4">
      <c r="A12" s="4" t="s">
        <v>99</v>
      </c>
      <c r="B12" s="5" t="n">
        <v>0</v>
      </c>
      <c r="D12" s="5" t="n">
        <v>0</v>
      </c>
    </row>
    <row r="13" spans="1:4">
      <c r="A13" s="4" t="s">
        <v>553</v>
      </c>
    </row>
    <row r="14" spans="1:4">
      <c r="A14" s="3" t="s">
        <v>549</v>
      </c>
    </row>
    <row r="15" spans="1:4">
      <c r="A15" s="4" t="s">
        <v>479</v>
      </c>
      <c r="C15" s="4" t="s">
        <v>480</v>
      </c>
    </row>
    <row r="16" spans="1:4">
      <c r="A16" s="4" t="s">
        <v>554</v>
      </c>
    </row>
    <row r="17" spans="1:4">
      <c r="A17" s="3" t="s">
        <v>549</v>
      </c>
    </row>
    <row r="18" spans="1:4">
      <c r="A18" s="4" t="s">
        <v>555</v>
      </c>
      <c r="B18" s="5" t="n">
        <v>0</v>
      </c>
    </row>
    <row r="19" spans="1:4">
      <c r="A19" s="4" t="s">
        <v>556</v>
      </c>
    </row>
    <row r="20" spans="1:4">
      <c r="A20" s="3" t="s">
        <v>549</v>
      </c>
    </row>
    <row r="21" spans="1:4">
      <c r="A21" s="4" t="s">
        <v>555</v>
      </c>
      <c r="B21" s="7" t="n">
        <v>627.7</v>
      </c>
    </row>
    <row r="22" spans="1:4">
      <c r="A22" s="4" t="s">
        <v>557</v>
      </c>
    </row>
    <row r="23" spans="1:4">
      <c r="A23" s="3" t="s">
        <v>549</v>
      </c>
    </row>
    <row r="24" spans="1:4">
      <c r="A24" s="4" t="s">
        <v>555</v>
      </c>
      <c r="B24" s="10" t="n">
        <v>0</v>
      </c>
    </row>
    <row r="25" spans="1:4">
      <c r="A25" s="4" t="s">
        <v>558</v>
      </c>
    </row>
    <row r="26" spans="1:4">
      <c r="A26" s="3" t="s">
        <v>549</v>
      </c>
    </row>
    <row r="27" spans="1:4">
      <c r="A27" s="4" t="s">
        <v>479</v>
      </c>
      <c r="B27" s="4" t="s">
        <v>559</v>
      </c>
    </row>
    <row r="28" spans="1:4">
      <c r="A28" s="4" t="s">
        <v>560</v>
      </c>
    </row>
    <row r="29" spans="1:4">
      <c r="A29" s="3" t="s">
        <v>549</v>
      </c>
    </row>
    <row r="30" spans="1:4">
      <c r="A30" s="4" t="s">
        <v>555</v>
      </c>
      <c r="B30" s="10" t="n">
        <v>0</v>
      </c>
      <c r="D30" s="5" t="n">
        <v>0</v>
      </c>
    </row>
    <row r="31" spans="1:4">
      <c r="A31" s="4" t="s">
        <v>561</v>
      </c>
    </row>
    <row r="32" spans="1:4">
      <c r="A32" s="3" t="s">
        <v>549</v>
      </c>
    </row>
    <row r="33" spans="1:4">
      <c r="A33" s="4" t="s">
        <v>555</v>
      </c>
      <c r="B33" s="7" t="n">
        <v>502.4</v>
      </c>
      <c r="D33" s="7" t="n">
        <v>452.4</v>
      </c>
    </row>
    <row r="34" spans="1:4">
      <c r="A34" s="4" t="s">
        <v>562</v>
      </c>
    </row>
    <row r="35" spans="1:4">
      <c r="A35" s="3" t="s">
        <v>549</v>
      </c>
    </row>
    <row r="36" spans="1:4">
      <c r="A36" s="4" t="s">
        <v>555</v>
      </c>
      <c r="B36" s="5" t="n">
        <v>0</v>
      </c>
      <c r="D36" s="5" t="n">
        <v>0</v>
      </c>
    </row>
    <row r="37" spans="1:4">
      <c r="A37" s="4" t="s">
        <v>563</v>
      </c>
    </row>
    <row r="38" spans="1:4">
      <c r="A38" s="3" t="s">
        <v>549</v>
      </c>
    </row>
    <row r="39" spans="1:4">
      <c r="A39" s="4" t="s">
        <v>555</v>
      </c>
      <c r="B39" s="5" t="n">
        <v>0</v>
      </c>
      <c r="D39" s="5" t="n">
        <v>0</v>
      </c>
    </row>
    <row r="40" spans="1:4">
      <c r="A40" s="4" t="s">
        <v>564</v>
      </c>
    </row>
    <row r="41" spans="1:4">
      <c r="A41" s="3" t="s">
        <v>549</v>
      </c>
    </row>
    <row r="42" spans="1:4">
      <c r="A42" s="4" t="s">
        <v>555</v>
      </c>
      <c r="B42" s="5" t="n">
        <v>394</v>
      </c>
      <c r="D42" s="5" t="n">
        <v>396</v>
      </c>
    </row>
    <row r="43" spans="1:4">
      <c r="A43" s="4" t="s">
        <v>565</v>
      </c>
    </row>
    <row r="44" spans="1:4">
      <c r="A44" s="3" t="s">
        <v>549</v>
      </c>
    </row>
    <row r="45" spans="1:4">
      <c r="A45" s="4" t="s">
        <v>555</v>
      </c>
      <c r="B45" s="5" t="n">
        <v>0</v>
      </c>
      <c r="D45" s="5" t="n">
        <v>0</v>
      </c>
    </row>
    <row r="46" spans="1:4">
      <c r="A46" s="4" t="s">
        <v>566</v>
      </c>
    </row>
    <row r="47" spans="1:4">
      <c r="A47" s="3" t="s">
        <v>549</v>
      </c>
    </row>
    <row r="48" spans="1:4">
      <c r="A48" s="4" t="s">
        <v>99</v>
      </c>
      <c r="D48" s="5" t="n">
        <v>40</v>
      </c>
    </row>
    <row r="49" spans="1:4">
      <c r="A49" s="4" t="s">
        <v>567</v>
      </c>
    </row>
    <row r="50" spans="1:4">
      <c r="A50" s="3" t="s">
        <v>549</v>
      </c>
    </row>
    <row r="51" spans="1:4">
      <c r="A51" s="4" t="s">
        <v>555</v>
      </c>
      <c r="B51" s="7" t="n">
        <v>591.4</v>
      </c>
    </row>
    <row r="52" spans="1:4">
      <c r="A52" s="4" t="s">
        <v>568</v>
      </c>
    </row>
    <row r="53" spans="1:4">
      <c r="A53" s="3" t="s">
        <v>549</v>
      </c>
    </row>
    <row r="54" spans="1:4">
      <c r="A54" s="4" t="s">
        <v>555</v>
      </c>
      <c r="B54" s="7" t="n">
        <v>493.5</v>
      </c>
      <c r="D54" s="5" t="n">
        <v>493</v>
      </c>
    </row>
    <row r="55" spans="1:4">
      <c r="A55" s="4" t="s">
        <v>569</v>
      </c>
    </row>
    <row r="56" spans="1:4">
      <c r="A56" s="3" t="s">
        <v>549</v>
      </c>
    </row>
    <row r="57" spans="1:4">
      <c r="A57" s="4" t="s">
        <v>555</v>
      </c>
      <c r="B57" s="7" t="n">
        <v>389.6</v>
      </c>
      <c r="D57" s="7" t="n">
        <v>391.3</v>
      </c>
    </row>
    <row r="58" spans="1:4">
      <c r="A58" s="4" t="s">
        <v>570</v>
      </c>
    </row>
    <row r="59" spans="1:4">
      <c r="A59" s="3" t="s">
        <v>549</v>
      </c>
    </row>
    <row r="60" spans="1:4">
      <c r="A60" s="4" t="s">
        <v>99</v>
      </c>
      <c r="B60" s="7" t="n">
        <v>42.8</v>
      </c>
      <c r="D60" s="5" t="n">
        <v>40</v>
      </c>
    </row>
    <row r="61" spans="1:4">
      <c r="A61" s="4" t="s">
        <v>571</v>
      </c>
    </row>
    <row r="62" spans="1:4">
      <c r="A62" s="3" t="s">
        <v>549</v>
      </c>
    </row>
    <row r="63" spans="1:4">
      <c r="A63" s="4" t="s">
        <v>555</v>
      </c>
      <c r="B63" s="7" t="n">
        <v>627.7</v>
      </c>
    </row>
    <row r="64" spans="1:4">
      <c r="A64" s="4" t="s">
        <v>572</v>
      </c>
    </row>
    <row r="65" spans="1:4">
      <c r="A65" s="3" t="s">
        <v>549</v>
      </c>
    </row>
    <row r="66" spans="1:4">
      <c r="A66" s="4" t="s">
        <v>555</v>
      </c>
      <c r="B66" s="7" t="n">
        <v>502.4</v>
      </c>
      <c r="D66" s="7" t="n">
        <v>452.4</v>
      </c>
    </row>
    <row r="67" spans="1:4">
      <c r="A67" s="4" t="s">
        <v>573</v>
      </c>
    </row>
    <row r="68" spans="1:4">
      <c r="A68" s="3" t="s">
        <v>549</v>
      </c>
    </row>
    <row r="69" spans="1:4">
      <c r="A69" s="4" t="s">
        <v>555</v>
      </c>
      <c r="B69" s="10" t="n">
        <v>394</v>
      </c>
      <c r="D69" s="10" t="n">
        <v>3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57</v>
      </c>
      <c r="D1" s="2" t="s">
        <v>1</v>
      </c>
    </row>
    <row r="2" spans="1:5">
      <c r="B2" s="2" t="s">
        <v>2</v>
      </c>
      <c r="C2" s="2" t="s">
        <v>58</v>
      </c>
      <c r="D2" s="2" t="s">
        <v>2</v>
      </c>
      <c r="E2" s="2" t="s">
        <v>58</v>
      </c>
    </row>
    <row r="3" spans="1:5">
      <c r="A3" s="3" t="s">
        <v>266</v>
      </c>
    </row>
    <row r="4" spans="1:5">
      <c r="A4" s="4" t="s">
        <v>575</v>
      </c>
      <c r="B4" s="6" t="n">
        <v>108.3</v>
      </c>
      <c r="C4" s="6" t="n">
        <v>103.2</v>
      </c>
      <c r="D4" s="6" t="n">
        <v>120.2</v>
      </c>
      <c r="E4" s="6" t="n">
        <v>117.3</v>
      </c>
    </row>
    <row r="5" spans="1:5">
      <c r="A5" s="4" t="s">
        <v>576</v>
      </c>
      <c r="B5" s="7" t="n">
        <v>-1.2</v>
      </c>
      <c r="C5" s="7" t="n">
        <v>-0.1</v>
      </c>
      <c r="D5" s="7" t="n">
        <v>-1.5</v>
      </c>
      <c r="E5" s="7" t="n">
        <v>167.8</v>
      </c>
    </row>
    <row r="6" spans="1:5">
      <c r="A6" s="4" t="s">
        <v>577</v>
      </c>
      <c r="B6" s="7" t="n">
        <v>107.1</v>
      </c>
      <c r="C6" s="7" t="n">
        <v>103.1</v>
      </c>
      <c r="D6" s="7" t="n">
        <v>118.7</v>
      </c>
      <c r="E6" s="7" t="n">
        <v>285.1</v>
      </c>
    </row>
    <row r="7" spans="1:5">
      <c r="A7" s="4" t="s">
        <v>578</v>
      </c>
      <c r="B7" s="7" t="n">
        <v>108.3</v>
      </c>
      <c r="C7" s="7" t="n">
        <v>103.2</v>
      </c>
      <c r="D7" s="7" t="n">
        <v>120.2</v>
      </c>
      <c r="E7" s="7" t="n">
        <v>117.3</v>
      </c>
    </row>
    <row r="8" spans="1:5">
      <c r="A8" s="4" t="s">
        <v>579</v>
      </c>
      <c r="B8" s="6" t="n">
        <v>107.1</v>
      </c>
      <c r="C8" s="6" t="n">
        <v>103.1</v>
      </c>
      <c r="D8" s="6" t="n">
        <v>118.7</v>
      </c>
      <c r="E8" s="6" t="n">
        <v>285.1</v>
      </c>
    </row>
    <row r="9" spans="1:5">
      <c r="A9" s="3" t="s">
        <v>580</v>
      </c>
    </row>
    <row r="10" spans="1:5">
      <c r="A10" s="4" t="s">
        <v>83</v>
      </c>
      <c r="B10" s="7" t="n">
        <v>40.1</v>
      </c>
      <c r="C10" s="7" t="n">
        <v>40.7</v>
      </c>
      <c r="D10" s="7" t="n">
        <v>40.3</v>
      </c>
      <c r="E10" s="5" t="n">
        <v>42</v>
      </c>
    </row>
    <row r="11" spans="1:5">
      <c r="A11" s="4" t="s">
        <v>581</v>
      </c>
      <c r="B11" s="7" t="n">
        <v>0.6</v>
      </c>
      <c r="C11" s="7" t="n">
        <v>0.2</v>
      </c>
      <c r="D11" s="7" t="n">
        <v>0.4</v>
      </c>
      <c r="E11" s="7" t="n">
        <v>0.2</v>
      </c>
    </row>
    <row r="12" spans="1:5">
      <c r="A12" s="4" t="s">
        <v>84</v>
      </c>
      <c r="B12" s="7" t="n">
        <v>40.7</v>
      </c>
      <c r="C12" s="7" t="n">
        <v>40.9</v>
      </c>
      <c r="D12" s="7" t="n">
        <v>40.7</v>
      </c>
      <c r="E12" s="7" t="n">
        <v>42.2</v>
      </c>
    </row>
    <row r="13" spans="1:5">
      <c r="A13" s="3" t="s">
        <v>582</v>
      </c>
    </row>
    <row r="14" spans="1:5">
      <c r="A14" s="4" t="s">
        <v>77</v>
      </c>
      <c r="B14" s="8" t="n">
        <v>2.69</v>
      </c>
      <c r="C14" s="8" t="n">
        <v>2.54</v>
      </c>
      <c r="D14" s="8" t="n">
        <v>2.99</v>
      </c>
      <c r="E14" s="8" t="n">
        <v>2.8</v>
      </c>
    </row>
    <row r="15" spans="1:5">
      <c r="A15" s="4" t="s">
        <v>78</v>
      </c>
      <c r="B15" s="9" t="n">
        <v>-0.03</v>
      </c>
      <c r="C15" s="5" t="n">
        <v>0</v>
      </c>
      <c r="D15" s="9" t="n">
        <v>-0.04</v>
      </c>
      <c r="E15" s="9" t="n">
        <v>3.99</v>
      </c>
    </row>
    <row r="16" spans="1:5">
      <c r="A16" s="4" t="s">
        <v>79</v>
      </c>
      <c r="B16" s="9" t="n">
        <v>2.66</v>
      </c>
      <c r="C16" s="9" t="n">
        <v>2.54</v>
      </c>
      <c r="D16" s="9" t="n">
        <v>2.95</v>
      </c>
      <c r="E16" s="9" t="n">
        <v>6.79</v>
      </c>
    </row>
    <row r="17" spans="1:5">
      <c r="A17" s="3" t="s">
        <v>583</v>
      </c>
    </row>
    <row r="18" spans="1:5">
      <c r="A18" s="4" t="s">
        <v>77</v>
      </c>
      <c r="B18" s="9" t="n">
        <v>2.66</v>
      </c>
      <c r="C18" s="9" t="n">
        <v>2.52</v>
      </c>
      <c r="D18" s="9" t="n">
        <v>2.96</v>
      </c>
      <c r="E18" s="9" t="n">
        <v>2.78</v>
      </c>
    </row>
    <row r="19" spans="1:5">
      <c r="A19" s="4" t="s">
        <v>78</v>
      </c>
      <c r="B19" s="9" t="n">
        <v>-0.03</v>
      </c>
      <c r="C19" s="5" t="n">
        <v>0</v>
      </c>
      <c r="D19" s="9" t="n">
        <v>-0.04</v>
      </c>
      <c r="E19" s="9" t="n">
        <v>3.97</v>
      </c>
    </row>
    <row r="20" spans="1:5">
      <c r="A20" s="4" t="s">
        <v>81</v>
      </c>
      <c r="B20" s="8" t="n">
        <v>2.63</v>
      </c>
      <c r="C20" s="8" t="n">
        <v>2.52</v>
      </c>
      <c r="D20" s="8" t="n">
        <v>2.92</v>
      </c>
      <c r="E20" s="8" t="n">
        <v>6.7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 customWidth="1" max="5" min="5" width="21"/>
  </cols>
  <sheetData>
    <row r="1" spans="1:5">
      <c r="A1" s="1" t="s">
        <v>584</v>
      </c>
      <c r="B1" s="2" t="s">
        <v>57</v>
      </c>
      <c r="D1" s="2" t="s">
        <v>1</v>
      </c>
    </row>
    <row r="2" spans="1:5">
      <c r="B2" s="2" t="s">
        <v>585</v>
      </c>
      <c r="C2" s="2" t="s">
        <v>331</v>
      </c>
      <c r="D2" s="2" t="s">
        <v>435</v>
      </c>
      <c r="E2" s="2" t="s">
        <v>331</v>
      </c>
    </row>
    <row r="3" spans="1:5">
      <c r="A3" s="3" t="s">
        <v>586</v>
      </c>
    </row>
    <row r="4" spans="1:5">
      <c r="A4" s="4" t="s">
        <v>587</v>
      </c>
      <c r="B4" s="5" t="n">
        <v>3</v>
      </c>
    </row>
    <row r="5" spans="1:5">
      <c r="A5" s="4" t="s">
        <v>60</v>
      </c>
      <c r="B5" s="10" t="n">
        <v>477400000</v>
      </c>
      <c r="C5" s="10" t="n">
        <v>379400000</v>
      </c>
      <c r="D5" s="10" t="n">
        <v>742800000</v>
      </c>
      <c r="E5" s="10" t="n">
        <v>568700000</v>
      </c>
    </row>
    <row r="6" spans="1:5">
      <c r="A6" s="4" t="s">
        <v>588</v>
      </c>
      <c r="B6" s="5" t="n">
        <v>0</v>
      </c>
      <c r="C6" s="5" t="n">
        <v>0</v>
      </c>
      <c r="D6" s="5" t="n">
        <v>0</v>
      </c>
      <c r="E6" s="5" t="n">
        <v>0</v>
      </c>
    </row>
    <row r="7" spans="1:5">
      <c r="A7" s="4" t="s">
        <v>89</v>
      </c>
      <c r="B7" s="5" t="n">
        <v>107100000</v>
      </c>
      <c r="C7" s="5" t="n">
        <v>102900000</v>
      </c>
      <c r="D7" s="5" t="n">
        <v>118700000</v>
      </c>
      <c r="E7" s="5" t="n">
        <v>285300000</v>
      </c>
    </row>
    <row r="8" spans="1:5">
      <c r="A8" s="4" t="s">
        <v>86</v>
      </c>
      <c r="B8" s="5" t="n">
        <v>0</v>
      </c>
      <c r="C8" s="5" t="n">
        <v>0</v>
      </c>
      <c r="D8" s="5" t="n">
        <v>0</v>
      </c>
      <c r="E8" s="5" t="n">
        <v>-600000</v>
      </c>
    </row>
    <row r="9" spans="1:5">
      <c r="A9" s="4" t="s">
        <v>87</v>
      </c>
      <c r="B9" s="5" t="n">
        <v>0</v>
      </c>
      <c r="C9" s="5" t="n">
        <v>-200000</v>
      </c>
      <c r="D9" s="5" t="n">
        <v>0</v>
      </c>
      <c r="E9" s="5" t="n">
        <v>-400000</v>
      </c>
    </row>
    <row r="10" spans="1:5">
      <c r="A10" s="4" t="s">
        <v>75</v>
      </c>
      <c r="B10" s="5" t="n">
        <v>107100000</v>
      </c>
      <c r="C10" s="5" t="n">
        <v>103100000</v>
      </c>
      <c r="D10" s="5" t="n">
        <v>118700000</v>
      </c>
      <c r="E10" s="5" t="n">
        <v>285100000</v>
      </c>
    </row>
    <row r="11" spans="1:5">
      <c r="A11" s="4" t="s">
        <v>589</v>
      </c>
      <c r="B11" s="5" t="n">
        <v>1200000</v>
      </c>
      <c r="C11" s="5" t="n">
        <v>100000</v>
      </c>
      <c r="D11" s="5" t="n">
        <v>1500000</v>
      </c>
      <c r="E11" s="5" t="n">
        <v>-167800000</v>
      </c>
    </row>
    <row r="12" spans="1:5">
      <c r="A12" s="4" t="s">
        <v>73</v>
      </c>
      <c r="B12" s="5" t="n">
        <v>108300000</v>
      </c>
      <c r="C12" s="5" t="n">
        <v>103200000</v>
      </c>
      <c r="D12" s="5" t="n">
        <v>120200000</v>
      </c>
      <c r="E12" s="5" t="n">
        <v>117300000</v>
      </c>
    </row>
    <row r="13" spans="1:5">
      <c r="A13" s="4" t="s">
        <v>181</v>
      </c>
      <c r="B13" s="5" t="n">
        <v>21500000</v>
      </c>
      <c r="C13" s="5" t="n">
        <v>15300000</v>
      </c>
      <c r="D13" s="5" t="n">
        <v>42300000</v>
      </c>
      <c r="E13" s="5" t="n">
        <v>29100000</v>
      </c>
    </row>
    <row r="14" spans="1:5">
      <c r="A14" s="4" t="s">
        <v>590</v>
      </c>
      <c r="B14" s="5" t="n">
        <v>19400000</v>
      </c>
      <c r="C14" s="5" t="n">
        <v>9700000</v>
      </c>
      <c r="D14" s="5" t="n">
        <v>33100000</v>
      </c>
      <c r="E14" s="5" t="n">
        <v>19300000</v>
      </c>
    </row>
    <row r="15" spans="1:5">
      <c r="A15" s="4" t="s">
        <v>72</v>
      </c>
      <c r="B15" s="5" t="n">
        <v>38600000</v>
      </c>
      <c r="C15" s="5" t="n">
        <v>32800000</v>
      </c>
      <c r="D15" s="5" t="n">
        <v>45100000</v>
      </c>
      <c r="E15" s="5" t="n">
        <v>35400000</v>
      </c>
    </row>
    <row r="16" spans="1:5">
      <c r="A16" s="4" t="s">
        <v>591</v>
      </c>
      <c r="B16" s="5" t="n">
        <v>187800000</v>
      </c>
      <c r="C16" s="5" t="n">
        <v>161000000</v>
      </c>
      <c r="D16" s="5" t="n">
        <v>240700000</v>
      </c>
      <c r="E16" s="5" t="n">
        <v>201100000</v>
      </c>
    </row>
    <row r="17" spans="1:5">
      <c r="A17" s="4" t="s">
        <v>592</v>
      </c>
      <c r="B17" s="5" t="n">
        <v>7400000</v>
      </c>
      <c r="C17" s="5" t="n">
        <v>6400000</v>
      </c>
      <c r="D17" s="5" t="n">
        <v>12100000</v>
      </c>
      <c r="E17" s="5" t="n">
        <v>9200000</v>
      </c>
    </row>
    <row r="18" spans="1:5">
      <c r="A18" s="4" t="s">
        <v>593</v>
      </c>
      <c r="B18" s="5" t="n">
        <v>0</v>
      </c>
      <c r="C18" s="5" t="n">
        <v>0</v>
      </c>
      <c r="D18" s="5" t="n">
        <v>-500000</v>
      </c>
      <c r="E18" s="5" t="n">
        <v>0</v>
      </c>
    </row>
    <row r="19" spans="1:5">
      <c r="A19" s="4" t="s">
        <v>594</v>
      </c>
      <c r="B19" s="5" t="n">
        <v>900000</v>
      </c>
      <c r="C19" s="5" t="n">
        <v>700000</v>
      </c>
      <c r="D19" s="5" t="n">
        <v>2200000</v>
      </c>
      <c r="E19" s="5" t="n">
        <v>1300000</v>
      </c>
    </row>
    <row r="20" spans="1:5">
      <c r="A20" s="4" t="s">
        <v>595</v>
      </c>
      <c r="B20" s="5" t="n">
        <v>9700000</v>
      </c>
      <c r="C20" s="5" t="n">
        <v>4300000</v>
      </c>
      <c r="D20" s="5" t="n">
        <v>13200000</v>
      </c>
      <c r="E20" s="5" t="n">
        <v>8600000</v>
      </c>
    </row>
    <row r="21" spans="1:5">
      <c r="A21" s="4" t="s">
        <v>596</v>
      </c>
      <c r="B21" s="5" t="n">
        <v>7900000</v>
      </c>
      <c r="C21" s="5" t="n">
        <v>0</v>
      </c>
      <c r="D21" s="5" t="n">
        <v>12200000</v>
      </c>
      <c r="E21" s="5" t="n">
        <v>0</v>
      </c>
    </row>
    <row r="22" spans="1:5">
      <c r="A22" s="4" t="s">
        <v>597</v>
      </c>
      <c r="B22" s="5" t="n">
        <v>800000</v>
      </c>
      <c r="C22" s="5" t="n">
        <v>0</v>
      </c>
      <c r="D22" s="5" t="n">
        <v>4700000</v>
      </c>
      <c r="E22" s="5" t="n">
        <v>0</v>
      </c>
    </row>
    <row r="23" spans="1:5">
      <c r="A23" s="4" t="s">
        <v>598</v>
      </c>
      <c r="B23" s="5" t="n">
        <v>-100000</v>
      </c>
      <c r="C23" s="5" t="n">
        <v>0</v>
      </c>
      <c r="D23" s="5" t="n">
        <v>-100000</v>
      </c>
      <c r="E23" s="5" t="n">
        <v>0</v>
      </c>
    </row>
    <row r="24" spans="1:5">
      <c r="A24" s="4" t="s">
        <v>162</v>
      </c>
      <c r="B24" s="5" t="n">
        <v>600000</v>
      </c>
      <c r="C24" s="5" t="n">
        <v>2100000</v>
      </c>
      <c r="D24" s="5" t="n">
        <v>4100000</v>
      </c>
      <c r="E24" s="5" t="n">
        <v>3500000</v>
      </c>
    </row>
    <row r="25" spans="1:5">
      <c r="A25" s="4" t="s">
        <v>599</v>
      </c>
      <c r="B25" s="5" t="n">
        <v>27200000</v>
      </c>
      <c r="C25" s="5" t="n">
        <v>13500000</v>
      </c>
      <c r="D25" s="5" t="n">
        <v>48900000</v>
      </c>
      <c r="E25" s="5" t="n">
        <v>22600000</v>
      </c>
    </row>
    <row r="26" spans="1:5">
      <c r="A26" s="4" t="s">
        <v>600</v>
      </c>
      <c r="B26" s="5" t="n">
        <v>215000000</v>
      </c>
      <c r="C26" s="5" t="n">
        <v>174500000</v>
      </c>
      <c r="D26" s="5" t="n">
        <v>289600000</v>
      </c>
      <c r="E26" s="5" t="n">
        <v>223700000</v>
      </c>
    </row>
    <row r="27" spans="1:5">
      <c r="A27" s="4" t="s">
        <v>90</v>
      </c>
    </row>
    <row r="28" spans="1:5">
      <c r="A28" s="3" t="s">
        <v>586</v>
      </c>
    </row>
    <row r="29" spans="1:5">
      <c r="A29" s="4" t="s">
        <v>60</v>
      </c>
      <c r="B29" s="5" t="n">
        <v>193100000</v>
      </c>
      <c r="C29" s="5" t="n">
        <v>164300000</v>
      </c>
      <c r="D29" s="5" t="n">
        <v>214500000</v>
      </c>
      <c r="E29" s="5" t="n">
        <v>166600000</v>
      </c>
    </row>
    <row r="30" spans="1:5">
      <c r="A30" s="4" t="s">
        <v>601</v>
      </c>
      <c r="B30" s="5" t="n">
        <v>121900000</v>
      </c>
      <c r="C30" s="5" t="n">
        <v>107900000</v>
      </c>
      <c r="D30" s="5" t="n">
        <v>123300000</v>
      </c>
      <c r="E30" s="5" t="n">
        <v>101900000</v>
      </c>
    </row>
    <row r="31" spans="1:5">
      <c r="A31" s="4" t="s">
        <v>92</v>
      </c>
    </row>
    <row r="32" spans="1:5">
      <c r="A32" s="3" t="s">
        <v>586</v>
      </c>
    </row>
    <row r="33" spans="1:5">
      <c r="A33" s="4" t="s">
        <v>60</v>
      </c>
      <c r="B33" s="5" t="n">
        <v>96000000</v>
      </c>
      <c r="C33" s="5" t="n">
        <v>94100000</v>
      </c>
      <c r="D33" s="5" t="n">
        <v>159400000</v>
      </c>
      <c r="E33" s="5" t="n">
        <v>157700000</v>
      </c>
    </row>
    <row r="34" spans="1:5">
      <c r="A34" s="4" t="s">
        <v>601</v>
      </c>
      <c r="B34" s="5" t="n">
        <v>22200000</v>
      </c>
      <c r="C34" s="5" t="n">
        <v>24400000</v>
      </c>
      <c r="D34" s="5" t="n">
        <v>39100000</v>
      </c>
      <c r="E34" s="5" t="n">
        <v>42300000</v>
      </c>
    </row>
    <row r="35" spans="1:5">
      <c r="A35" s="4" t="s">
        <v>93</v>
      </c>
    </row>
    <row r="36" spans="1:5">
      <c r="A36" s="3" t="s">
        <v>586</v>
      </c>
    </row>
    <row r="37" spans="1:5">
      <c r="A37" s="4" t="s">
        <v>60</v>
      </c>
      <c r="B37" s="5" t="n">
        <v>177800000</v>
      </c>
      <c r="C37" s="5" t="n">
        <v>108200000</v>
      </c>
      <c r="D37" s="5" t="n">
        <v>347900000</v>
      </c>
      <c r="E37" s="5" t="n">
        <v>220700000</v>
      </c>
    </row>
    <row r="38" spans="1:5">
      <c r="A38" s="4" t="s">
        <v>601</v>
      </c>
      <c r="B38" s="5" t="n">
        <v>76100000</v>
      </c>
      <c r="C38" s="5" t="n">
        <v>45700000</v>
      </c>
      <c r="D38" s="5" t="n">
        <v>140900000</v>
      </c>
      <c r="E38" s="5" t="n">
        <v>92100000</v>
      </c>
    </row>
    <row r="39" spans="1:5">
      <c r="A39" s="4" t="s">
        <v>602</v>
      </c>
    </row>
    <row r="40" spans="1:5">
      <c r="A40" s="3" t="s">
        <v>586</v>
      </c>
    </row>
    <row r="41" spans="1:5">
      <c r="A41" s="4" t="s">
        <v>60</v>
      </c>
      <c r="B41" s="5" t="n">
        <v>477400000</v>
      </c>
      <c r="C41" s="5" t="n">
        <v>379400000</v>
      </c>
      <c r="D41" s="5" t="n">
        <v>742800000</v>
      </c>
      <c r="E41" s="5" t="n">
        <v>568700000</v>
      </c>
    </row>
    <row r="42" spans="1:5">
      <c r="A42" s="4" t="s">
        <v>601</v>
      </c>
      <c r="B42" s="5" t="n">
        <v>220200000</v>
      </c>
      <c r="C42" s="5" t="n">
        <v>178000000</v>
      </c>
      <c r="D42" s="5" t="n">
        <v>303300000</v>
      </c>
      <c r="E42" s="5" t="n">
        <v>236300000</v>
      </c>
    </row>
    <row r="43" spans="1:5">
      <c r="A43" s="4" t="s">
        <v>603</v>
      </c>
    </row>
    <row r="44" spans="1:5">
      <c r="A44" s="3" t="s">
        <v>586</v>
      </c>
    </row>
    <row r="45" spans="1:5">
      <c r="A45" s="4" t="s">
        <v>60</v>
      </c>
      <c r="B45" s="5" t="n">
        <v>182200000</v>
      </c>
      <c r="C45" s="5" t="n">
        <v>154900000</v>
      </c>
      <c r="D45" s="5" t="n">
        <v>203200000</v>
      </c>
      <c r="E45" s="5" t="n">
        <v>156900000</v>
      </c>
    </row>
    <row r="46" spans="1:5">
      <c r="A46" s="4" t="s">
        <v>588</v>
      </c>
      <c r="B46" s="5" t="n">
        <v>10900000</v>
      </c>
      <c r="C46" s="5" t="n">
        <v>9400000</v>
      </c>
      <c r="D46" s="5" t="n">
        <v>11300000</v>
      </c>
      <c r="E46" s="5" t="n">
        <v>9700000</v>
      </c>
    </row>
    <row r="47" spans="1:5">
      <c r="A47" s="4" t="s">
        <v>601</v>
      </c>
      <c r="B47" s="5" t="n">
        <v>121900000</v>
      </c>
      <c r="C47" s="5" t="n">
        <v>107900000</v>
      </c>
      <c r="D47" s="5" t="n">
        <v>123300000</v>
      </c>
      <c r="E47" s="5" t="n">
        <v>101900000</v>
      </c>
    </row>
    <row r="48" spans="1:5">
      <c r="A48" s="4" t="s">
        <v>604</v>
      </c>
    </row>
    <row r="49" spans="1:5">
      <c r="A49" s="3" t="s">
        <v>586</v>
      </c>
    </row>
    <row r="50" spans="1:5">
      <c r="A50" s="4" t="s">
        <v>60</v>
      </c>
      <c r="B50" s="5" t="n">
        <v>161000000</v>
      </c>
      <c r="C50" s="5" t="n">
        <v>154900000</v>
      </c>
      <c r="D50" s="5" t="n">
        <v>163300000</v>
      </c>
      <c r="E50" s="5" t="n">
        <v>156900000</v>
      </c>
    </row>
    <row r="51" spans="1:5">
      <c r="A51" s="4" t="s">
        <v>605</v>
      </c>
    </row>
    <row r="52" spans="1:5">
      <c r="A52" s="3" t="s">
        <v>586</v>
      </c>
    </row>
    <row r="53" spans="1:5">
      <c r="A53" s="4" t="s">
        <v>60</v>
      </c>
      <c r="B53" s="5" t="n">
        <v>21200000</v>
      </c>
      <c r="C53" s="5" t="n">
        <v>0</v>
      </c>
      <c r="D53" s="5" t="n">
        <v>39900000</v>
      </c>
      <c r="E53" s="5" t="n">
        <v>0</v>
      </c>
    </row>
    <row r="54" spans="1:5">
      <c r="A54" s="4" t="s">
        <v>606</v>
      </c>
    </row>
    <row r="55" spans="1:5">
      <c r="A55" s="3" t="s">
        <v>586</v>
      </c>
    </row>
    <row r="56" spans="1:5">
      <c r="A56" s="4" t="s">
        <v>60</v>
      </c>
      <c r="B56" s="5" t="n">
        <v>95600000</v>
      </c>
      <c r="C56" s="5" t="n">
        <v>93700000</v>
      </c>
      <c r="D56" s="5" t="n">
        <v>158700000</v>
      </c>
      <c r="E56" s="5" t="n">
        <v>156900000</v>
      </c>
    </row>
    <row r="57" spans="1:5">
      <c r="A57" s="4" t="s">
        <v>588</v>
      </c>
      <c r="B57" s="5" t="n">
        <v>400000</v>
      </c>
      <c r="C57" s="5" t="n">
        <v>400000</v>
      </c>
      <c r="D57" s="5" t="n">
        <v>700000</v>
      </c>
      <c r="E57" s="5" t="n">
        <v>800000</v>
      </c>
    </row>
    <row r="58" spans="1:5">
      <c r="A58" s="4" t="s">
        <v>601</v>
      </c>
      <c r="B58" s="5" t="n">
        <v>22200000</v>
      </c>
      <c r="C58" s="5" t="n">
        <v>24400000</v>
      </c>
      <c r="D58" s="5" t="n">
        <v>39100000</v>
      </c>
      <c r="E58" s="5" t="n">
        <v>42300000</v>
      </c>
    </row>
    <row r="59" spans="1:5">
      <c r="A59" s="4" t="s">
        <v>607</v>
      </c>
    </row>
    <row r="60" spans="1:5">
      <c r="A60" s="3" t="s">
        <v>586</v>
      </c>
    </row>
    <row r="61" spans="1:5">
      <c r="A61" s="4" t="s">
        <v>60</v>
      </c>
      <c r="B61" s="5" t="n">
        <v>95600000</v>
      </c>
      <c r="C61" s="5" t="n">
        <v>93700000</v>
      </c>
      <c r="D61" s="5" t="n">
        <v>158600000</v>
      </c>
      <c r="E61" s="5" t="n">
        <v>156900000</v>
      </c>
    </row>
    <row r="62" spans="1:5">
      <c r="A62" s="4" t="s">
        <v>608</v>
      </c>
    </row>
    <row r="63" spans="1:5">
      <c r="A63" s="3" t="s">
        <v>586</v>
      </c>
    </row>
    <row r="64" spans="1:5">
      <c r="A64" s="4" t="s">
        <v>60</v>
      </c>
      <c r="B64" s="5" t="n">
        <v>0</v>
      </c>
      <c r="C64" s="5" t="n">
        <v>0</v>
      </c>
      <c r="D64" s="5" t="n">
        <v>100000</v>
      </c>
      <c r="E64" s="5" t="n">
        <v>0</v>
      </c>
    </row>
    <row r="65" spans="1:5">
      <c r="A65" s="4" t="s">
        <v>609</v>
      </c>
    </row>
    <row r="66" spans="1:5">
      <c r="A66" s="3" t="s">
        <v>586</v>
      </c>
    </row>
    <row r="67" spans="1:5">
      <c r="A67" s="4" t="s">
        <v>60</v>
      </c>
      <c r="B67" s="5" t="n">
        <v>177600000</v>
      </c>
      <c r="C67" s="5" t="n">
        <v>108100000</v>
      </c>
      <c r="D67" s="5" t="n">
        <v>346400000</v>
      </c>
      <c r="E67" s="5" t="n">
        <v>219600000</v>
      </c>
    </row>
    <row r="68" spans="1:5">
      <c r="A68" s="4" t="s">
        <v>588</v>
      </c>
      <c r="B68" s="5" t="n">
        <v>200000</v>
      </c>
      <c r="C68" s="5" t="n">
        <v>100000</v>
      </c>
      <c r="D68" s="5" t="n">
        <v>1500000</v>
      </c>
      <c r="E68" s="5" t="n">
        <v>1100000</v>
      </c>
    </row>
    <row r="69" spans="1:5">
      <c r="A69" s="4" t="s">
        <v>601</v>
      </c>
      <c r="B69" s="5" t="n">
        <v>76100000</v>
      </c>
      <c r="C69" s="5" t="n">
        <v>45700000</v>
      </c>
      <c r="D69" s="5" t="n">
        <v>140900000</v>
      </c>
      <c r="E69" s="5" t="n">
        <v>92100000</v>
      </c>
    </row>
    <row r="70" spans="1:5">
      <c r="A70" s="4" t="s">
        <v>610</v>
      </c>
    </row>
    <row r="71" spans="1:5">
      <c r="A71" s="3" t="s">
        <v>586</v>
      </c>
    </row>
    <row r="72" spans="1:5">
      <c r="A72" s="4" t="s">
        <v>60</v>
      </c>
      <c r="B72" s="5" t="n">
        <v>26300000</v>
      </c>
      <c r="C72" s="5" t="n">
        <v>26200000</v>
      </c>
      <c r="D72" s="5" t="n">
        <v>50200000</v>
      </c>
      <c r="E72" s="5" t="n">
        <v>50400000</v>
      </c>
    </row>
    <row r="73" spans="1:5">
      <c r="A73" s="4" t="s">
        <v>611</v>
      </c>
    </row>
    <row r="74" spans="1:5">
      <c r="A74" s="3" t="s">
        <v>586</v>
      </c>
    </row>
    <row r="75" spans="1:5">
      <c r="A75" s="4" t="s">
        <v>60</v>
      </c>
      <c r="B75" s="5" t="n">
        <v>25600000</v>
      </c>
      <c r="C75" s="5" t="n">
        <v>26000000</v>
      </c>
      <c r="D75" s="5" t="n">
        <v>51000000</v>
      </c>
      <c r="E75" s="5" t="n">
        <v>50900000</v>
      </c>
    </row>
    <row r="76" spans="1:5">
      <c r="A76" s="4" t="s">
        <v>612</v>
      </c>
    </row>
    <row r="77" spans="1:5">
      <c r="A77" s="3" t="s">
        <v>586</v>
      </c>
    </row>
    <row r="78" spans="1:5">
      <c r="A78" s="4" t="s">
        <v>60</v>
      </c>
      <c r="B78" s="5" t="n">
        <v>14200000</v>
      </c>
      <c r="C78" s="5" t="n">
        <v>13600000</v>
      </c>
      <c r="D78" s="5" t="n">
        <v>30500000</v>
      </c>
      <c r="E78" s="5" t="n">
        <v>28000000</v>
      </c>
    </row>
    <row r="79" spans="1:5">
      <c r="A79" s="4" t="s">
        <v>613</v>
      </c>
    </row>
    <row r="80" spans="1:5">
      <c r="A80" s="3" t="s">
        <v>586</v>
      </c>
    </row>
    <row r="81" spans="1:5">
      <c r="A81" s="4" t="s">
        <v>60</v>
      </c>
      <c r="B81" s="5" t="n">
        <v>13300000</v>
      </c>
      <c r="C81" s="5" t="n">
        <v>12500000</v>
      </c>
      <c r="D81" s="5" t="n">
        <v>28600000</v>
      </c>
      <c r="E81" s="5" t="n">
        <v>25800000</v>
      </c>
    </row>
    <row r="82" spans="1:5">
      <c r="A82" s="4" t="s">
        <v>614</v>
      </c>
    </row>
    <row r="83" spans="1:5">
      <c r="A83" s="3" t="s">
        <v>586</v>
      </c>
    </row>
    <row r="84" spans="1:5">
      <c r="A84" s="4" t="s">
        <v>60</v>
      </c>
      <c r="B84" s="5" t="n">
        <v>30900000</v>
      </c>
      <c r="C84" s="5" t="n">
        <v>29500000</v>
      </c>
      <c r="D84" s="5" t="n">
        <v>68400000</v>
      </c>
      <c r="E84" s="5" t="n">
        <v>63900000</v>
      </c>
    </row>
    <row r="85" spans="1:5">
      <c r="A85" s="4" t="s">
        <v>615</v>
      </c>
    </row>
    <row r="86" spans="1:5">
      <c r="A86" s="3" t="s">
        <v>586</v>
      </c>
    </row>
    <row r="87" spans="1:5">
      <c r="A87" s="4" t="s">
        <v>60</v>
      </c>
      <c r="B87" s="5" t="n">
        <v>21900000</v>
      </c>
      <c r="C87" s="5" t="n">
        <v>0</v>
      </c>
      <c r="D87" s="5" t="n">
        <v>40300000</v>
      </c>
      <c r="E87" s="5" t="n">
        <v>0</v>
      </c>
    </row>
    <row r="88" spans="1:5">
      <c r="A88" s="4" t="s">
        <v>616</v>
      </c>
    </row>
    <row r="89" spans="1:5">
      <c r="A89" s="3" t="s">
        <v>586</v>
      </c>
    </row>
    <row r="90" spans="1:5">
      <c r="A90" s="4" t="s">
        <v>60</v>
      </c>
      <c r="B90" s="5" t="n">
        <v>37100000</v>
      </c>
      <c r="C90" s="5" t="n">
        <v>0</v>
      </c>
      <c r="D90" s="5" t="n">
        <v>66800000</v>
      </c>
      <c r="E90" s="5" t="n">
        <v>0</v>
      </c>
    </row>
    <row r="91" spans="1:5">
      <c r="A91" s="4" t="s">
        <v>617</v>
      </c>
    </row>
    <row r="92" spans="1:5">
      <c r="A92" s="3" t="s">
        <v>586</v>
      </c>
    </row>
    <row r="93" spans="1:5">
      <c r="A93" s="4" t="s">
        <v>60</v>
      </c>
      <c r="B93" s="5" t="n">
        <v>8300000</v>
      </c>
      <c r="C93" s="5" t="n">
        <v>0</v>
      </c>
      <c r="D93" s="5" t="n">
        <v>10600000</v>
      </c>
      <c r="E93" s="5" t="n">
        <v>0</v>
      </c>
    </row>
    <row r="94" spans="1:5">
      <c r="A94" s="4" t="s">
        <v>618</v>
      </c>
    </row>
    <row r="95" spans="1:5">
      <c r="A95" s="3" t="s">
        <v>586</v>
      </c>
    </row>
    <row r="96" spans="1:5">
      <c r="A96" s="4" t="s">
        <v>60</v>
      </c>
      <c r="B96" s="5" t="n">
        <v>0</v>
      </c>
      <c r="C96" s="5" t="n">
        <v>300000</v>
      </c>
      <c r="D96" s="5" t="n">
        <v>0</v>
      </c>
      <c r="E96" s="5" t="n">
        <v>600000</v>
      </c>
    </row>
    <row r="97" spans="1:5">
      <c r="A97" s="4" t="s">
        <v>619</v>
      </c>
    </row>
    <row r="98" spans="1:5">
      <c r="A98" s="3" t="s">
        <v>586</v>
      </c>
    </row>
    <row r="99" spans="1:5">
      <c r="A99" s="4" t="s">
        <v>60</v>
      </c>
      <c r="B99" s="5" t="n">
        <v>22000000</v>
      </c>
      <c r="C99" s="5" t="n">
        <v>22700000</v>
      </c>
      <c r="D99" s="5" t="n">
        <v>34500000</v>
      </c>
      <c r="E99" s="5" t="n">
        <v>35300000</v>
      </c>
    </row>
    <row r="100" spans="1:5">
      <c r="A100" s="4" t="s">
        <v>588</v>
      </c>
      <c r="B100" s="5" t="n">
        <v>3400000</v>
      </c>
      <c r="C100" s="5" t="n">
        <v>3600000</v>
      </c>
      <c r="D100" s="5" t="n">
        <v>5600000</v>
      </c>
      <c r="E100" s="5" t="n">
        <v>6000000</v>
      </c>
    </row>
    <row r="101" spans="1:5">
      <c r="A101" s="4" t="s">
        <v>601</v>
      </c>
      <c r="B101" s="5" t="n">
        <v>-5200000</v>
      </c>
      <c r="C101" s="5" t="n">
        <v>-3500000</v>
      </c>
      <c r="D101" s="5" t="n">
        <v>-13700000</v>
      </c>
      <c r="E101" s="5" t="n">
        <v>-12600000</v>
      </c>
    </row>
    <row r="102" spans="1:5">
      <c r="A102" s="4" t="s">
        <v>620</v>
      </c>
    </row>
    <row r="103" spans="1:5">
      <c r="A103" s="3" t="s">
        <v>586</v>
      </c>
    </row>
    <row r="104" spans="1:5">
      <c r="A104" s="4" t="s">
        <v>588</v>
      </c>
      <c r="B104" s="10" t="n">
        <v>-14900000</v>
      </c>
      <c r="C104" s="10" t="n">
        <v>-13500000</v>
      </c>
      <c r="D104" s="10" t="n">
        <v>-19100000</v>
      </c>
      <c r="E104" s="10" t="n">
        <v>-176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57</v>
      </c>
      <c r="D1" s="2" t="s">
        <v>1</v>
      </c>
    </row>
    <row r="2" spans="1:5">
      <c r="B2" s="2" t="s">
        <v>2</v>
      </c>
      <c r="C2" s="2" t="s">
        <v>58</v>
      </c>
      <c r="D2" s="2" t="s">
        <v>2</v>
      </c>
      <c r="E2" s="2" t="s">
        <v>58</v>
      </c>
    </row>
    <row r="3" spans="1:5">
      <c r="A3" s="3" t="s">
        <v>586</v>
      </c>
    </row>
    <row r="4" spans="1:5">
      <c r="A4" s="4" t="s">
        <v>622</v>
      </c>
      <c r="B4" s="6" t="n">
        <v>477.4</v>
      </c>
      <c r="C4" s="6" t="n">
        <v>379.4</v>
      </c>
      <c r="D4" s="6" t="n">
        <v>742.8</v>
      </c>
      <c r="E4" s="6" t="n">
        <v>568.7</v>
      </c>
    </row>
    <row r="5" spans="1:5">
      <c r="A5" s="4" t="s">
        <v>90</v>
      </c>
    </row>
    <row r="6" spans="1:5">
      <c r="A6" s="3" t="s">
        <v>586</v>
      </c>
    </row>
    <row r="7" spans="1:5">
      <c r="A7" s="4" t="s">
        <v>622</v>
      </c>
      <c r="B7" s="7" t="n">
        <v>193.1</v>
      </c>
      <c r="C7" s="7" t="n">
        <v>164.3</v>
      </c>
      <c r="D7" s="7" t="n">
        <v>214.5</v>
      </c>
      <c r="E7" s="7" t="n">
        <v>166.6</v>
      </c>
    </row>
    <row r="8" spans="1:5">
      <c r="A8" s="4" t="s">
        <v>92</v>
      </c>
    </row>
    <row r="9" spans="1:5">
      <c r="A9" s="3" t="s">
        <v>586</v>
      </c>
    </row>
    <row r="10" spans="1:5">
      <c r="A10" s="4" t="s">
        <v>622</v>
      </c>
      <c r="B10" s="5" t="n">
        <v>96</v>
      </c>
      <c r="C10" s="7" t="n">
        <v>94.09999999999999</v>
      </c>
      <c r="D10" s="7" t="n">
        <v>159.4</v>
      </c>
      <c r="E10" s="7" t="n">
        <v>157.7</v>
      </c>
    </row>
    <row r="11" spans="1:5">
      <c r="A11" s="4" t="s">
        <v>93</v>
      </c>
    </row>
    <row r="12" spans="1:5">
      <c r="A12" s="3" t="s">
        <v>586</v>
      </c>
    </row>
    <row r="13" spans="1:5">
      <c r="A13" s="4" t="s">
        <v>622</v>
      </c>
      <c r="B13" s="7" t="n">
        <v>177.8</v>
      </c>
      <c r="C13" s="7" t="n">
        <v>108.2</v>
      </c>
      <c r="D13" s="7" t="n">
        <v>347.9</v>
      </c>
      <c r="E13" s="7" t="n">
        <v>220.7</v>
      </c>
    </row>
    <row r="14" spans="1:5">
      <c r="A14" s="4" t="s">
        <v>602</v>
      </c>
    </row>
    <row r="15" spans="1:5">
      <c r="A15" s="3" t="s">
        <v>586</v>
      </c>
    </row>
    <row r="16" spans="1:5">
      <c r="A16" s="4" t="s">
        <v>622</v>
      </c>
      <c r="B16" s="7" t="n">
        <v>477.4</v>
      </c>
      <c r="C16" s="7" t="n">
        <v>379.4</v>
      </c>
      <c r="D16" s="7" t="n">
        <v>742.8</v>
      </c>
      <c r="E16" s="7" t="n">
        <v>568.7</v>
      </c>
    </row>
    <row r="17" spans="1:5">
      <c r="A17" s="4" t="s">
        <v>603</v>
      </c>
    </row>
    <row r="18" spans="1:5">
      <c r="A18" s="3" t="s">
        <v>586</v>
      </c>
    </row>
    <row r="19" spans="1:5">
      <c r="A19" s="4" t="s">
        <v>622</v>
      </c>
      <c r="B19" s="7" t="n">
        <v>182.2</v>
      </c>
      <c r="C19" s="7" t="n">
        <v>154.9</v>
      </c>
      <c r="D19" s="7" t="n">
        <v>203.2</v>
      </c>
      <c r="E19" s="7" t="n">
        <v>156.9</v>
      </c>
    </row>
    <row r="20" spans="1:5">
      <c r="A20" s="4" t="s">
        <v>606</v>
      </c>
    </row>
    <row r="21" spans="1:5">
      <c r="A21" s="3" t="s">
        <v>586</v>
      </c>
    </row>
    <row r="22" spans="1:5">
      <c r="A22" s="4" t="s">
        <v>622</v>
      </c>
      <c r="B22" s="7" t="n">
        <v>95.59999999999999</v>
      </c>
      <c r="C22" s="7" t="n">
        <v>93.7</v>
      </c>
      <c r="D22" s="7" t="n">
        <v>158.7</v>
      </c>
      <c r="E22" s="7" t="n">
        <v>156.9</v>
      </c>
    </row>
    <row r="23" spans="1:5">
      <c r="A23" s="4" t="s">
        <v>609</v>
      </c>
    </row>
    <row r="24" spans="1:5">
      <c r="A24" s="3" t="s">
        <v>586</v>
      </c>
    </row>
    <row r="25" spans="1:5">
      <c r="A25" s="4" t="s">
        <v>622</v>
      </c>
      <c r="B25" s="7" t="n">
        <v>177.6</v>
      </c>
      <c r="C25" s="7" t="n">
        <v>108.1</v>
      </c>
      <c r="D25" s="7" t="n">
        <v>346.4</v>
      </c>
      <c r="E25" s="7" t="n">
        <v>219.6</v>
      </c>
    </row>
    <row r="26" spans="1:5">
      <c r="A26" s="4" t="s">
        <v>619</v>
      </c>
    </row>
    <row r="27" spans="1:5">
      <c r="A27" s="3" t="s">
        <v>586</v>
      </c>
    </row>
    <row r="28" spans="1:5">
      <c r="A28" s="4" t="s">
        <v>622</v>
      </c>
      <c r="B28" s="5" t="n">
        <v>22</v>
      </c>
      <c r="C28" s="7" t="n">
        <v>22.7</v>
      </c>
      <c r="D28" s="7" t="n">
        <v>34.5</v>
      </c>
      <c r="E28" s="7" t="n">
        <v>35.3</v>
      </c>
    </row>
    <row r="29" spans="1:5">
      <c r="A29" s="4" t="s">
        <v>93</v>
      </c>
    </row>
    <row r="30" spans="1:5">
      <c r="A30" s="3" t="s">
        <v>586</v>
      </c>
    </row>
    <row r="31" spans="1:5">
      <c r="A31" s="4" t="s">
        <v>622</v>
      </c>
      <c r="B31" s="7" t="n">
        <v>177.6</v>
      </c>
      <c r="C31" s="7" t="n">
        <v>108.1</v>
      </c>
      <c r="D31" s="7" t="n">
        <v>346.4</v>
      </c>
      <c r="E31" s="7" t="n">
        <v>219.6</v>
      </c>
    </row>
    <row r="32" spans="1:5">
      <c r="A32" s="4" t="s">
        <v>162</v>
      </c>
    </row>
    <row r="33" spans="1:5">
      <c r="A33" s="3" t="s">
        <v>586</v>
      </c>
    </row>
    <row r="34" spans="1:5">
      <c r="A34" s="4" t="s">
        <v>622</v>
      </c>
      <c r="B34" s="5" t="n">
        <v>22</v>
      </c>
      <c r="C34" s="7" t="n">
        <v>22.7</v>
      </c>
      <c r="D34" s="7" t="n">
        <v>34.5</v>
      </c>
      <c r="E34" s="7" t="n">
        <v>35.3</v>
      </c>
    </row>
    <row r="35" spans="1:5">
      <c r="A35" s="4" t="s">
        <v>623</v>
      </c>
    </row>
    <row r="36" spans="1:5">
      <c r="A36" s="3" t="s">
        <v>586</v>
      </c>
    </row>
    <row r="37" spans="1:5">
      <c r="A37" s="4" t="s">
        <v>622</v>
      </c>
      <c r="B37" s="7" t="n">
        <v>477.4</v>
      </c>
      <c r="C37" s="7" t="n">
        <v>379.4</v>
      </c>
      <c r="D37" s="7" t="n">
        <v>742.8</v>
      </c>
      <c r="E37" s="7" t="n">
        <v>568.7</v>
      </c>
    </row>
    <row r="38" spans="1:5">
      <c r="A38" s="4" t="s">
        <v>624</v>
      </c>
    </row>
    <row r="39" spans="1:5">
      <c r="A39" s="3" t="s">
        <v>586</v>
      </c>
    </row>
    <row r="40" spans="1:5">
      <c r="A40" s="4" t="s">
        <v>622</v>
      </c>
      <c r="B40" s="7" t="n">
        <v>182.2</v>
      </c>
      <c r="C40" s="7" t="n">
        <v>154.9</v>
      </c>
      <c r="D40" s="7" t="n">
        <v>203.2</v>
      </c>
      <c r="E40" s="7" t="n">
        <v>156.9</v>
      </c>
    </row>
    <row r="41" spans="1:5">
      <c r="A41" s="4" t="s">
        <v>625</v>
      </c>
    </row>
    <row r="42" spans="1:5">
      <c r="A42" s="3" t="s">
        <v>586</v>
      </c>
    </row>
    <row r="43" spans="1:5">
      <c r="A43" s="4" t="s">
        <v>622</v>
      </c>
      <c r="B43" s="7" t="n">
        <v>95.59999999999999</v>
      </c>
      <c r="C43" s="7" t="n">
        <v>93.7</v>
      </c>
      <c r="D43" s="7" t="n">
        <v>158.7</v>
      </c>
      <c r="E43" s="7" t="n">
        <v>156.9</v>
      </c>
    </row>
    <row r="44" spans="1:5">
      <c r="A44" s="4" t="s">
        <v>626</v>
      </c>
    </row>
    <row r="45" spans="1:5">
      <c r="A45" s="3" t="s">
        <v>586</v>
      </c>
    </row>
    <row r="46" spans="1:5">
      <c r="A46" s="4" t="s">
        <v>622</v>
      </c>
      <c r="B46" s="7" t="n">
        <v>177.6</v>
      </c>
      <c r="C46" s="7" t="n">
        <v>108.1</v>
      </c>
      <c r="D46" s="7" t="n">
        <v>346.4</v>
      </c>
      <c r="E46" s="7" t="n">
        <v>219.6</v>
      </c>
    </row>
    <row r="47" spans="1:5">
      <c r="A47" s="4" t="s">
        <v>627</v>
      </c>
    </row>
    <row r="48" spans="1:5">
      <c r="A48" s="3" t="s">
        <v>586</v>
      </c>
    </row>
    <row r="49" spans="1:5">
      <c r="A49" s="4" t="s">
        <v>622</v>
      </c>
      <c r="B49" s="7" t="n">
        <v>455.4</v>
      </c>
      <c r="C49" s="7" t="n">
        <v>356.7</v>
      </c>
      <c r="D49" s="7" t="n">
        <v>708.3</v>
      </c>
      <c r="E49" s="7" t="n">
        <v>533.4</v>
      </c>
    </row>
    <row r="50" spans="1:5">
      <c r="A50" s="4" t="s">
        <v>628</v>
      </c>
    </row>
    <row r="51" spans="1:5">
      <c r="A51" s="3" t="s">
        <v>586</v>
      </c>
    </row>
    <row r="52" spans="1:5">
      <c r="A52" s="4" t="s">
        <v>622</v>
      </c>
      <c r="B52" s="5" t="n">
        <v>22</v>
      </c>
      <c r="C52" s="7" t="n">
        <v>22.7</v>
      </c>
      <c r="D52" s="7" t="n">
        <v>34.5</v>
      </c>
      <c r="E52" s="7" t="n">
        <v>35.3</v>
      </c>
    </row>
    <row r="53" spans="1:5">
      <c r="A53" s="4" t="s">
        <v>629</v>
      </c>
    </row>
    <row r="54" spans="1:5">
      <c r="A54" s="3" t="s">
        <v>586</v>
      </c>
    </row>
    <row r="55" spans="1:5">
      <c r="A55" s="4" t="s">
        <v>622</v>
      </c>
      <c r="B55" s="7" t="n">
        <v>150.1</v>
      </c>
      <c r="C55" s="7" t="n">
        <v>147.2</v>
      </c>
      <c r="D55" s="7" t="n">
        <v>231.7</v>
      </c>
      <c r="E55" s="5" t="n">
        <v>228</v>
      </c>
    </row>
    <row r="56" spans="1:5">
      <c r="A56" s="4" t="s">
        <v>630</v>
      </c>
    </row>
    <row r="57" spans="1:5">
      <c r="A57" s="3" t="s">
        <v>586</v>
      </c>
    </row>
    <row r="58" spans="1:5">
      <c r="A58" s="4" t="s">
        <v>622</v>
      </c>
      <c r="B58" s="7" t="n">
        <v>41.3</v>
      </c>
      <c r="C58" s="7" t="n">
        <v>39.5</v>
      </c>
      <c r="D58" s="7" t="n">
        <v>42.7</v>
      </c>
      <c r="E58" s="7" t="n">
        <v>40.8</v>
      </c>
    </row>
    <row r="59" spans="1:5">
      <c r="A59" s="4" t="s">
        <v>631</v>
      </c>
    </row>
    <row r="60" spans="1:5">
      <c r="A60" s="3" t="s">
        <v>586</v>
      </c>
    </row>
    <row r="61" spans="1:5">
      <c r="A61" s="4" t="s">
        <v>622</v>
      </c>
      <c r="B61" s="7" t="n">
        <v>91.09999999999999</v>
      </c>
      <c r="C61" s="7" t="n">
        <v>89.7</v>
      </c>
      <c r="D61" s="7" t="n">
        <v>151.6</v>
      </c>
      <c r="E61" s="7" t="n">
        <v>150.7</v>
      </c>
    </row>
    <row r="62" spans="1:5">
      <c r="A62" s="4" t="s">
        <v>632</v>
      </c>
    </row>
    <row r="63" spans="1:5">
      <c r="A63" s="3" t="s">
        <v>586</v>
      </c>
    </row>
    <row r="64" spans="1:5">
      <c r="A64" s="4" t="s">
        <v>622</v>
      </c>
      <c r="B64" s="7" t="n">
        <v>5.5</v>
      </c>
      <c r="C64" s="7" t="n">
        <v>4.4</v>
      </c>
      <c r="D64" s="7" t="n">
        <v>17.7</v>
      </c>
      <c r="E64" s="5" t="n">
        <v>15</v>
      </c>
    </row>
    <row r="65" spans="1:5">
      <c r="A65" s="4" t="s">
        <v>633</v>
      </c>
    </row>
    <row r="66" spans="1:5">
      <c r="A66" s="3" t="s">
        <v>586</v>
      </c>
    </row>
    <row r="67" spans="1:5">
      <c r="A67" s="4" t="s">
        <v>622</v>
      </c>
      <c r="B67" s="7" t="n">
        <v>137.9</v>
      </c>
      <c r="C67" s="7" t="n">
        <v>133.6</v>
      </c>
      <c r="D67" s="5" t="n">
        <v>212</v>
      </c>
      <c r="E67" s="7" t="n">
        <v>206.5</v>
      </c>
    </row>
    <row r="68" spans="1:5">
      <c r="A68" s="4" t="s">
        <v>634</v>
      </c>
    </row>
    <row r="69" spans="1:5">
      <c r="A69" s="3" t="s">
        <v>586</v>
      </c>
    </row>
    <row r="70" spans="1:5">
      <c r="A70" s="4" t="s">
        <v>622</v>
      </c>
      <c r="B70" s="7" t="n">
        <v>12.2</v>
      </c>
      <c r="C70" s="7" t="n">
        <v>13.6</v>
      </c>
      <c r="D70" s="7" t="n">
        <v>19.7</v>
      </c>
      <c r="E70" s="7" t="n">
        <v>21.5</v>
      </c>
    </row>
    <row r="71" spans="1:5">
      <c r="A71" s="4" t="s">
        <v>635</v>
      </c>
    </row>
    <row r="72" spans="1:5">
      <c r="A72" s="3" t="s">
        <v>586</v>
      </c>
    </row>
    <row r="73" spans="1:5">
      <c r="A73" s="4" t="s">
        <v>622</v>
      </c>
      <c r="B73" s="7" t="n">
        <v>19.9</v>
      </c>
      <c r="C73" s="5" t="n">
        <v>0</v>
      </c>
      <c r="D73" s="7" t="n">
        <v>37.4</v>
      </c>
      <c r="E73" s="5" t="n">
        <v>0</v>
      </c>
    </row>
    <row r="74" spans="1:5">
      <c r="A74" s="4" t="s">
        <v>636</v>
      </c>
    </row>
    <row r="75" spans="1:5">
      <c r="A75" s="3" t="s">
        <v>586</v>
      </c>
    </row>
    <row r="76" spans="1:5">
      <c r="A76" s="4" t="s">
        <v>622</v>
      </c>
      <c r="B76" s="7" t="n">
        <v>19.9</v>
      </c>
      <c r="C76" s="5" t="n">
        <v>0</v>
      </c>
      <c r="D76" s="7" t="n">
        <v>37.4</v>
      </c>
      <c r="E76" s="5" t="n">
        <v>0</v>
      </c>
    </row>
    <row r="77" spans="1:5">
      <c r="A77" s="4" t="s">
        <v>637</v>
      </c>
    </row>
    <row r="78" spans="1:5">
      <c r="A78" s="3" t="s">
        <v>586</v>
      </c>
    </row>
    <row r="79" spans="1:5">
      <c r="A79" s="4" t="s">
        <v>622</v>
      </c>
      <c r="B79" s="5" t="n">
        <v>0</v>
      </c>
      <c r="C79" s="5" t="n">
        <v>0</v>
      </c>
      <c r="D79" s="5" t="n">
        <v>0</v>
      </c>
      <c r="E79" s="5" t="n">
        <v>0</v>
      </c>
    </row>
    <row r="80" spans="1:5">
      <c r="A80" s="4" t="s">
        <v>638</v>
      </c>
    </row>
    <row r="81" spans="1:5">
      <c r="A81" s="3" t="s">
        <v>586</v>
      </c>
    </row>
    <row r="82" spans="1:5">
      <c r="A82" s="4" t="s">
        <v>622</v>
      </c>
      <c r="B82" s="5" t="n">
        <v>0</v>
      </c>
      <c r="C82" s="5" t="n">
        <v>0</v>
      </c>
      <c r="D82" s="5" t="n">
        <v>0</v>
      </c>
      <c r="E82" s="5" t="n">
        <v>0</v>
      </c>
    </row>
    <row r="83" spans="1:5">
      <c r="A83" s="4" t="s">
        <v>639</v>
      </c>
    </row>
    <row r="84" spans="1:5">
      <c r="A84" s="3" t="s">
        <v>586</v>
      </c>
    </row>
    <row r="85" spans="1:5">
      <c r="A85" s="4" t="s">
        <v>622</v>
      </c>
      <c r="B85" s="7" t="n">
        <v>19.9</v>
      </c>
      <c r="C85" s="5" t="n">
        <v>0</v>
      </c>
      <c r="D85" s="7" t="n">
        <v>37.4</v>
      </c>
      <c r="E85" s="5" t="n">
        <v>0</v>
      </c>
    </row>
    <row r="86" spans="1:5">
      <c r="A86" s="4" t="s">
        <v>640</v>
      </c>
    </row>
    <row r="87" spans="1:5">
      <c r="A87" s="3" t="s">
        <v>586</v>
      </c>
    </row>
    <row r="88" spans="1:5">
      <c r="A88" s="4" t="s">
        <v>622</v>
      </c>
      <c r="B88" s="5" t="n">
        <v>0</v>
      </c>
      <c r="C88" s="5" t="n">
        <v>0</v>
      </c>
      <c r="D88" s="5" t="n">
        <v>0</v>
      </c>
      <c r="E88" s="5" t="n">
        <v>0</v>
      </c>
    </row>
    <row r="89" spans="1:5">
      <c r="A89" s="4" t="s">
        <v>641</v>
      </c>
    </row>
    <row r="90" spans="1:5">
      <c r="A90" s="3" t="s">
        <v>586</v>
      </c>
    </row>
    <row r="91" spans="1:5">
      <c r="A91" s="4" t="s">
        <v>622</v>
      </c>
      <c r="B91" s="7" t="n">
        <v>116.4</v>
      </c>
      <c r="C91" s="7" t="n">
        <v>112.5</v>
      </c>
      <c r="D91" s="7" t="n">
        <v>117.9</v>
      </c>
      <c r="E91" s="7" t="n">
        <v>113.9</v>
      </c>
    </row>
    <row r="92" spans="1:5">
      <c r="A92" s="4" t="s">
        <v>642</v>
      </c>
    </row>
    <row r="93" spans="1:5">
      <c r="A93" s="3" t="s">
        <v>586</v>
      </c>
    </row>
    <row r="94" spans="1:5">
      <c r="A94" s="4" t="s">
        <v>622</v>
      </c>
      <c r="B94" s="7" t="n">
        <v>113.4</v>
      </c>
      <c r="C94" s="7" t="n">
        <v>109.6</v>
      </c>
      <c r="D94" s="7" t="n">
        <v>113.4</v>
      </c>
      <c r="E94" s="7" t="n">
        <v>109.6</v>
      </c>
    </row>
    <row r="95" spans="1:5">
      <c r="A95" s="4" t="s">
        <v>643</v>
      </c>
    </row>
    <row r="96" spans="1:5">
      <c r="A96" s="3" t="s">
        <v>586</v>
      </c>
    </row>
    <row r="97" spans="1:5">
      <c r="A97" s="4" t="s">
        <v>622</v>
      </c>
      <c r="B97" s="5" t="n">
        <v>0</v>
      </c>
      <c r="C97" s="5" t="n">
        <v>0</v>
      </c>
      <c r="D97" s="5" t="n">
        <v>0</v>
      </c>
      <c r="E97" s="5" t="n">
        <v>0</v>
      </c>
    </row>
    <row r="98" spans="1:5">
      <c r="A98" s="4" t="s">
        <v>644</v>
      </c>
    </row>
    <row r="99" spans="1:5">
      <c r="A99" s="3" t="s">
        <v>586</v>
      </c>
    </row>
    <row r="100" spans="1:5">
      <c r="A100" s="4" t="s">
        <v>622</v>
      </c>
      <c r="B100" s="7" t="n">
        <v>0.8</v>
      </c>
      <c r="C100" s="7" t="n">
        <v>0.7</v>
      </c>
      <c r="D100" s="7" t="n">
        <v>2.3</v>
      </c>
      <c r="E100" s="7" t="n">
        <v>2.1</v>
      </c>
    </row>
    <row r="101" spans="1:5">
      <c r="A101" s="4" t="s">
        <v>645</v>
      </c>
    </row>
    <row r="102" spans="1:5">
      <c r="A102" s="3" t="s">
        <v>586</v>
      </c>
    </row>
    <row r="103" spans="1:5">
      <c r="A103" s="4" t="s">
        <v>622</v>
      </c>
      <c r="B103" s="7" t="n">
        <v>114.2</v>
      </c>
      <c r="C103" s="7" t="n">
        <v>110.3</v>
      </c>
      <c r="D103" s="7" t="n">
        <v>115.7</v>
      </c>
      <c r="E103" s="7" t="n">
        <v>111.7</v>
      </c>
    </row>
    <row r="104" spans="1:5">
      <c r="A104" s="4" t="s">
        <v>646</v>
      </c>
    </row>
    <row r="105" spans="1:5">
      <c r="A105" s="3" t="s">
        <v>586</v>
      </c>
    </row>
    <row r="106" spans="1:5">
      <c r="A106" s="4" t="s">
        <v>622</v>
      </c>
      <c r="B106" s="7" t="n">
        <v>2.2</v>
      </c>
      <c r="C106" s="7" t="n">
        <v>2.2</v>
      </c>
      <c r="D106" s="7" t="n">
        <v>2.2</v>
      </c>
      <c r="E106" s="7" t="n">
        <v>2.2</v>
      </c>
    </row>
    <row r="107" spans="1:5">
      <c r="A107" s="4" t="s">
        <v>647</v>
      </c>
    </row>
    <row r="108" spans="1:5">
      <c r="A108" s="3" t="s">
        <v>586</v>
      </c>
    </row>
    <row r="109" spans="1:5">
      <c r="A109" s="4" t="s">
        <v>622</v>
      </c>
      <c r="B109" s="7" t="n">
        <v>150.2</v>
      </c>
      <c r="C109" s="7" t="n">
        <v>87.09999999999999</v>
      </c>
      <c r="D109" s="7" t="n">
        <v>289.3</v>
      </c>
      <c r="E109" s="5" t="n">
        <v>175</v>
      </c>
    </row>
    <row r="110" spans="1:5">
      <c r="A110" s="4" t="s">
        <v>648</v>
      </c>
    </row>
    <row r="111" spans="1:5">
      <c r="A111" s="3" t="s">
        <v>586</v>
      </c>
    </row>
    <row r="112" spans="1:5">
      <c r="A112" s="4" t="s">
        <v>622</v>
      </c>
      <c r="B112" s="5" t="n">
        <v>0</v>
      </c>
      <c r="C112" s="5" t="n">
        <v>0</v>
      </c>
      <c r="D112" s="5" t="n">
        <v>0</v>
      </c>
      <c r="E112" s="5" t="n">
        <v>0</v>
      </c>
    </row>
    <row r="113" spans="1:5">
      <c r="A113" s="4" t="s">
        <v>649</v>
      </c>
    </row>
    <row r="114" spans="1:5">
      <c r="A114" s="3" t="s">
        <v>586</v>
      </c>
    </row>
    <row r="115" spans="1:5">
      <c r="A115" s="4" t="s">
        <v>622</v>
      </c>
      <c r="B115" s="5" t="n">
        <v>0</v>
      </c>
      <c r="C115" s="5" t="n">
        <v>0</v>
      </c>
      <c r="D115" s="7" t="n">
        <v>0.1</v>
      </c>
      <c r="E115" s="5" t="n">
        <v>0</v>
      </c>
    </row>
    <row r="116" spans="1:5">
      <c r="A116" s="4" t="s">
        <v>650</v>
      </c>
    </row>
    <row r="117" spans="1:5">
      <c r="A117" s="3" t="s">
        <v>586</v>
      </c>
    </row>
    <row r="118" spans="1:5">
      <c r="A118" s="4" t="s">
        <v>622</v>
      </c>
      <c r="B118" s="7" t="n">
        <v>150.2</v>
      </c>
      <c r="C118" s="7" t="n">
        <v>87.09999999999999</v>
      </c>
      <c r="D118" s="7" t="n">
        <v>289.2</v>
      </c>
      <c r="E118" s="5" t="n">
        <v>175</v>
      </c>
    </row>
    <row r="119" spans="1:5">
      <c r="A119" s="4" t="s">
        <v>651</v>
      </c>
    </row>
    <row r="120" spans="1:5">
      <c r="A120" s="3" t="s">
        <v>586</v>
      </c>
    </row>
    <row r="121" spans="1:5">
      <c r="A121" s="4" t="s">
        <v>622</v>
      </c>
      <c r="B121" s="7" t="n">
        <v>150.2</v>
      </c>
      <c r="C121" s="7" t="n">
        <v>87.09999999999999</v>
      </c>
      <c r="D121" s="7" t="n">
        <v>289.3</v>
      </c>
      <c r="E121" s="5" t="n">
        <v>175</v>
      </c>
    </row>
    <row r="122" spans="1:5">
      <c r="A122" s="4" t="s">
        <v>652</v>
      </c>
    </row>
    <row r="123" spans="1:5">
      <c r="A123" s="3" t="s">
        <v>586</v>
      </c>
    </row>
    <row r="124" spans="1:5">
      <c r="A124" s="4" t="s">
        <v>622</v>
      </c>
      <c r="B124" s="5" t="n">
        <v>0</v>
      </c>
      <c r="C124" s="5" t="n">
        <v>0</v>
      </c>
      <c r="D124" s="5" t="n">
        <v>0</v>
      </c>
      <c r="E124" s="5" t="n">
        <v>0</v>
      </c>
    </row>
    <row r="125" spans="1:5">
      <c r="A125" s="4" t="s">
        <v>653</v>
      </c>
    </row>
    <row r="126" spans="1:5">
      <c r="A126" s="3" t="s">
        <v>586</v>
      </c>
    </row>
    <row r="127" spans="1:5">
      <c r="A127" s="4" t="s">
        <v>622</v>
      </c>
      <c r="B127" s="7" t="n">
        <v>40.8</v>
      </c>
      <c r="C127" s="7" t="n">
        <v>32.6</v>
      </c>
      <c r="D127" s="7" t="n">
        <v>66.5</v>
      </c>
      <c r="E127" s="7" t="n">
        <v>51.8</v>
      </c>
    </row>
    <row r="128" spans="1:5">
      <c r="A128" s="4" t="s">
        <v>654</v>
      </c>
    </row>
    <row r="129" spans="1:5">
      <c r="A129" s="3" t="s">
        <v>586</v>
      </c>
    </row>
    <row r="130" spans="1:5">
      <c r="A130" s="4" t="s">
        <v>622</v>
      </c>
      <c r="B130" s="7" t="n">
        <v>7.6</v>
      </c>
      <c r="C130" s="7" t="n">
        <v>5.8</v>
      </c>
      <c r="D130" s="7" t="n">
        <v>9.699999999999999</v>
      </c>
      <c r="E130" s="7" t="n">
        <v>6.5</v>
      </c>
    </row>
    <row r="131" spans="1:5">
      <c r="A131" s="4" t="s">
        <v>655</v>
      </c>
    </row>
    <row r="132" spans="1:5">
      <c r="A132" s="3" t="s">
        <v>586</v>
      </c>
    </row>
    <row r="133" spans="1:5">
      <c r="A133" s="4" t="s">
        <v>622</v>
      </c>
      <c r="B133" s="7" t="n">
        <v>4.5</v>
      </c>
      <c r="C133" s="5" t="n">
        <v>4</v>
      </c>
      <c r="D133" s="5" t="n">
        <v>7</v>
      </c>
      <c r="E133" s="7" t="n">
        <v>6.2</v>
      </c>
    </row>
    <row r="134" spans="1:5">
      <c r="A134" s="4" t="s">
        <v>656</v>
      </c>
    </row>
    <row r="135" spans="1:5">
      <c r="A135" s="3" t="s">
        <v>586</v>
      </c>
    </row>
    <row r="136" spans="1:5">
      <c r="A136" s="4" t="s">
        <v>622</v>
      </c>
      <c r="B136" s="7" t="n">
        <v>21.1</v>
      </c>
      <c r="C136" s="7" t="n">
        <v>15.9</v>
      </c>
      <c r="D136" s="7" t="n">
        <v>37.2</v>
      </c>
      <c r="E136" s="7" t="n">
        <v>27.5</v>
      </c>
    </row>
    <row r="137" spans="1:5">
      <c r="A137" s="4" t="s">
        <v>657</v>
      </c>
    </row>
    <row r="138" spans="1:5">
      <c r="A138" s="3" t="s">
        <v>586</v>
      </c>
    </row>
    <row r="139" spans="1:5">
      <c r="A139" s="4" t="s">
        <v>622</v>
      </c>
      <c r="B139" s="7" t="n">
        <v>33.2</v>
      </c>
      <c r="C139" s="7" t="n">
        <v>25.7</v>
      </c>
      <c r="D139" s="7" t="n">
        <v>53.9</v>
      </c>
      <c r="E139" s="7" t="n">
        <v>40.2</v>
      </c>
    </row>
    <row r="140" spans="1:5">
      <c r="A140" s="4" t="s">
        <v>658</v>
      </c>
    </row>
    <row r="141" spans="1:5">
      <c r="A141" s="3" t="s">
        <v>586</v>
      </c>
    </row>
    <row r="142" spans="1:5">
      <c r="A142" s="4" t="s">
        <v>622</v>
      </c>
      <c r="B142" s="6" t="n">
        <v>7.6</v>
      </c>
      <c r="C142" s="6" t="n">
        <v>6.9</v>
      </c>
      <c r="D142" s="6" t="n">
        <v>12.6</v>
      </c>
      <c r="E142" s="6" t="n">
        <v>11.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9</v>
      </c>
      <c r="B1" s="2" t="s">
        <v>57</v>
      </c>
      <c r="D1" s="2" t="s">
        <v>1</v>
      </c>
    </row>
    <row r="2" spans="1:5">
      <c r="B2" s="2" t="s">
        <v>2</v>
      </c>
      <c r="C2" s="2" t="s">
        <v>58</v>
      </c>
      <c r="D2" s="2" t="s">
        <v>2</v>
      </c>
      <c r="E2" s="2" t="s">
        <v>58</v>
      </c>
    </row>
    <row r="3" spans="1:5">
      <c r="A3" s="3" t="s">
        <v>586</v>
      </c>
    </row>
    <row r="4" spans="1:5">
      <c r="A4" s="4" t="s">
        <v>598</v>
      </c>
      <c r="B4" s="6" t="n">
        <v>-0.1</v>
      </c>
      <c r="C4" s="10" t="n">
        <v>0</v>
      </c>
      <c r="D4" s="6" t="n">
        <v>-0.1</v>
      </c>
      <c r="E4" s="10" t="n">
        <v>0</v>
      </c>
    </row>
    <row r="5" spans="1:5">
      <c r="A5" s="4" t="s">
        <v>60</v>
      </c>
      <c r="B5" s="7" t="n">
        <v>477.4</v>
      </c>
      <c r="C5" s="7" t="n">
        <v>379.4</v>
      </c>
      <c r="D5" s="7" t="n">
        <v>742.8</v>
      </c>
      <c r="E5" s="7" t="n">
        <v>568.7</v>
      </c>
    </row>
    <row r="6" spans="1:5">
      <c r="A6" s="4" t="s">
        <v>90</v>
      </c>
    </row>
    <row r="7" spans="1:5">
      <c r="A7" s="3" t="s">
        <v>586</v>
      </c>
    </row>
    <row r="8" spans="1:5">
      <c r="A8" s="4" t="s">
        <v>60</v>
      </c>
      <c r="B8" s="7" t="n">
        <v>193.1</v>
      </c>
      <c r="C8" s="7" t="n">
        <v>164.3</v>
      </c>
      <c r="D8" s="7" t="n">
        <v>214.5</v>
      </c>
      <c r="E8" s="7" t="n">
        <v>166.6</v>
      </c>
    </row>
    <row r="9" spans="1:5">
      <c r="A9" s="4" t="s">
        <v>660</v>
      </c>
      <c r="B9" s="7" t="n">
        <v>35.7</v>
      </c>
      <c r="C9" s="7" t="n">
        <v>27.3</v>
      </c>
      <c r="D9" s="7" t="n">
        <v>41.9</v>
      </c>
      <c r="E9" s="5" t="n">
        <v>28</v>
      </c>
    </row>
    <row r="10" spans="1:5">
      <c r="A10" s="4" t="s">
        <v>661</v>
      </c>
      <c r="B10" s="7" t="n">
        <v>3.6</v>
      </c>
      <c r="C10" s="7" t="n">
        <v>3.2</v>
      </c>
      <c r="D10" s="7" t="n">
        <v>4.7</v>
      </c>
      <c r="E10" s="7" t="n">
        <v>3.5</v>
      </c>
    </row>
    <row r="11" spans="1:5">
      <c r="A11" s="4" t="s">
        <v>662</v>
      </c>
      <c r="B11" s="7" t="n">
        <v>12.5</v>
      </c>
      <c r="C11" s="7" t="n">
        <v>9.699999999999999</v>
      </c>
      <c r="D11" s="7" t="n">
        <v>17.7</v>
      </c>
      <c r="E11" s="7" t="n">
        <v>12.8</v>
      </c>
    </row>
    <row r="12" spans="1:5">
      <c r="A12" s="4" t="s">
        <v>663</v>
      </c>
      <c r="B12" s="7" t="n">
        <v>0.8</v>
      </c>
      <c r="C12" s="7" t="n">
        <v>0.9</v>
      </c>
      <c r="D12" s="7" t="n">
        <v>1.3</v>
      </c>
      <c r="E12" s="7" t="n">
        <v>1.3</v>
      </c>
    </row>
    <row r="13" spans="1:5">
      <c r="A13" s="4" t="s">
        <v>664</v>
      </c>
      <c r="B13" s="5" t="n">
        <v>2</v>
      </c>
      <c r="C13" s="7" t="n">
        <v>1.2</v>
      </c>
      <c r="D13" s="7" t="n">
        <v>3.7</v>
      </c>
      <c r="E13" s="7" t="n">
        <v>2.2</v>
      </c>
    </row>
    <row r="14" spans="1:5">
      <c r="A14" s="4" t="s">
        <v>665</v>
      </c>
      <c r="B14" s="7" t="n">
        <v>16.6</v>
      </c>
      <c r="C14" s="7" t="n">
        <v>14.2</v>
      </c>
      <c r="D14" s="7" t="n">
        <v>21.9</v>
      </c>
      <c r="E14" s="5" t="n">
        <v>17</v>
      </c>
    </row>
    <row r="15" spans="1:5">
      <c r="A15" s="4" t="s">
        <v>666</v>
      </c>
      <c r="B15" s="5" t="n">
        <v>0</v>
      </c>
      <c r="C15" s="7" t="n">
        <v>0.1</v>
      </c>
      <c r="D15" s="5" t="n">
        <v>0</v>
      </c>
      <c r="E15" s="7" t="n">
        <v>0.1</v>
      </c>
    </row>
    <row r="16" spans="1:5">
      <c r="A16" s="4" t="s">
        <v>667</v>
      </c>
      <c r="B16" s="7" t="n">
        <v>121.9</v>
      </c>
      <c r="C16" s="7" t="n">
        <v>107.9</v>
      </c>
      <c r="D16" s="7" t="n">
        <v>123.3</v>
      </c>
      <c r="E16" s="7" t="n">
        <v>101.9</v>
      </c>
    </row>
    <row r="17" spans="1:5">
      <c r="A17" s="4" t="s">
        <v>92</v>
      </c>
    </row>
    <row r="18" spans="1:5">
      <c r="A18" s="3" t="s">
        <v>586</v>
      </c>
    </row>
    <row r="19" spans="1:5">
      <c r="A19" s="4" t="s">
        <v>60</v>
      </c>
      <c r="B19" s="5" t="n">
        <v>96</v>
      </c>
      <c r="C19" s="7" t="n">
        <v>94.09999999999999</v>
      </c>
      <c r="D19" s="7" t="n">
        <v>159.4</v>
      </c>
      <c r="E19" s="7" t="n">
        <v>157.7</v>
      </c>
    </row>
    <row r="20" spans="1:5">
      <c r="A20" s="4" t="s">
        <v>660</v>
      </c>
      <c r="B20" s="7" t="n">
        <v>4.3</v>
      </c>
      <c r="C20" s="7" t="n">
        <v>4.6</v>
      </c>
      <c r="D20" s="7" t="n">
        <v>7.6</v>
      </c>
      <c r="E20" s="5" t="n">
        <v>8</v>
      </c>
    </row>
    <row r="21" spans="1:5">
      <c r="A21" s="4" t="s">
        <v>661</v>
      </c>
      <c r="B21" s="7" t="n">
        <v>4.5</v>
      </c>
      <c r="C21" s="7" t="n">
        <v>3.1</v>
      </c>
      <c r="D21" s="7" t="n">
        <v>5.5</v>
      </c>
      <c r="E21" s="7" t="n">
        <v>3.9</v>
      </c>
    </row>
    <row r="22" spans="1:5">
      <c r="A22" s="4" t="s">
        <v>662</v>
      </c>
      <c r="B22" s="7" t="n">
        <v>2.7</v>
      </c>
      <c r="C22" s="7" t="n">
        <v>2.4</v>
      </c>
      <c r="D22" s="7" t="n">
        <v>5.2</v>
      </c>
      <c r="E22" s="7" t="n">
        <v>4.5</v>
      </c>
    </row>
    <row r="23" spans="1:5">
      <c r="A23" s="4" t="s">
        <v>663</v>
      </c>
      <c r="B23" s="7" t="n">
        <v>51.8</v>
      </c>
      <c r="C23" s="7" t="n">
        <v>49.8</v>
      </c>
      <c r="D23" s="7" t="n">
        <v>83.90000000000001</v>
      </c>
      <c r="E23" s="5" t="n">
        <v>82</v>
      </c>
    </row>
    <row r="24" spans="1:5">
      <c r="A24" s="4" t="s">
        <v>664</v>
      </c>
      <c r="B24" s="7" t="n">
        <v>1.9</v>
      </c>
      <c r="C24" s="7" t="n">
        <v>1.6</v>
      </c>
      <c r="D24" s="7" t="n">
        <v>3.7</v>
      </c>
      <c r="E24" s="5" t="n">
        <v>3</v>
      </c>
    </row>
    <row r="25" spans="1:5">
      <c r="A25" s="4" t="s">
        <v>665</v>
      </c>
      <c r="B25" s="7" t="n">
        <v>8.6</v>
      </c>
      <c r="C25" s="7" t="n">
        <v>8.199999999999999</v>
      </c>
      <c r="D25" s="7" t="n">
        <v>14.4</v>
      </c>
      <c r="E25" s="5" t="n">
        <v>14</v>
      </c>
    </row>
    <row r="26" spans="1:5">
      <c r="A26" s="4" t="s">
        <v>666</v>
      </c>
      <c r="B26" s="5" t="n">
        <v>0</v>
      </c>
      <c r="C26" s="5" t="n">
        <v>0</v>
      </c>
      <c r="D26" s="5" t="n">
        <v>0</v>
      </c>
      <c r="E26" s="5" t="n">
        <v>0</v>
      </c>
    </row>
    <row r="27" spans="1:5">
      <c r="A27" s="4" t="s">
        <v>667</v>
      </c>
      <c r="B27" s="7" t="n">
        <v>22.2</v>
      </c>
      <c r="C27" s="7" t="n">
        <v>24.4</v>
      </c>
      <c r="D27" s="7" t="n">
        <v>39.1</v>
      </c>
      <c r="E27" s="7" t="n">
        <v>42.3</v>
      </c>
    </row>
    <row r="28" spans="1:5">
      <c r="A28" s="4" t="s">
        <v>93</v>
      </c>
    </row>
    <row r="29" spans="1:5">
      <c r="A29" s="3" t="s">
        <v>586</v>
      </c>
    </row>
    <row r="30" spans="1:5">
      <c r="A30" s="4" t="s">
        <v>60</v>
      </c>
      <c r="B30" s="7" t="n">
        <v>177.8</v>
      </c>
      <c r="C30" s="7" t="n">
        <v>108.2</v>
      </c>
      <c r="D30" s="7" t="n">
        <v>347.9</v>
      </c>
      <c r="E30" s="7" t="n">
        <v>220.7</v>
      </c>
    </row>
    <row r="31" spans="1:5">
      <c r="A31" s="4" t="s">
        <v>660</v>
      </c>
      <c r="B31" s="7" t="n">
        <v>68.5</v>
      </c>
      <c r="C31" s="7" t="n">
        <v>35.5</v>
      </c>
      <c r="D31" s="7" t="n">
        <v>133.5</v>
      </c>
      <c r="E31" s="7" t="n">
        <v>73.5</v>
      </c>
    </row>
    <row r="32" spans="1:5">
      <c r="A32" s="4" t="s">
        <v>661</v>
      </c>
      <c r="B32" s="7" t="n">
        <v>5.1</v>
      </c>
      <c r="C32" s="7" t="n">
        <v>3.5</v>
      </c>
      <c r="D32" s="7" t="n">
        <v>10.2</v>
      </c>
      <c r="E32" s="7" t="n">
        <v>7.1</v>
      </c>
    </row>
    <row r="33" spans="1:5">
      <c r="A33" s="4" t="s">
        <v>662</v>
      </c>
      <c r="B33" s="7" t="n">
        <v>25.4</v>
      </c>
      <c r="C33" s="7" t="n">
        <v>15.6</v>
      </c>
      <c r="D33" s="7" t="n">
        <v>49.9</v>
      </c>
      <c r="E33" s="7" t="n">
        <v>32.5</v>
      </c>
    </row>
    <row r="34" spans="1:5">
      <c r="A34" s="4" t="s">
        <v>663</v>
      </c>
      <c r="B34" s="7" t="n">
        <v>1.7</v>
      </c>
      <c r="C34" s="7" t="n">
        <v>1.1</v>
      </c>
      <c r="D34" s="7" t="n">
        <v>2.9</v>
      </c>
      <c r="E34" s="5" t="n">
        <v>2</v>
      </c>
    </row>
    <row r="35" spans="1:5">
      <c r="A35" s="4" t="s">
        <v>664</v>
      </c>
      <c r="B35" s="7" t="n">
        <v>6.9</v>
      </c>
      <c r="C35" s="5" t="n">
        <v>4</v>
      </c>
      <c r="D35" s="7" t="n">
        <v>13.3</v>
      </c>
      <c r="E35" s="7" t="n">
        <v>7.8</v>
      </c>
    </row>
    <row r="36" spans="1:5">
      <c r="A36" s="4" t="s">
        <v>665</v>
      </c>
      <c r="B36" s="7" t="n">
        <v>21.8</v>
      </c>
      <c r="C36" s="7" t="n">
        <v>15.7</v>
      </c>
      <c r="D36" s="7" t="n">
        <v>40.8</v>
      </c>
      <c r="E36" s="7" t="n">
        <v>29.4</v>
      </c>
    </row>
    <row r="37" spans="1:5">
      <c r="A37" s="4" t="s">
        <v>666</v>
      </c>
      <c r="B37" s="7" t="n">
        <v>27.7</v>
      </c>
      <c r="C37" s="7" t="n">
        <v>12.9</v>
      </c>
      <c r="D37" s="7" t="n">
        <v>43.6</v>
      </c>
      <c r="E37" s="7" t="n">
        <v>23.7</v>
      </c>
    </row>
    <row r="38" spans="1:5">
      <c r="A38" s="4" t="s">
        <v>667</v>
      </c>
      <c r="B38" s="6" t="n">
        <v>76.09999999999999</v>
      </c>
      <c r="C38" s="6" t="n">
        <v>45.7</v>
      </c>
      <c r="D38" s="6" t="n">
        <v>140.9</v>
      </c>
      <c r="E38" s="6" t="n">
        <v>92.0999999999999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57</v>
      </c>
      <c r="D1" s="2" t="s">
        <v>1</v>
      </c>
    </row>
    <row r="2" spans="1:5">
      <c r="B2" s="2" t="s">
        <v>2</v>
      </c>
      <c r="C2" s="2" t="s">
        <v>58</v>
      </c>
      <c r="D2" s="2" t="s">
        <v>2</v>
      </c>
      <c r="E2" s="2" t="s">
        <v>58</v>
      </c>
    </row>
    <row r="3" spans="1:5">
      <c r="A3" s="3" t="s">
        <v>669</v>
      </c>
    </row>
    <row r="4" spans="1:5">
      <c r="A4" s="4" t="s">
        <v>670</v>
      </c>
      <c r="B4" s="6" t="n">
        <v>9.5</v>
      </c>
      <c r="C4" s="6" t="n">
        <v>8.800000000000001</v>
      </c>
      <c r="D4" s="6" t="n">
        <v>13.6</v>
      </c>
      <c r="E4" s="6" t="n">
        <v>15.3</v>
      </c>
    </row>
    <row r="5" spans="1:5">
      <c r="A5" s="4" t="s">
        <v>93</v>
      </c>
    </row>
    <row r="6" spans="1:5">
      <c r="A6" s="3" t="s">
        <v>669</v>
      </c>
    </row>
    <row r="7" spans="1:5">
      <c r="A7" s="4" t="s">
        <v>670</v>
      </c>
      <c r="B7" s="6" t="n">
        <v>9.5</v>
      </c>
      <c r="C7" s="6" t="n">
        <v>8.800000000000001</v>
      </c>
      <c r="D7" s="6" t="n">
        <v>13.6</v>
      </c>
      <c r="E7" s="6" t="n">
        <v>15.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1</v>
      </c>
      <c r="B1" s="2" t="s">
        <v>1</v>
      </c>
    </row>
    <row r="2" spans="1:4">
      <c r="B2" s="2" t="s">
        <v>2</v>
      </c>
      <c r="C2" s="2" t="s">
        <v>58</v>
      </c>
      <c r="D2" s="2" t="s">
        <v>96</v>
      </c>
    </row>
    <row r="3" spans="1:4">
      <c r="A3" s="3" t="s">
        <v>672</v>
      </c>
    </row>
    <row r="4" spans="1:4">
      <c r="A4" s="4" t="s">
        <v>109</v>
      </c>
      <c r="B4" s="6" t="n">
        <v>2588.5</v>
      </c>
      <c r="D4" s="6" t="n">
        <v>1725.2</v>
      </c>
    </row>
    <row r="5" spans="1:4">
      <c r="A5" s="4" t="s">
        <v>673</v>
      </c>
      <c r="B5" s="7" t="n">
        <v>58.8</v>
      </c>
      <c r="C5" s="6" t="n">
        <v>72.40000000000001</v>
      </c>
    </row>
    <row r="6" spans="1:4">
      <c r="A6" s="4" t="s">
        <v>93</v>
      </c>
    </row>
    <row r="7" spans="1:4">
      <c r="A7" s="3" t="s">
        <v>672</v>
      </c>
    </row>
    <row r="8" spans="1:4">
      <c r="A8" s="4" t="s">
        <v>109</v>
      </c>
      <c r="B8" s="7" t="n">
        <v>1605.3</v>
      </c>
      <c r="D8" s="7" t="n">
        <v>877.1</v>
      </c>
    </row>
    <row r="9" spans="1:4">
      <c r="A9" s="4" t="s">
        <v>674</v>
      </c>
    </row>
    <row r="10" spans="1:4">
      <c r="A10" s="3" t="s">
        <v>672</v>
      </c>
    </row>
    <row r="11" spans="1:4">
      <c r="A11" s="4" t="s">
        <v>109</v>
      </c>
      <c r="B11" s="5" t="n">
        <v>2221</v>
      </c>
      <c r="D11" s="7" t="n">
        <v>1459.5</v>
      </c>
    </row>
    <row r="12" spans="1:4">
      <c r="A12" s="4" t="s">
        <v>673</v>
      </c>
      <c r="B12" s="5" t="n">
        <v>55</v>
      </c>
      <c r="C12" s="7" t="n">
        <v>69.40000000000001</v>
      </c>
    </row>
    <row r="13" spans="1:4">
      <c r="A13" s="4" t="s">
        <v>603</v>
      </c>
    </row>
    <row r="14" spans="1:4">
      <c r="A14" s="3" t="s">
        <v>672</v>
      </c>
    </row>
    <row r="15" spans="1:4">
      <c r="A15" s="4" t="s">
        <v>109</v>
      </c>
      <c r="B15" s="7" t="n">
        <v>371.4</v>
      </c>
      <c r="D15" s="7" t="n">
        <v>359.6</v>
      </c>
    </row>
    <row r="16" spans="1:4">
      <c r="A16" s="4" t="s">
        <v>673</v>
      </c>
      <c r="B16" s="7" t="n">
        <v>21.9</v>
      </c>
      <c r="C16" s="7" t="n">
        <v>56.1</v>
      </c>
    </row>
    <row r="17" spans="1:4">
      <c r="A17" s="4" t="s">
        <v>606</v>
      </c>
    </row>
    <row r="18" spans="1:4">
      <c r="A18" s="3" t="s">
        <v>672</v>
      </c>
    </row>
    <row r="19" spans="1:4">
      <c r="A19" s="4" t="s">
        <v>109</v>
      </c>
      <c r="B19" s="7" t="n">
        <v>244.3</v>
      </c>
      <c r="D19" s="7" t="n">
        <v>222.8</v>
      </c>
    </row>
    <row r="20" spans="1:4">
      <c r="A20" s="4" t="s">
        <v>673</v>
      </c>
      <c r="B20" s="7" t="n">
        <v>4.9</v>
      </c>
      <c r="C20" s="7" t="n">
        <v>4.7</v>
      </c>
    </row>
    <row r="21" spans="1:4">
      <c r="A21" s="4" t="s">
        <v>609</v>
      </c>
    </row>
    <row r="22" spans="1:4">
      <c r="A22" s="3" t="s">
        <v>672</v>
      </c>
    </row>
    <row r="23" spans="1:4">
      <c r="A23" s="4" t="s">
        <v>673</v>
      </c>
      <c r="B23" s="7" t="n">
        <v>28.2</v>
      </c>
      <c r="C23" s="7" t="n">
        <v>8.6</v>
      </c>
    </row>
    <row r="24" spans="1:4">
      <c r="A24" s="4" t="s">
        <v>619</v>
      </c>
    </row>
    <row r="25" spans="1:4">
      <c r="A25" s="3" t="s">
        <v>672</v>
      </c>
    </row>
    <row r="26" spans="1:4">
      <c r="A26" s="4" t="s">
        <v>109</v>
      </c>
      <c r="B26" s="7" t="n">
        <v>367.5</v>
      </c>
      <c r="D26" s="6" t="n">
        <v>265.7</v>
      </c>
    </row>
    <row r="27" spans="1:4">
      <c r="A27" s="4" t="s">
        <v>673</v>
      </c>
      <c r="B27" s="6" t="n">
        <v>3.8</v>
      </c>
      <c r="C27" s="10" t="n">
        <v>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8"/>
  </cols>
  <sheetData>
    <row r="1" spans="1:2">
      <c r="A1" s="1" t="s">
        <v>675</v>
      </c>
      <c r="B1" s="2" t="s">
        <v>676</v>
      </c>
    </row>
    <row r="2" spans="1:2">
      <c r="A2" s="4" t="s">
        <v>677</v>
      </c>
    </row>
    <row r="3" spans="1:2">
      <c r="A3" s="3" t="s">
        <v>678</v>
      </c>
    </row>
    <row r="4" spans="1:2">
      <c r="A4" s="4" t="s">
        <v>679</v>
      </c>
      <c r="B4" s="5" t="n">
        <v>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28:40Z</dcterms:created>
  <dcterms:modified xmlns:dcterms="http://purl.org/dc/terms/" xmlns:xsi="http://www.w3.org/2001/XMLSchema-instance" xsi:type="dcterms:W3CDTF">2019-07-31T16:28:40Z</dcterms:modified>
</cp:coreProperties>
</file>